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Variable Interest Entities" sheetId="10" state="visible" r:id="rId10"/>
    <sheet xmlns:r="http://schemas.openxmlformats.org/officeDocument/2006/relationships" name="Loans Receivable at Amortized C" sheetId="11" state="visible" r:id="rId11"/>
    <sheet xmlns:r="http://schemas.openxmlformats.org/officeDocument/2006/relationships" name="Loans Held for Sale"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Equity Compensation and Other B" sheetId="16" state="visible" r:id="rId16"/>
    <sheet xmlns:r="http://schemas.openxmlformats.org/officeDocument/2006/relationships" name="Stockholders' Equity (Not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Loans Receivable at Amortized_2" sheetId="25" state="visible" r:id="rId25"/>
    <sheet xmlns:r="http://schemas.openxmlformats.org/officeDocument/2006/relationships" name="Fair Value of Financial Instr_2" sheetId="26" state="visible" r:id="rId26"/>
    <sheet xmlns:r="http://schemas.openxmlformats.org/officeDocument/2006/relationships" name="Earnings per Share (Tables)" sheetId="27" state="visible" r:id="rId27"/>
    <sheet xmlns:r="http://schemas.openxmlformats.org/officeDocument/2006/relationships" name="Variable Interest Entities (Tab" sheetId="28" state="visible" r:id="rId28"/>
    <sheet xmlns:r="http://schemas.openxmlformats.org/officeDocument/2006/relationships" name="Loans Receivable at Amortized_3"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Equity Compensation and Other_2"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Fair Value of Financial Instr_3" sheetId="37" state="visible" r:id="rId37"/>
    <sheet xmlns:r="http://schemas.openxmlformats.org/officeDocument/2006/relationships" name="Leases, Commitments, and Cont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Earnings per Share Earnings per" sheetId="41" state="visible" r:id="rId41"/>
    <sheet xmlns:r="http://schemas.openxmlformats.org/officeDocument/2006/relationships" name="Earnings per Share Anti-dilutiv" sheetId="42" state="visible" r:id="rId42"/>
    <sheet xmlns:r="http://schemas.openxmlformats.org/officeDocument/2006/relationships" name="Variable Interest Entities (Det" sheetId="43" state="visible" r:id="rId43"/>
    <sheet xmlns:r="http://schemas.openxmlformats.org/officeDocument/2006/relationships" name="Loans Receivable at Amortized_4" sheetId="44" state="visible" r:id="rId44"/>
    <sheet xmlns:r="http://schemas.openxmlformats.org/officeDocument/2006/relationships" name="Loans Receivable at Amortized_5" sheetId="45" state="visible" r:id="rId45"/>
    <sheet xmlns:r="http://schemas.openxmlformats.org/officeDocument/2006/relationships" name="Loans Receivable at Amortized_6" sheetId="46" state="visible" r:id="rId46"/>
    <sheet xmlns:r="http://schemas.openxmlformats.org/officeDocument/2006/relationships" name="Loans Receivable at Amortized_7" sheetId="47" state="visible" r:id="rId47"/>
    <sheet xmlns:r="http://schemas.openxmlformats.org/officeDocument/2006/relationships" name="Loans Held for Sale (Details)" sheetId="48" state="visible" r:id="rId48"/>
    <sheet xmlns:r="http://schemas.openxmlformats.org/officeDocument/2006/relationships" name="Other Assets (Details)" sheetId="49" state="visible" r:id="rId49"/>
    <sheet xmlns:r="http://schemas.openxmlformats.org/officeDocument/2006/relationships" name="Borrowings (Details)" sheetId="50" state="visible" r:id="rId50"/>
    <sheet xmlns:r="http://schemas.openxmlformats.org/officeDocument/2006/relationships" name="Other Liabilities (Details)" sheetId="51" state="visible" r:id="rId51"/>
    <sheet xmlns:r="http://schemas.openxmlformats.org/officeDocument/2006/relationships" name="Equity Compensation and Other_3" sheetId="52" state="visible" r:id="rId52"/>
    <sheet xmlns:r="http://schemas.openxmlformats.org/officeDocument/2006/relationships" name="Stockholders' Equity (Details)" sheetId="53" state="visible" r:id="rId53"/>
    <sheet xmlns:r="http://schemas.openxmlformats.org/officeDocument/2006/relationships" name="Revenue (Details)" sheetId="54" state="visible" r:id="rId54"/>
    <sheet xmlns:r="http://schemas.openxmlformats.org/officeDocument/2006/relationships" name="Income Taxes (Details)"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Leases, Commitments, and Cont_3"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907">
  <si>
    <t>Document and Entity Information Document - USD ($) $ in Millions</t>
  </si>
  <si>
    <t>12 Months Ended</t>
  </si>
  <si>
    <t>Dec. 31, 2019</t>
  </si>
  <si>
    <t>Feb. 21, 2020</t>
  </si>
  <si>
    <t>Sep. 26, 2019</t>
  </si>
  <si>
    <t>Cover page.</t>
  </si>
  <si>
    <t>Document Type</t>
  </si>
  <si>
    <t>10-K</t>
  </si>
  <si>
    <t>Document Annual Report</t>
  </si>
  <si>
    <t>true</t>
  </si>
  <si>
    <t>Document Period End Date</t>
  </si>
  <si>
    <t>Dec. 31,
		2019</t>
  </si>
  <si>
    <t>Document Transition Report</t>
  </si>
  <si>
    <t>false</t>
  </si>
  <si>
    <t>Entity File Number</t>
  </si>
  <si>
    <t>001-39050</t>
  </si>
  <si>
    <t>Entity Registrant Name</t>
  </si>
  <si>
    <t>OPORTUN FINANCIAL CORPORATION</t>
  </si>
  <si>
    <t>Current Fiscal Year End Date</t>
  </si>
  <si>
    <t>--12-31</t>
  </si>
  <si>
    <t>Document Fiscal Year Focus</t>
  </si>
  <si>
    <t>2019</t>
  </si>
  <si>
    <t>Document Fiscal Period Focus</t>
  </si>
  <si>
    <t>FY</t>
  </si>
  <si>
    <t>Entity Central Index Key</t>
  </si>
  <si>
    <t>0001538716</t>
  </si>
  <si>
    <t>Amendment Flag</t>
  </si>
  <si>
    <t>Entity Incorporation, State or Country Code</t>
  </si>
  <si>
    <t>DE</t>
  </si>
  <si>
    <t>Entity Tax Identification Number</t>
  </si>
  <si>
    <t>45-3361983</t>
  </si>
  <si>
    <t>Entity Address, Address Line One</t>
  </si>
  <si>
    <t>2 Circle Star Way</t>
  </si>
  <si>
    <t>Entity Address, City or Town</t>
  </si>
  <si>
    <t>San Carlos,</t>
  </si>
  <si>
    <t>Entity Address, State or Province</t>
  </si>
  <si>
    <t>CA</t>
  </si>
  <si>
    <t>Entity Address, Postal Zip Code</t>
  </si>
  <si>
    <t>94070</t>
  </si>
  <si>
    <t>City Area Code</t>
  </si>
  <si>
    <t>650</t>
  </si>
  <si>
    <t>Local Phone Number</t>
  </si>
  <si>
    <t>810-8823</t>
  </si>
  <si>
    <t>Title of 12(b) Security</t>
  </si>
  <si>
    <t>Common Stock, $0.0001 par value per share</t>
  </si>
  <si>
    <t>Trading Symbol</t>
  </si>
  <si>
    <t>OPRT</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Consolidated Balance Sheets - USD ($) $ in Thousands</t>
  </si>
  <si>
    <t>Dec. 31, 2018</t>
  </si>
  <si>
    <t>Cash and Cash Equivalents, at Carrying Value</t>
  </si>
  <si>
    <t>Restricted Cash and Cash Equivalents</t>
  </si>
  <si>
    <t>Loans and Leases Receivable, Gross, at Fair Value</t>
  </si>
  <si>
    <t>Loans and Leases Receivable, before Fees, Gross</t>
  </si>
  <si>
    <t>Unamortized Loan Commitment and Origination Fees and Unamortized Discounts or Premiums</t>
  </si>
  <si>
    <t>Loans and Leases Receivable, Allowance</t>
  </si>
  <si>
    <t>Loans and Leases Receivable, Net Amount</t>
  </si>
  <si>
    <t>Loans Receivable Held-for-sale, Amount</t>
  </si>
  <si>
    <t>Interest Receivable</t>
  </si>
  <si>
    <t>Operating Lease, Right-of-Use Asset</t>
  </si>
  <si>
    <t>Deferred Income Tax Assets, Net</t>
  </si>
  <si>
    <t>Other Assets</t>
  </si>
  <si>
    <t>Assets</t>
  </si>
  <si>
    <t>Warehouse Agreement Borrowings</t>
  </si>
  <si>
    <t>Secured Debt, Fair Value</t>
  </si>
  <si>
    <t>Secured Debt at Amortized Cost</t>
  </si>
  <si>
    <t>Servicing Liability at Amortized Cost, Balance</t>
  </si>
  <si>
    <t>Operating Lease, Liability</t>
  </si>
  <si>
    <t>Deferred Income Tax Liabilities, Net</t>
  </si>
  <si>
    <t>Other Liabilities</t>
  </si>
  <si>
    <t>Liabilities</t>
  </si>
  <si>
    <t>Preferred Stock, Value, Issued</t>
  </si>
  <si>
    <t>Additional Paid in Capital, Preferred Stock</t>
  </si>
  <si>
    <t>Common Stock, Value, Issued</t>
  </si>
  <si>
    <t>Additional Paid in Capital, Common Stock</t>
  </si>
  <si>
    <t>Warrants and Rights Outstanding</t>
  </si>
  <si>
    <t>Accumulated Other Comprehensive Income (Loss), Net of Tax</t>
  </si>
  <si>
    <t>Retained Earnings (Accumulated Deficit)</t>
  </si>
  <si>
    <t>Treasury Stock, Common, Value</t>
  </si>
  <si>
    <t>Stockholders' Equity Attributable to Parent</t>
  </si>
  <si>
    <t>Liabilities and Equity</t>
  </si>
  <si>
    <t>Convertible Preferred Stock [Member]</t>
  </si>
  <si>
    <t>Consolidated Balance Sheets Balance Sheet Equity Caption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Common, Shares</t>
  </si>
  <si>
    <t>Preferred Stock, Liquidation Preference, Value</t>
  </si>
  <si>
    <t>Consolidated Statements of Operations and Comprehensive Income - USD ($) $ in Thousands</t>
  </si>
  <si>
    <t>Dec. 31, 2017</t>
  </si>
  <si>
    <t>Income Statement [Abstract]</t>
  </si>
  <si>
    <t>Interest and Fee Income, Loans, Consumer</t>
  </si>
  <si>
    <t>Noninterest Income, Other Operating Income</t>
  </si>
  <si>
    <t>Revenues</t>
  </si>
  <si>
    <t>Interest Expense, Borrowings</t>
  </si>
  <si>
    <t>Provision for Loan and Lease Losses</t>
  </si>
  <si>
    <t>Debt Securities, Realized Gain (Loss)</t>
  </si>
  <si>
    <t>Revenues, Net of Interest Expense</t>
  </si>
  <si>
    <t>Communications, Information Technology and Occupancy</t>
  </si>
  <si>
    <t>Business Development</t>
  </si>
  <si>
    <t>Labor and Related Expense</t>
  </si>
  <si>
    <t>Professional Fees</t>
  </si>
  <si>
    <t>Selling, General and Administrative Expense</t>
  </si>
  <si>
    <t>Noninterest Expense</t>
  </si>
  <si>
    <t>Income (Loss) from Continuing Operations before Equity Method Investments, Income Taxes, Noncontrolling Interest</t>
  </si>
  <si>
    <t>Income Tax Expense (Benefit)</t>
  </si>
  <si>
    <t>Net Income (Loss) Attributable to Parent</t>
  </si>
  <si>
    <t>Other Comprehensive (Income) Loss, Defined Benefit Plan, after Tax and Reclassification Adjustment, Attributable to Parent</t>
  </si>
  <si>
    <t>Comprehensive Income (Loss), Net of Tax, Attributable to Parent</t>
  </si>
  <si>
    <t>Net Income (Loss) Available to Common Stockholders, Basic</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Preferred Stock [Member]</t>
  </si>
  <si>
    <t>Preferred Stock [Member]Conversion of Preferred Stock to Common Stock [Member]</t>
  </si>
  <si>
    <t>Preferred Stock [Member]Exercise of Preferred Stock Warrants [Member]</t>
  </si>
  <si>
    <t>APIC - Convertible Preferred Stock [Member]</t>
  </si>
  <si>
    <t>APIC - Convertible Preferred Stock [Member]Conversion of Preferred Stock to Common Stock [Member]</t>
  </si>
  <si>
    <t>APIC - Convertible Preferred Stock [Member]Exercise of Preferred Stock Warrants [Member]</t>
  </si>
  <si>
    <t>Warrant [Member]</t>
  </si>
  <si>
    <t>Warrant [Member]Issuance of Preferred and Conversion to Common Stock Upon Exercise of Warrants, Net [Member]</t>
  </si>
  <si>
    <t>Warrant [Member]Exercise of Preferred Stock Warrants [Member]</t>
  </si>
  <si>
    <t>Common Stock [Member]</t>
  </si>
  <si>
    <t>Common Stock [Member]Conversion of Preferred Stock to Common Stock [Member]</t>
  </si>
  <si>
    <t>APIC - Common Stock [Member]</t>
  </si>
  <si>
    <t>APIC - Common Stock [Member]Conversion of Preferred Stock to Common Stock [Member]</t>
  </si>
  <si>
    <t>APIC - Common Stock [Member]Issuance of Preferred and Conversion to Common Stock Upon Exercise of Warrants, Net [Member]</t>
  </si>
  <si>
    <t>AOCI Attributable to Parent [Member]</t>
  </si>
  <si>
    <t>Retained Earnings [Member]</t>
  </si>
  <si>
    <t>Retained Earnings [Member]Conversion of Preferred Stock to Common Stock [Member]</t>
  </si>
  <si>
    <t>Treasury Stock [Member]</t>
  </si>
  <si>
    <t>Redeemable Preferred Stock [Member]</t>
  </si>
  <si>
    <t>Redeemable Preferred Stock [Member]Conversion of Preferred Stock to Common Stock [Member]</t>
  </si>
  <si>
    <t>Redeemable Preferred Stock [Member]Exercise of Preferred Stock Warrants [Member]</t>
  </si>
  <si>
    <t>Warrant [Member]Conversion of Preferred Stock to Common Stock [Member]</t>
  </si>
  <si>
    <t>Common Stock [Member]Issuance of Preferred and Conversion to Common Stock Upon Exercise of Warrants, Net [Member]</t>
  </si>
  <si>
    <t>Shares, Outstanding - Period Start at Dec. 31, 2016</t>
  </si>
  <si>
    <t>Stockholders' Equity, Including Portion Attributable to Noncontrolling Interest - Period Start at Dec. 31, 2016</t>
  </si>
  <si>
    <t>Increase (Decrease) in Stockholders' Equity [Roll Forward]</t>
  </si>
  <si>
    <t>Share-based Compensation Arrangement by Share-based Payment Award, Options, Exercises in Period</t>
  </si>
  <si>
    <t>Stock Issued During Period, Value, Stock Options Exercised</t>
  </si>
  <si>
    <t>Treasury Stock, Shares, Acquired</t>
  </si>
  <si>
    <t>Treasury Stock, Value, Acquired, Cost Method</t>
  </si>
  <si>
    <t>Shares Issued, Shares, Share-based Payment Arrangement, Forfeited</t>
  </si>
  <si>
    <t>Shares Issued, Value, Share-based Payment Arrangement, Forfeited</t>
  </si>
  <si>
    <t>Adjustments to Additional Paid in Capital, Other</t>
  </si>
  <si>
    <t>APIC, Share-based Payment Arrangement, Increase for Cost Recognition</t>
  </si>
  <si>
    <t>Stockholders' Equity, Other Shares</t>
  </si>
  <si>
    <t>Stockholders' Equity, Other</t>
  </si>
  <si>
    <t>Dividends, Preferred Stock, Paid-in-kind</t>
  </si>
  <si>
    <t>New Accounting Pronouncement or Change in Accounting Principle, Effect of Adoption, Quantification</t>
  </si>
  <si>
    <t>Other Comprehensive Income (Loss), Net of Tax</t>
  </si>
  <si>
    <t>Stock Repurchased During Period, Shares</t>
  </si>
  <si>
    <t>Adjustments to Additional Paid in Capital, Note Receivable Settled in Shares</t>
  </si>
  <si>
    <t>Stock Repurchased During Period, Value</t>
  </si>
  <si>
    <t>Shares, Outstanding - Period End at Dec. 31, 2017</t>
  </si>
  <si>
    <t>Stockholders' Equity, Including Portion Attributable to Noncontrolling Interest - Period End at Dec. 31, 2017</t>
  </si>
  <si>
    <t>Stock Issued During Period, Shares, Conversion of Convertible Securities</t>
  </si>
  <si>
    <t>Stock Issued During Period, Value, Conversion of Convertible Securities</t>
  </si>
  <si>
    <t>Shares, Outstanding - Period End at Dec. 31, 2018</t>
  </si>
  <si>
    <t>Stockholders' Equity, Including Portion Attributable to Noncontrolling Interest - Period End at Dec. 31, 2018</t>
  </si>
  <si>
    <t>Stock Issued During Period, Shares, New Issues</t>
  </si>
  <si>
    <t>Stock Issued During Period, Value, New Issues</t>
  </si>
  <si>
    <t>Stock Issued During Period, Shares, Restricted Stock Award, Net of Forfeitures</t>
  </si>
  <si>
    <t>Stock Issued During Period, Value, Restricted Stock Award, Net of Forfeitures</t>
  </si>
  <si>
    <t>Shares, Outstanding - Period End at Dec. 31, 2019</t>
  </si>
  <si>
    <t>Stockholders' Equity, Including Portion Attributable to Noncontrolling Interest - Period End at Dec. 31, 2019</t>
  </si>
  <si>
    <t>Consolidated Statement of Cash Flows - USD ($) $ in Thousands</t>
  </si>
  <si>
    <t>Statement of Cash Flows [Abstract]</t>
  </si>
  <si>
    <t>Depreciation, Amortization and Accretion, Net</t>
  </si>
  <si>
    <t>Amortization of Deferred Loan Origination Fees, Net</t>
  </si>
  <si>
    <t>Gain (Loss) on Sales of Consumer Loans</t>
  </si>
  <si>
    <t>Share-based Payment Arrangement, Noncash Expense</t>
  </si>
  <si>
    <t>Deferred Income Tax Expense (Benefit)</t>
  </si>
  <si>
    <t>Other Noncash Income (Expense)</t>
  </si>
  <si>
    <t>Payments for Origination and Purchases of Loans Held-for-sale</t>
  </si>
  <si>
    <t>Proceeds from Sale of Other Loans Held-for-sale</t>
  </si>
  <si>
    <t>Increase (Decrease) in Accrued Interest Receivable, Net</t>
  </si>
  <si>
    <t>Increase (Decrease) in Other Operating Assets</t>
  </si>
  <si>
    <t>Increase (Decrease) in Amount Due to Whole Loan Buyer</t>
  </si>
  <si>
    <t>Increase (Decrease) in Other Operating Liabilities</t>
  </si>
  <si>
    <t>Net Cash Provided by (Used in) Operating Activities</t>
  </si>
  <si>
    <t>Payments to Acquire Loans Held-for-investment</t>
  </si>
  <si>
    <t>Proceeds from Principal Repayments on Loans and Leases Held-for-investment</t>
  </si>
  <si>
    <t>Payments to Acquire Property, Plant, and Equipment</t>
  </si>
  <si>
    <t>Payments for Software</t>
  </si>
  <si>
    <t>Net Cash Provided by (Used in) Investing Activities</t>
  </si>
  <si>
    <t>Proceeds from Long-term Lines of Credit</t>
  </si>
  <si>
    <t>Proceeds from Issuance Initial Public Offering</t>
  </si>
  <si>
    <t>Proceeds from Issuance of Secured Debt</t>
  </si>
  <si>
    <t>Repayments of Long-term Lines of Credit</t>
  </si>
  <si>
    <t>Repayments of Secured Debt</t>
  </si>
  <si>
    <t>Repayments of Long-term Capital Lease Obligations</t>
  </si>
  <si>
    <t>Payments of Financing Costs</t>
  </si>
  <si>
    <t>Proceeds from (Repurchase of) Equity</t>
  </si>
  <si>
    <t>Net Cash Provided by (Used in) Financing Activitie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Total Cash, Cash Equivalents, Restricted Cash and Restricted Cash Equivalents</t>
  </si>
  <si>
    <t>Income Taxes Paid, Net</t>
  </si>
  <si>
    <t>Interest Paid, Including Capitalized Interest, Operating and Investing Activities</t>
  </si>
  <si>
    <t>Operating Lease, Payments</t>
  </si>
  <si>
    <t>Right-of-Use Asset Obtained in Exchange for Operating Lease Liability</t>
  </si>
  <si>
    <t>Other Significant Noncash Transaction, Value of Consideration Received</t>
  </si>
  <si>
    <t>Noncash or Part Noncash Acquisition, Fixed Assets Acquired</t>
  </si>
  <si>
    <t>Organization and Description of Business</t>
  </si>
  <si>
    <t>Accounting Policies [Abstract]</t>
  </si>
  <si>
    <t>Business Description and Basis of Presentation [Text Block]</t>
  </si>
  <si>
    <t>1. Organization and Description of Business Oportun Financial Corporation (together with its subsidiaries, "Oportun" or the " Company") is a technology-powered and mission-driven provider of inclusive, affordable financial services to customers who do not have a credit score, known as credit invisibles, or who may have a limited credit history and are "mis-scored," meaning that the Company believes that traditional credit scores do not properly reflect such customers’ credit worthiness. The Company's primary product offerings are small dollar, unsecured installment loans and other products and services that are affordably priced and that help customers establish a credit history. The Company has developed a proprietary lending platform that enables the Company to underwrite the risk of low-to-moderate income customers that are credit invisible or mis-scored, leveraging data collected through the application process and data obtained from third-party data providers, and a technology platform for application processing, loan accounting and servicing. The Company is headquartered in San Carlos, California. The Company has been certified by the United States Department of the Treasury as a Community Development Financial Institution ("CDFI") since 2009. The Company uses securitization transactions, warehouse facilities and other forms of debt financing, as well as whole loan sales, to finance the principal amount of most of the loans it makes to its customers.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As such, the Company’s operations constitute a single reportable segment. Initial Public Offering On September 30, 2019, the Company completed its initial public offering (“IPO”), in which it issued and sold 4,873,356 shares of common stock and selling stockholders sold 2,314,144 shares of common stock, including the underwriters' over-allotment, at a price of $15.00 per share with net proceeds of approximately $60.5 million , after deducting underwriting discounts and commissions of $5.1 million and offering expenses paid by us of approximately $7.5 million . In connection with the IPO, all 14,043,977 shares of the Company’s outstanding redeemable convertible preferred stock automatically converted into 19,075,167 shares of common stock. Additionally, on September 26, 2019, 3,969 shares of common stock were issued in connection with the cashless exercise of 9,090 Series F-1 convertible preferred stock warrants. O n Se ptember 9, 2019, the Company effected a one-for-eleven reverse stock split of its issued and outstanding shares of common stock and convertible preferred stock. The par value of the common and convertible preferred stock was not adjusted as a result of the reverse stock split. Accordingly, all share and per share amounts for all periods presented in the accompanying consolidated financial statements and notes thereto have been adjusted retroactively, where applicable, to reflect this reverse stock split.</t>
  </si>
  <si>
    <t>Summary of Significant Accounting Policies</t>
  </si>
  <si>
    <t>Basis of Presentation and Significant Accounting Policies [Text Block]</t>
  </si>
  <si>
    <t>2. Summary of Significant Accounting Policies Basis of Present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accounts and transactions have been eliminated in consolidation. All share and per share amounts for all periods presented in the accompanying consolidated financial statements and notes thereto have been adjusted retroactively, where applicable, to reflect the Company's one-for-eleven reverse stock split. See "Initial Public Offering" above for additional information.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 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 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other expense in the Consolidated Statements of Operations and Comprehensive Income . Concentration of Credit Risk ‑ Financial instruments that potentially subject the Company to concentrations of credit risk consist principally of cash and cash equivalents, restricted cash and loans receivable. As of December 31, 2019 , 59% , 25% , 5% , and 5% of the owned principal balance related to customers from California, Texas, Illinois and Florida, respectively. Owned principal balance related to customers from each of the remaining states of operation continues to be at or below 2% . As of December 31, 2018 , 65% , 24% , 5% , 2% , 2% , 2% of the owned principal balance related to customers from California, Texas, Illinois, Nevada, Arizona and Florida, respectively, and the owned principal balance related to customers from Idaho, Missouri, New Jersey, New Mexico, Utah and Wisconsin were not material. Cash and Cash Equivalents ‑ Cash and cash equivalents consist of unrestricted cash balances and short-term, liquid investments with an original maturity date of three months or less at the time of purchase. Restricted Cash ‑ Restricted cash represents cash held at a financial institution as part of the collateral for the Company’s secured financing, asset-backed notes and loans designated for sale. Loans Receivable at Fair Value ‑ The Company elected the fair value option to account for new loan originations held for investment on or after January 1, 2018. Under the fair value option, direct loan origination fees are taken into income immediately and direct loan origination costs are expensed in the period the loan originates. Loans are charged off at the earlier of when loans are determined to be uncollectible or when loans are 120 days contractually past due and recoveries are recorded when cash is receiv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Net increase (decrease) in fair value" in the Consolidated Statements of Operations and Comprehensive Income in the period of the fair value changes. Loans Receivable at Amortized Cost ‑ Loans originated prior to January 1, 2018 are carried at amortized cost, which is the outstanding unpaid principal balance, net of deferred loan origination fees and costs and the allowance for loan losses. The Company estimates direct loan origination costs associated with completed and successfully originated loans. The direct loan origination costs include employee compensation and independent third-party costs incurred to originate loans. Direct loan origination costs are offset against any loan origination fees and deferred and amortized over the life of the loan using effective interest rate method for loans originated before January 1, 2018. 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Loans Held for Sale ‑ Loans held for sale are recorded at the lower of cost or fair value until the loans are sold. Loans held for sale are sold within four days of origination. Cost of loans held for sale is inclusive of unpaid principal plus net deferred origination costs. Troubled Debt Restructuring ("TDR") ‑ In certain limited circumstances, the Company grants concessions to customers for economic or legal reasons related to a customer’s financial difficulties that would otherwise not have been considered. Financial difficulty is typically evidenced by a customer’s delinquency status and not having access to funds to pay the debt, participation in a credit counseling arrangement or bankruptcy proceedings, among others. The Company restructures a loan as a TDR only if the customer can demonstrate willingness to pay under the terms of a TDR for the foreseeable future. When a loan is restructured as a TDR, the Company may grant one or a combination of the following concessions: • Reduction of interest rate; • Extension of term, typically longer than the remaining term of the original loan; or • Forgiveness of a portion or all of the unpaid interest and late fees. When a loan is restructured as a TDR, the customer signs a new loan document; however, the restructured loan is considered part of the Company’s ongoing effort to recover its investment in the original loan. A loan that has been classified as a TDR remains so until the loan is paid off or charged off. For loans recorded at amortized cost, when a loan is restructured as a TDR, the unamortized portion of deferred origination fees, net of origination costs, is amortized based on the term of the TDR, which is typically longer than the remaining term of the un-restructured loan. When a TDR is charged off, the unamortized portion of deferred origination fees, net of origination costs, is also written off. For loans recorded at fair value, when a loan is restructured as a TDR, any new loan origination fees and costs, if any, are recognized in "Interest income" and "Operating expenses", respectively, in the Consolidated Statements of Operations and Comprehensive Income , when the TDR documents are signed, and any changes in fair value of the original loan are recorded in "Net increase (decrease) in fair value" in the Consolidated Statements of Operations and Comprehensive Income in the period of the fair value changes. Allowance for Loan Losses ‑ The Company’s allowance for loan losses is an estimate of losses inherent in the Loans Receivable at Amortized Cost at the balance sheet date. Loans are charged off against the allowance at the earlier of when loans are determined to be uncollectible or when loans are 120 days contractually past due. Loan recoveries are recorded when cash is received. The Company sets the allowance for loan losses on a total portfolio basis by analyzing historical charge-off rates for the loan portfolio, and certain credit quality indicators. The evaluation of the allowance for loan losses is inherently subjective, requiring significant management judgment about future events. In evaluating the sufficiency of the allowance for loan losses, management considers factors that affect loan loss experience, including current economic conditions, recent trends in delinquencies and loan seasoning, and the probability of recession forecasts that correlate to the improvement or deterioration of loan performance. Accordingly, the Company’s actual net charge-offs could differ materially from the Company’s estimate. The provision for loan loss reflects the activity for the applicable period and provides an allowance at a level that management believes is adequate to cover probable losses in the loan portfolio as of December 31, 2019 and 2018 . For Loans Receivable at Amortized Cost, TDRs are evaluated for loan losses separately during the period prior to the first two payments having been made. Afterwards, TDRs are evaluated for loan losses collectively with the total loan portfolio based on delinquency status. 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 to five years for purchased software, vehicles and leasehold improvements. When assets are sold or retired, the cost and related accumulated depreciation are removed from the accounts and any resulting gain or loss, if any, is included in the Consolidated Statements of Operations and Comprehensive Income . Maintenance and repairs are charged to the Consolidated Statements of Operations and Comprehensive Income as incurred. The Company does not own any buildings or real estate. The Company enters into term leases for its headquarters, call center and store locations. Leasehold improvements are capitalized and depreciated over the lesser of their physical life or lease term of the building. Systems Development Costs ‑ The Company capitalizes software developed or acquired for internal use in accordance with Financial Accounting Standards Board ("FASB") Accounting Standards Codification ("ASC") ASC No. 350-40, Internal-Use Software . The Company has internally developed its proprietary Web-based technology platform, which consists of application processing, credit scoring, loan accounting, servicing and collections, debit card processing, and data and analytic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 Impairment ‑ We review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for the years ended December 31, 2019 , 2018 and 2017 . Revenue Recognition ‑ The Company’s primary sources of revenue consist of interest and non-interest income. Interest Income Interest income includes interest on loans and fees on loans. Generally, the Company’s loans require semi- monthly or biweekly customer payments of interest and principal. Fees on loans include billed late fees offset by charged-off fees and provision for uncollectible fees. The Company charges custom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able interest and late fees. Additionally, direct loan origination expenses are recognized in operating expenses as incurred. In comparison, for Loans Receivable at Amortized Cost, interest income includes: (a) billed interest and late fees, less (b) charged-off interest and late fees, less (c) provision for uncollectable interest and late fees, plus (d) amortized origination fees recognized over the life of the loan, less (e) amortized cost of direct loan origination expenses recognized over the life of the loan. Interest income is recognized based upon the amount the Company expects to collect from its customers. When a loan becomes delinquent for a period of 90 days or more, interest income continues to be recorded until the loan is charged off. Delinquent loans are charged off at month-end during the month it becomes 120 days’ delinquent. For both loans receivable at amortized cost and loans receivable at fair value, the Company mitigates the risk of income recorded for loans that are delinquent for 90 days or more by establishing a 100% provision and the provision for uncollecta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For Loans Receivable at Fair Value, loan origination fees and costs are recognized when incurred. 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Loans are sold within four days of origination; therefore, the Company does not record any provision for loan losses on loans designated for sale. The Company sells a certain percentage of new loans twice weekly. The Company accounts for loan sales in accordance with ASC No. 860, Transfers and Servicing . In accordance with this guidance,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19 , 2018 and 2017 all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customer payments and performing appropriate collection activities. Management believes the fee approximates a market rate and accordingly has not recognized a servicing asset or liability. Debit card income is the revenue from interchange fees when custom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interest earned on cash and cash equivalents and restricted cash, and gain (loss) on asset sales. Interest expense ‑ Interest expense consists of interest expense associated with the Company’s asset-backed notes and secured financing, and it includes origination costs as well as fees for the unused portion of the secured financing facility. Asset-backed notes at amortized cost are borrowings that originated prior to January 1, 2018, and origination costs are amortized over the life of the borrowing using the effective interest rate method. As of January 1, 2018, the Company elected the fair value option for all new borrowings under asset-backed notes issued on or after that date. Accordingly, all origination costs for such asset-backed notes at fair value are expensed as incurred. 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No. 740-10, Income Taxes , the Company evaluates uncertain tax positions by reviewing against applicable tax law all positions taken by the Company with respect to tax years for which the statute of limitations is still open. ASC No.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and Comprehensive Income . The Tax Cuts and Jobs Act was enacted December 22, 2017 and provides for a modified territorial tax system; beginning in 2018, GILTI provisions will be applied providing an incremental tax on low taxed foreign income. The GILTI provisions require the Company to include in the U.S. income tax return foreign subsidiary earnings in excess of an allowable return on the foreign subsidiary’s tangible assets. During 2018, the Company made an accounting policy election to treat taxes related to GILTI as a current period expense. Stock-Based Compensation ‑ The Company applies the provisions of ASC No. 718-10, Stock Compensation . ASC 718-10 establishes accounting for stock-based employee awards based on the fair value of the award which is measured at grant date. Accordingly, stock-based compensation cost is recognized in operating expenses in the Consolidated Statements of Operations and Comprehensive Income over the requisite service period. The fair value of stock options granted or modified is estimated using the Black-Scholes option pricing model. The Company granted restricted stock units ("RSUs") to employees that vest upon the satisfaction of time- based criterion of up to four years and some include a performance criterion, a liquidity event in connection with an initial public offering or a change in control. These RSUs are not considered vested until both criteria have been met, if applicable, and provided that the participant is in continuous service on the vesting date. Compensation cost for awards with performance criteria, measured on the grant date, will be recognized when both the service and performance conditions a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Treasury Stock ‑ From time to time, the Company repurchases shares of its common stock in a tender offer. Treasury stock is reported at cost, and no gain or loss is recorded on stock repurchase transactions. Repurchased shares are held as treasury stock until they are retired or re-issued. The Company did not retire or re-issue any treasury stock for the years ended December 31, 2019 and 2018 . 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 Recently Adopted Accounting Standards Leases ‑ In February 2016, the FASB issued Accounting Standards Update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adopted the amendments of these ASUs as of January 1, 2019. See Note 15 , Leases, Commitments and Contingencies for additional information on the adoption of ASU 2016-02. Accounting Standards to be Adopted Allowance for Loan Losses and Fair Value Option ‑ In June 2016, the FASB issued ASU 2016-13, Financial Instruments-Credit Losses: Measurement of Credit Losses on Financial Instruments. This guidance significantly changes the way entities will be required to measure credit losses. Under the new standard, estimated credit loss will be based upon an expected credit loss approach rather than an incurred loss approach that is currently required. In May 2019, the FASB issued ASU 2019-05, Financial Instruments-Credit Losses (Topic 326): Targeted Trans ition.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s the effective date for public filers that are considered small reporting companies as defined by the Securities and Exchange Commission to fiscal years beginning after December 15, 2022, including interim periods within those fiscal years. Early adoption is permitted in fiscal years beginning after 15 December 2018, including interim periods in those fiscal years. The Company will early adopt ASU 2016-13 and ASU 2019-05 effective January 1, 2020. The Company has previously elected fair value option for all loans originated after January 1, 2018. In addition, upon adoption of ASU 2019-05 effective January 1, 2020, the Company will elect fair value option on all remaining loans receivable currently at amortized cost. As a result, the adoption of ASU 2016-13 is not expected to have a material impact on the Company’s consolidated financial statements and disclosures. Upon the adoption of ASU 2019-05, the Company will (i) release the remaining allowance for loan losses on Loan Receivables at Amortized Cost; (ii) recognize the unamortized net originations fee income and (iii) measure the remaining loans originated prior to January 1, 2018 at fair value. These adjustments will result in an increase to opening retained earnings as of January 1, 2020 of approximately $4.8 million . Fair Value Disclosures ‑ In August 2018, the FASB issued ASU No. 2018-13, Disclosure Framework-Changes to the Disclosure Requirements for Fair Value Measurement , which amends ASC 820, Fair Value Measurement . This ASU modifies the disclosure requirements for fair value measurements by removing, modifying, or adding certain disclosure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Update and delay adoption of the additional disclosures until their effective date. The adoption of this ASU is not expected to have a material effect on the Company’s consolidated financial statements.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interim periods, beginning after December 15, 2019. Early adoption is permitted. The Company will prospectively capitalize all eligible implementation costs related to cloud computing arrangements starting January 1, 2020. Income Taxes - In December 2019, the FASB issued ASU 2019-12, Income Taxes (Topic 740): Simplifying the Accounting for Income Taxes</t>
  </si>
  <si>
    <t>Earnings per Share</t>
  </si>
  <si>
    <t>Earnings Per Share [Abstract]</t>
  </si>
  <si>
    <t>Earnings Per Share [Text Block]</t>
  </si>
  <si>
    <t>3. Earnings (Loss) per Share Basic and diluted (loss) earnings per share are calculated as follows: Year Ended December 31, (in thousands, except share and per share data) 2019 2018 2017 Net income (loss) $ 61,598 $ 123,394 $ (10,206 ) Less: Additional common stock issued to Series G shareholders (37,456 ) — — Less: Net income allocated to participating securities (1) (19,880 ) (106,797 ) — Net income (loss) attributable to common stockholders $ 4,262 $ 16,597 $ (10,206 ) Basic weighted-average common shares outstanding 9,347,103 2,585,405 2,419,810 Weighted average effect of dilutive securities: Stock options 1,300,758 1,114,816 — Restricted stock units (2) 101,671 — — Warrants 12,320 14,882 — Diluted weighted-average common shares outstanding 10,761,852 3,715,103 2,419,810 Earnings (loss) per share: Basic $ 0.46 $ 6.42 $ (4.22 ) Diluted $ 0.40 $ 4.47 $ (4.22 ) (1) In a period of net income, both earnings and dividends (if any) are allocated to participating securities. In a period of net loss, only dividends (if any) are allocated to participating securities. (2) The increase in restricted stock units included in the diluted weighted-average common shares outstanding for the year ended December 31, 2019 compared to 2018 was primarily due to the performance-based condition relating to certain awards being considered probable on the effective date of the IPO, the voluntary stock option exchange offer and the issuance of restricted stock units for annual awards. The following common share equivalent securities have been excluded from the calculation of diluted weighted-average common shares outstanding because the effect is anti-dilutive for the periods presented: Year Ended December 31, (in thousands, except share and per share data) 2019 2018 2017 Stock options 2,231,060 — 1,138,870 Warrants — — 16,920 Convertible preferred stock 12,630,249 17,497,594 17,569,360 Total anti-dilutive common share equivalents 14,861,309 17,497,594 18,725,150 Restricted stock units granted with performance criterion were not reflected in the computation of diluted earnings (loss) per share for the years ended December 31, 2018 and 2017 as the performance condition was not considered probable. Per the provisions of ASC Topic 260, Earnings per Share , diluted earnings (loss) per share only reflects those shares that would be issued if the reporting period were the end of the contingency period. Accordingly, total outstanding restricted stock units of 0 ; 503,515 ; and 162,236 were not reflected in the denominator in the computation of diluted earnings (loss) per share for the years ended December 31, 2019 , 2018 and 2017 . The income available to common stockholders, which is the numerator in calculating diluted earnings (loss) per share, does not include any compensation cost related to these restricted stock unit awards for the years ended December 31, 2018 and 2017. For the year ended December 31, 2019, the income available to common stockholders includes $7.9 million catch-up relating to these restricted stock units because of the performance criteria being considered probable on the effective date of the IPO.</t>
  </si>
  <si>
    <t>Variable Interest Entities</t>
  </si>
  <si>
    <t>Organization, Consolidation and Presentation of Financial Statements [Abstract]</t>
  </si>
  <si>
    <t>Variable Interest Entity Disclosure [Text Block]</t>
  </si>
  <si>
    <t>4. Variable Interest Entities As part of the Company’s overall funding strategy, the Company transfers a pool of designated loans receivable to wholly owned special-purpose subsidiaries, or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or as an uncertificated residual interest. Accordingly, the Company includes the VIEs’ assets, including the assets securing the financing transactions, and related liabilities in its consolidated financial statements. Each VIE issues a series of asset-backed securities that are supported by the cash flows arising from the loans receivable securing such debt. Cash inflows arising from such loans receivable are distributed monthly to the transaction’s notehol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defaulted loans receivable. The following table represents the assets and liabilities of consolidated VIEs recorded on the Company’s consolidated balance sheets: December 31, (in thousands) 2019 2018 Consolidated VIE assets Restricted cash $ 28,821 $ 29,184 Loans receivable at fair value 1,745,465 1,174,684 Loans receivable at amortized cost 41,747 319,129 Interest and fee receivable 15,874 13,036 Total VIE assets 1,831,907 1,536,033 Consolidated VIE liabilities Secured financing (1) 62,000 87,000 Asset-backed notes at fair value 1,129,202 867,278 Asset-backed notes at amortized cost (1) 360,001 360,001 Total VIE liabilities $ 1,551,203 $ 1,314,279 (1) Amounts exclude deferred financing costs. See Note 8 , Borrowings for additional information.</t>
  </si>
  <si>
    <t>Loans Receivable at Amortized Costs, Net</t>
  </si>
  <si>
    <t>Receivables [Abstract]</t>
  </si>
  <si>
    <t>Financing Receivables [Text Block]</t>
  </si>
  <si>
    <t>5. Loans Receivable at Amortized Cost, Net Loans receivable at amortized cost, net, consisted of the following: December 31, (in thousands) 2019 2018 Loans receivable at amortized cost $ 42,546 $ 323,814 Deferred origination costs and fees, net (103 ) (1,707 ) Allowance for loan losses (3,972 ) (26,326 ) Loans receivable at amortized cost, net $ 38,471 $ 295,781 Loans receivable at amortized cost are the unpaid principal balances of the loans. Accrued and unpaid interest and late fees on the loans estimated to be collected from customers are included in interest and fees receivable in the consolidated balance sheets. At December 31, 2019 and 2018 , accrued and unpaid interest on loans were $0.3 million and $2.3 million , respectively. Accrued and unpaid late fees were immaterial at December 31, 2019 and 2018. Credit Quality Information - The Company uses a proprietary credit scoring algorithm to assess the creditworthiness of individuals who have limited or no credit profile. Data used in the algorithm is obtained from customers, alternative credit reporting agencies, as well as information from traditional credit bureaus. The Company’s proprietary credit scoring platform determines the amount and duration of the loan. The amount of the loan is determined based on the credit risk and cash flow of the individual. Lower risk individuals with higher cash flows are eligible for larger loans with longer duration. Higher risk individuals with lower cash flows are eligible for smaller loans with shorter duration. Larger loans typically have lower interest rates than smaller loans. After the loan is disbursed, the Company monitors the credit quality of its loans receivable on an ongoing and a total portfolio basis. The following are credit quality indicators that the Company uses to monitor its exposure to credit risk, to evaluate allowance for loan losses and help set the Company’s strategy in granting future loans: • Delinquency Status ‑ The delinquency status of the Company’s loan receivables reflects, among other factors, changes in the mix of loans in the portfolio, the quality of receivables, the success of collection efforts and general economic conditions. • Geographic Region - In July 2018, the Company stopped calculating estimated loss rates on a geographic region basis and began using the discounted cash flow model to project net charge-offs for the next 12 months for all vintages to calculate the estimated loss rate on a total portfolio basis. Until June 30, 2018, the Company calculated estimated loss rates for two geographic regions. Northern and Central California were considered as one region. Southern California, Texas and all other states, collectively, were considered as another region, and have higher estimated loss rates compared to the Northern and Central California region. The estimated loss rate for the geographic region covering Southern California, Texas and all other states for loans originated prior to January 1, 2018 and outstanding as of June 30, 2018 was approximately 105 basis points higher than the geographic region covering Northern and Central California. See Note 2 , Summary of Significant Accounting Policies , for a discussion of concentrations of credit risk related to geographic regions. The recorded investment in loans receivable at amortized cost based on credit quality indicators were as follows: December 31, Credit Quality Indicator (in thousands) 2019 2018 Geographic Region Northern and Central California $ 12,167 $ 91,307 Southern California, Texas and all other states 30,379 232,507 $ 42,546 $ 323,814 Delinquency Status 30-59 days past due $ 2,304 $ 10,891 60-89 days past due 1,615 7,089 90-119 days past due 1,459 5,872 $ 5,378 $ 23,852 Past Due Loans Receivable - In accordance with the Company’s policy, for loans recorded at amortized cost, income from interest and fees continues to be recorded for loans that are delinquent 90 days or more. The Company addresses the valuation risk on loans recorded at amortized cost that are delinquent 90 days or more by reserving them at 100% . The recorded investment in loans receivable at amortized cost that are 90 or more days’ delinquent and still accruing income from interest and fees were as follows: December 31, (in thousands) 2019 2018 Non-TDRs $ 720 $ 4,440 TDRs 739 1,432 Total $ 1,459 $ 5,872 Troubled Debt Restructurings ("TDR") - For the years ended December 31, 2019 and 2018 , TDRs were primarily related to concessions involving interest rate reduction and extension of term. As of December 31, 2019 and 2018 , TDRs comprised 21% and 6% respectively, of the Company’s total owned loan portfolio at amortized cost. The increase in the percentage is reflective of the lower balance of the loan portfolio at amortized cost from 2018 to 2019. The amount of unamortized origination fees, net of origination costs, that were written off as a result of TDR restructurings of loans recorded at amortized cost during the years ended December 31, 2019 , 2018 and 2017 was not material. The Company’s TDR loans receivable at amortized cost based on delinquency status were as follows: December 31, (in thousands) 2019 2018 TDRs current to 29 days delinquent $ 6,367 $ 14,035 TDRs 30 or more days delinquent 2,462 5,246 Total $ 8,829 $ 19,281 A loan that has been classified as a TDR remains so until the loan is paid off or charged off. A TDR loan that misses its first two scheduled payments is charged off at the end of the month upon reaching 30 days ’ delinquency. A TDR loan that makes the first two scheduled payments is charged off according to the Company’s normal charge-off policy at 120 days ’ delinquency. For loans recorded at amortized cost, previously accrued but unpaid interest and fees are also written off when the loan is charged off upon reaching 120 days ’ delinquency or when collection is not deemed probable. Information on TDRs that defaulted and were charged off during the periods indicated were as follows: Year Ended December 31, (in thousands) 2019 2018 2017 Recorded investment in TDRs that subsequently defaulted and were charged off $ 10,225 $ 15,649 $ 13,768 Unpaid interest and fees charged off 1,286 1,983 1,684 When a loan recorded at amortized cost is restructured as a TDR, a portion of all of the accrued but unpaid interest and late fees may be forgiven. The following table shows the financial effects of TDRs that occurred during the periods indicated: Year Ended December 31, (in thousands) 2019 2018 2017 Contractual interest and fees forgiven $ — $ 157 $ 255 Allowance for Loan Losses - For loans receivable at amortized cost, the Company sets the allowance for loan losses on a total portfolio by analyzing historical charge-off rates for the loan portfolio and the credit quality indicators discussed earlier. The Provision (release) for loan losses reflects the activity for the applicable period and provides an allowance at a level that management believes is adequate to cover probable loan losses at the balance sheet date. The Company estimates an allowance for loan losses only for loans receivable at amortized cost. Activity in the allowance for loan losses was as follows: Year Ended December 31, (in thousands) 2019 2018 2017 Balance - beginning of period $ 26,326 $ 81,577 $ 59,943 Provision (release) for loan losses (4,483 ) 16,147 98,315 Loans charged off (30,702 ) (82,605 ) (83,940 ) Recoveries 12,831 11,207 7,259 Balance - end of period $ 3,972 $ 26,326 $ 81,577</t>
  </si>
  <si>
    <t>Loans Held for Sale</t>
  </si>
  <si>
    <t>Transfers and Servicing [Abstract]</t>
  </si>
  <si>
    <t>Transfers and Servicing of Financial Assets [Text Block]</t>
  </si>
  <si>
    <t>6. Loans Held for Sale The originations of loans sold and held for sale during the year ended December 31, 2019 was $355.6 million and the Company recorded a gain on sale of $36.5 million and servicing revenue of $15.4 million . The originations of loans sold and held for sale during the year ended December 31, 2018 was $292.4 million and the Company recorded a gain on sale of $33.5 million and servicing revenue of $11.8 million . The originations of loans sold and held for sale during the year ended December 31, 2017 was $220.5 million and the Company recorded a gain on sale of $22.3 million and servicing revenue of $8.3 million . Whole Loan Sale Program ‑ In November 2014, the Company entered into a whole loan sale agreement with an institutional investor, as amended from time to time. The term of the current agreement expires on November 10, 2020. Pursuant to this agreement, the Company has committed to sell at least 10% of its unsecured loan originations, with an option to sell an additional 5% , subject to certain eligibility criteria and minimum and maximum volumes. The Company is currently selling 15% of its unsecured loan originations to the institutional investor. In addition, in July 2017, the Company entered into a separate whole loan sale arrangement with an institutional investor as amended from time to time, providing for a commitment to sell 100%</t>
  </si>
  <si>
    <t>Deferred Costs, Capitalized, Prepaid, and Other Assets Disclosure [Abstract]</t>
  </si>
  <si>
    <t>Other Assets Disclosure [Text Block]</t>
  </si>
  <si>
    <t>7. Other Assets Other assets consist of the following: December 31, (in thousands) 2019 2018 Fixed assets Computer and office equipment $ 10,432 $ 8,459 Furniture and fixtures 10,768 9,542 Purchased software 4,527 3,955 Vehicles 171 842 Leasehold improvements 27,701 23,006 Total cost 53,599 45,804 Less: Accumulated depreciation (30,765 ) (22,609 ) Total fixed assets, net $ 22,834 $ 23,195 System development costs: System development costs $ 36,795 $ 19,022 Less: Accumulated amortization (18,456 ) (13,530 ) Total system development costs, net $ 18,339 $ 5,492 Tax receivable $ 13,107 $ 24,597 Servicer fee and whole loan receivables 6,621 5,769 Prepaid expenses 12,217 9,237 Deferred IPO costs — 3,211 Other 2,090 1,797 Total other assets $ 75,208 $ 73,298 Fixed Assets Depreciation and amortization expense for the years ended December 31, 2019 , 2018 and 2017 were $8.8 million , $8.3 million , and $7.5 million , respectively. System Development Costs Amortization of system development costs for years ended December 31, 2019 , 2018 and 2017 was $4.9 million , $3.5 million , and $3.1 million , respectively. System development costs capitalized in the years ended December 31, 2019 , 2018 and 2017 , were $17.9 million , $3.3 million , and $3.5 million , respectively.</t>
  </si>
  <si>
    <t>Borrowings</t>
  </si>
  <si>
    <t>Debt Disclosure [Abstract]</t>
  </si>
  <si>
    <t>Debt Disclosure [Text Block]</t>
  </si>
  <si>
    <t>8. Borrowings The following table presents information regarding the Company's secured financing facility: December 31, 2019 Variable Interest Entity Current Balance Commitment Amount Maturity Date Interest Rate (in thousands) Oportun Funding V, LLC $ 60,910 $ 400,000 10/1/2021 LIBOR (minimum of 0.00%) + 2.45% December 31, 2018 Variable Interest Entity Current Balance Commitment Amount Maturity Date Interest Rate (in thousands) Oportun Funding V, LLC $ 85,289 $ 400,000 10/1/2021 LIBOR (minimum of 0.00%) + 2.45% The Company elected the fair value option for all asset-backed notes issued on or after January 1, 2018. The following table presents information regarding asset-backed notes: December 31, 2019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December 31, 2018 Variable Interest Entity Initial note amount issued (a) Initial collateral balance (b) Current balance (a) Current collateral balance (b) Weighted average interest rate (c) Original revolving period (in thousands) Asset-backed notes recorded at fair value: Oportun Funding XII, LLC (Series 2018-D) $ 175,002 $ 184,213 $ 177,086 $ 188,710 4.50 % 3 years Oportun Funding X, LLC (Series 2018-C) 275,000 289,474 277,662 297,443 4.39 % 3 years Oportun Funding IX, LLC (Series 2018-B) 225,001 236,854 213,751 241,353 4.09 % 3 years Oportun Funding VIII, LLC (Series 2018-A) 200,004 222,229 198,779 226,465 3.83 % 3 years Total asset-backed notes recorded at fair value: $ 875,007 $ 932,770 $ 867,278 $ 953,971 Asset-backed notes recorded at amortized cost: Oportun Funding VII, LLC (Series 2017-B) $ 200,000 $ 222,231 $ 198,677 $ 226,465 3.51 % 3 years Oportun Funding VI, LLC (Series 2017-A) 160,001 188,241 159,022 191,447 3.36 % 3 years Total asset-backed notes recorded at amortized cost $ 360,001 $ 410,472 $ 357,699 $ 417,912 (a) Initial note amount issued includes notes retained by the Company as applicable and the current balances are measured at fair value for asset-backed notes recorded at fair value and reflects pay-downs subsequent to note issuance and exclude notes retained by the Company. (b) Includes the unpaid principal balance of loans receivables, cash, cash equivalents and restricted cash pledged by the Company. (c) Weighted average interest rate excludes notes retained by the Company. As of December 31, 2019 and 2018 , the Company was in compliance with all covenants and requirements of the secured financing facility and asset-backed notes.</t>
  </si>
  <si>
    <t>Other Liabilities Disclosure [Abstract]</t>
  </si>
  <si>
    <t>Other Liabilities Disclosure [Text Block]</t>
  </si>
  <si>
    <t>9. Other Liabilities Other liabilities consist of the following: December 31, (in thousands) 2019 2018 Accounts payable $ 5,919 $ 7,277 Accrued compensation 22,226 15,303 Accrued expenses 15,110 10,335 Deferred rent — 2,208 Taxes payable 4,233 1,610 Accrued interest 3,842 3,368 Other 976 1,157 Total other liabilities $ 52,306 $ 41,258</t>
  </si>
  <si>
    <t>Equity Compensation and Other Benefits</t>
  </si>
  <si>
    <t>Equity [Abstract]</t>
  </si>
  <si>
    <t>Shareholders' Equity and Share-based Payments [Text Block]</t>
  </si>
  <si>
    <t>11. Equity Compensation and Other Benefits 2019 Equity Incentive Plan We currently have one stockholder-approved plan from which we can issue stock-based awards, which was approved by our stockholders in fiscal year 2019 (the "2019 Plan"). The 2019 Plan became effective on September 25, 2019 and replaced the Amended and Restated 2005 Stock Option / Stock Issuance Plan and the 2015 Stock Option/Stock Issuance Plan (collectively, the “Previous Plans”). The Previous Plans solely exist to satisfy outstanding options previously granted under those plans. The 2019 Plan provides for the grant of incentive stock options, or ISOs, nonstatutory stock options, or NSOs, stock appreciation rights, restricted stock awards, restricted stock unit awards, performance-based awards, and other awards, or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The maximum number of shares of our common stock that may be issued under the 2019 Plan will not exceed 7,469,664 shares, of which, 1,870,745 were available for future awards as of December 31, 2019 .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726,186 shares and as of December 31, 2019 , no shares have been issued under the ESPP. Generally, all regular employees, including executive officers, employed by the Company or by any of its designated affiliates, will be eligible to participate in the ESPP and may contribute, normally through payroll deductions, up to 15% of their earnings (as defined in the ESPP) for the purchase of common stock under the ESPP. Unless otherwise determined by the Board, common stock will be purchased for the accounts of employees participating in the ESPP at a price per share equal to the lower of (a) 85% of the fair market value of a share of the Company's common stock on the first date of an offering or (b) 85% of the fair market value of a share of the common stock on the date of purchase. Stock Options The term of an option may not exceed 10 years as determined by the Board, and each option generally vests over a four-year period with 25% vesting on the first anniversary date of the grant and 1/36th of the remaining amount vesting at monthly intervals thereafter. Option holders are allowed to exercise unvested options to acquire restricted shares. Upon termination of employment, option holders have a period of up to three months in which to exercise any remaining vested options. The Company has the right to repurchase at the original purchase price any unvested but issued common shares upon termination of service. Unexercised options granted to participants who separate from the Company are forfeited and returned to the pool of stock options available for grant. The Company estimates the fair value of stock options granted using the Black-Scholes option-pricing model. The fair value is then amortized ratably over the requisite service periods of the awards, which is generally the vesting period. The fair value of stock option grants was estimated with the following assumptions: Year Ended December 31, 2019 2018 2017 Expected volatility (employee) 50.8 % - 51.2 % 42.6 % - 43.2 % 43.1 % - 44.2 % Risk-free interest rate (employee) 1.8 - 2.6 2.6 - 2.9 1.9 - 2.3 Expected term (employee, in years) 5.9 - 6.1 5.7 - 6.1 5.7 - 6.1 Expected dividend —% —% —% These assumptions are defined as follows: • Expected Volatility ‑ Since the Company does not have enough trading history to use the volatility of its own common stock, the option’s expected volatility is estimated based on historical volatility of a peer group’s common stock. • Risk-Free Interest Rate‑ The risk-free interest rate is based on the U.S. Treasury zero-coupon issues in effect at the time of grant for periods corresponding with the expected term of the option. • Expected Term ‑ The option’s expected term represents the period that the Company’s stock-based awards are expected to be outstanding. • Expected Dividend - The Company has no plans to pay dividends. As there was no public market for the Company’s common stock prior to the IPO, the fair value underlying the Company’s common stock was determined by the Company’s Board. The valuations of the Company’s common stock were determined in accordance with the guidelines outlined in the American Institute of Certified Public Accountants, Valuation of Privately-Held-Company Equity Securities Issued as Compensation . In the absence of a public market, the Company relied upon contemporaneous valuations performed by an independent third-party valuation firm, the Company’s actual operating and financial performance, forecasts, including the current status of the technical and commercial success of the Company’s operations, the potential for an initial public offering, the macroeconomic environment, interest rates, market outlook, and competitive environment, among other factors. Stock Option Activity - A summary of the Company's stock option activity under the 2005 Plan, the 2015 Plan, and the 2019 Plan at December 31, 2019 is as follows: (in thousands, except share and per share data) Options Outstanding Options Weighted-Average Exercise Price Weighted Average Remaining Life (in years) Aggregate Intrinsic Value Balance – January 1, 2019 4,593,202 16.31 6.67 $ 38,723 Options granted 682,679 19.08 Options exercised (105,909 ) 7.44 Options canceled (1,219,282 ) 26.04 Balance – December 31, 2019 3,950,690 14.03 5.87 $ 40,264 Options vested and expected to vest - December 31, 2019 3,950,690 14.03 5.87 $ 40,264 Options vested and exercisable - December 31, 2019 2,795,568 11.20 4.68 $ 36,298 Information on stock options granted, exercised and vested is as follows: Year Ended December 31, (in thousands, except per share data) 2019 2018 2017 Weighted average fair value per share of options granted $ 9.54 $ 11.92 $ 10.08 Cash received from options exercised, net 791 1,030 705 Aggregate intrinsic value of options exercised 1,028 4,114 3,061 Fair value of shares vested 6,735 6,063 5,350 The following table summarizes the outstanding and vested stock options: As of December 31, 2019 Options Outstanding Options Vested and Exercisable Range of Weighted-Average Exercise Prices Number Outstanding Weighted Average Remaining Contractual Life Weighted Average Exercise Price Number Exercisable Weighted Average Exercise Price 0.01 - 5.00 1,295,156 2.78 1.92 1,295,156 1.92 5.01 - 10.00 75,011 4.38 8.21 75,011 8.21 10.01 - 15.00 305,266 4.73 10.38 305,266 10.38 15.01 - 20.00 1,164,459 7.91 19.00 548,712 19.64 20.01 - 25.00 632,767 8.23 22.30 248,896 22.43 25.01 - 30.00 468,445 7.14 26.88 312,941 26.71 30.01 - 35.00 9,586 5.47 32.64 9,586 32.64 3,950,690 2,795,568 As of December 31, 2019 and 2018 , the Company’s total unrecognized compensation cost related to nonvested stock-based option awards granted to employees was, $10.1 million and $16.0 million , respectively, which will be recognized over a weighted-average vesting period of approximately 2.4 years and 2.8 years, respectively. Stock Option Exchange Offer On August 22, 2019, the Company completed a one-time voluntary stock option exchange offer that allowed eligible participants the opportunity to exchange certain stock options for RSUs, subject to a new vesting schedule (the "RSU Exchange Offer"), or for a cash payment (the "Cash Exchange Offer,") together with the RSU Exchange Offer, (the "Exchange Offers"). As a result of the Exchange Offers, options to purchase 1,040,154 shares of the Company’s common stock were accepted for exchange and 455,218 replacement RSUs were issued. The replacement RSUs have a vesting commencement date of August 1, 2019 and vesting schedule of two to four years. The RSUs will first vest on August 1, 2020, with the remainder vesting on a quarterly basis thereafter. The RSUs were granted under, and subject to, the terms and conditions of the Company's 2015 Stock Option/Stock Issuance Plan (the "2015 Plan"). The incremental compensation cost from the exchange is $3.2 million , recognized over the vesting period of the replacement award. The amount of cash payments provided in the Cash Exchange Offer was insignificant. Restricted Stock Units The Company’s restricted stock units ("RSUs") vest upon the satisfaction of time-based criterion of up to four years. The service-based requirement will be satisfied in installments as follows: 25% of the total number of RSUs awarded will have the service-based requirement satisfied during the month in which the 12-month anniversary of the vesting commencement date occurs, and thereafter 1/16th of the total award in a series of 12 successive equal quarterly installments or 1/4th of the total award in a series of three successive equal annual installments following the first anniversary of the initial service vest date. Some awards also include a performance criterion, a liquidity event in connection with the Company's initial public offering or a change in control. The liquidity event requirement will be satisfied as to any then-outstanding RSUs on the first to occur of the following events prior to the expiration date: (1) the closing of a change in control; or (2) the first trading day following the expiration of the lock-up period. These RSUs are not considered vested until both criteria have been met, if applicable, and provided that participant is providing continuous service on the vesting date. The performance-based condition of such RSUs was considered probable on the effective date of the IPO completed in September 2019. As a result, $7.9 million of compensation expense was recognized in connection with these performance-based awards upon completion of the IPO. Stock-based compensation cost for RSUs is measured based on the fair market value of the Company’s common stock on the date of grant. For RSUs granted before the IPO there was no public market for the Company’s common stock. The Company retained an independent third-party valuation firm to determine the fair value of its common stock before the IPO. The Company’s Board reviewed and approved the valuations. A summary of the Company’s RSU activity under the 2015 Plan and the 2019 Plan for the year ended December 31, 2019 is as follows: RSU Outstanding Weighted Average Grant-Date Fair Value Balance – January 1, 2019 503,491 26.24 Granted (1) 1,198,179 17.50 Vested 14,534 23.65 Forfeited (1) 40,813 17.47 Balance – December 31, 2019 (1) 1,646,323 20.12 Expected to vest after December 31, 2019 (1) 1,646,323 20.12 (1) Replacement RSUs are fair valued using the grant date fair market value on the date of exchange (August 22, 2019). As of December 31, 2019 and 2018 , the Company's total unrecognized compensation cost related to nonvested restricted stock unit awards granted to employees was, $21.2 million and $8.9 million , respectively, which will be recognized over a weighted average vesting period of approximately 3.0 years and 3.6 years, respectively. Stock-based Compensation - Total stock-based compensation expense included in the Consolidated Statements of Operations and Comprehensive Income is as follows: Year Ended December 31, (in thousands of dollars) 2019 2018 2017 Technology and facilities $ 2,699 $ 1,262 $ 1,088 Sales and marketing 123 113 116 Personnel 16,361 5,397 4,501 Total stock-based compensation $ 19,183 $ 6,772 $ 5,705 The Company accounts for forfeitures as they occur and does not estimate forfeitures as of the award grant date. The Company capitalized compensation expense related to stock-based compensation the years ended December 31, 2019 , 2018 , and 2017 of $0.9 million , $0.1 million and $0.1 million , respectively. Cash flows from the tax benefits for tax deductions resulting from the exercise of stock options in excess of the compensation expense recorded for those options (excess tax benefits) are required to be classified as cash from financing activities. The total income tax benefit recognized in the income statement for share-based compensation arrangements was $1.1 million and $0.7 million for the years ended December 31, 2017 and 2018 , respectively. The Company had no realized excess tax benefits from stock options for the year ended December 31, 2019 . Retirement Plan The Company maintains a 401(k) Plan, which enables employees to make pre-tax or post-tax deferral contributions to the participating employees account. Employees may contribute a portion of their pay up to the annual amount as set periodically by the Internal Revenue Service. The Company provides for an employer 401(k) contribution match of up to 4% of an employee’s eligible compensation. The total amount contributed by the Company for the years ended December 31, 2019 , 2018 and 2017 , was $2.4 million , $1.7 million , and $1.3 million , respectively. All employee and employer contributions will be invested according to participants’ individual elections. The Company remits employee contributions to plan with each bi-weekly payroll.</t>
  </si>
  <si>
    <t>Stockholders' Equity (Notes)</t>
  </si>
  <si>
    <t>Stockholders' Equity Note Disclosure [Text Block]</t>
  </si>
  <si>
    <t>10. Stockholders' Equity Convertible Preferred Stock - Immediately prior to the completion of the IPO, all 14,043,977 shares of convertible preferred stock were converted into 19,075,167 shares of the Company's common stock. The conversion of all of the Company's convertible preferred stock included an additional 1,873,355 shares of common stock issued for the conversion of the Series G convertible preferred stock to reflect the conversion rate of the Series G convertible preferred stock. The additional 1,873,355 shares issued to Series G convertible preferred stockholders resulted in a $37.5 million reduction to retained earnings and a corresponding increase to additional paid-in capital. The Company's Board of Directors will have the authority, without further action by the Company's stockholders, to issue up to 100,000,000 shares of undesignated preferred stock with rights and preferences, including voting rights, designated from time to time by the Board of Directors. There were no shares of convertible preferred stock issued or outstanding as of December 31, 2019 . A summary of the Company's convertible preferred stock as of December 31, 2018 is as follows: December 31, 2018 Series (in thousands, except share data) Shares Authorized Shares Issued and Outstanding Liquidation Amount Proceeds - Net of Issuance Costs A‐1 23,636 22,945 $ 57 $ 45 B‐1 418,181 397,197 2,760 3,878 C‐1 609,090 577,315 13,505 19,184 D‐1 863,636 837,399 19,588 27,950 E‐1 454,545 435,374 14,090 20,037 F 1,000,000 939,500 43,425 22,794 F‐1 4,545,454 4,310,729 36,426 36,756 G 5,727,272 3,889,093 48,981 48,785 H 2,909,090 2,634,425 82,511 78,474 16,550,904 14,043,977 $ 261,343 $ 257,903 Common Stock - As of December 31, 2019 and 2018 , the Company was authorized to issue 1,000,000,000 and 28,181,818 shares of common stock with a par value of $0.0001 per share, respectively. As of December 31, 2019 , 27,262,639 and 27,003,157 shares were issued and outstanding, respectively, and 259,482 shares were held in treasury stock. As of December 31, 2018 , 3,194,731 and 2,935,249 shares were issued and outstanding, respectively, and 259,482 shares were held in treasury stock. An aggregate of 30,287 shares of Company common stock were tendered pursuant to a tender offer conducted by the Company for a total purchase price of $0.9 million on October 3, 2018. Shares repurchased are reflected in the treasury stock components of stockholders' equity. Warrants - On September 26, 2019, 3,969 shares of convertible preferred stock were issued in connection with the cashless exercise of 9,090 Series F-1 convertible preferred stock warrants. All 3,969 shares were converted to common stock in connection with the IPO. Additionally, at the closing of the IPO, the outstanding 15,869 Series G convertible preferred stock warrants automatically converted into warrants exercisable for 23,512 shares of common stock.</t>
  </si>
  <si>
    <t>Revenue</t>
  </si>
  <si>
    <t>Revenue from Contract with Customer [Abstract]</t>
  </si>
  <si>
    <t>Revenue from Contract with Customer [Text Block]</t>
  </si>
  <si>
    <t>12. Revenue Interest Income - Total interest income included in the Consolidated Statements of Operations and Comprehensive Income is as follows: Year Ended December 31, (in thousands) 2019 2018 2017 Interest income Interest on loans $ 535,325 $ 439,939 $ 320,516 Fees on loans 8,801 8,838 7,419 Total interest income $ 544,126 $ 448,777 $ 327,935 Non-interest Income - Total non-interest income included in the Consolidated Statements of Operations and Comprehensive Income is as follows: Year Ended December 31, (in thousands) 2019 2018 2017 Non-interest income Gain on loan sales $ 36,537 $ 33,466 $ 22,254 Servicing fees 15,429 11,813 8,260 Debit card income 1,151 1,950 2,505 Sublease income 1,622 1,573 — Other income 1,283 — — Total non-interest income $ 56,022 $ 48,802 $ 33,019</t>
  </si>
  <si>
    <t>Income Taxes</t>
  </si>
  <si>
    <t>Income Tax Disclosure [Abstract]</t>
  </si>
  <si>
    <t>Income Tax Disclosure [Text Block]</t>
  </si>
  <si>
    <t>13. Income Taxes The following are the domestic and foreign components of the Company’s income before taxes: Year Ended December 31, (in thousands) 2019 2018 2017 Domestic $ 82,612 $ 168,907 $ 2,162 Foreign 1,820 1,188 (93 ) Income before taxes $ 84,432 $ 170,095 $ 2,069 The “Tax Cuts and Jobs Act” (the “Act”) was enacted December 22, 2017. The law includes significant changes to the U.S. corporate tax system, including a Federal corporate rate change reduction from 35% to 21%. Additionally, as a result of the Act, the Company is required to pay U.S. income taxes on accumulated foreign subsidiary earnings not previously subject to U.S. income tax. The Company recorded a provisional deduction to its deferred tax assets for the impact of the U.S. Tax Act of approximately $11.2 million . This amount was primarily comprised of the re-measurement of federal net deferred tax liabilities resulting from a permanent reduction in the U.S. statutory corporate tax rate to 21% from 35%, after taking into account the mandatory one-time tax on the accumulated earnings of the Company's foreign subsidiaries. In 2018, the Company completed its determination of the accounting implications of the U.S. Tax Act. The provision for income taxes consisted of the following: (in thousands) Federal State Foreign Total December 31, 2019 Current $ 7,946 $ 2,835 $ 1,308 $ 12,089 Deferred 7,830 3,439 (524 ) 10,745 Total provision for income taxes $ 15,776 $ 6,274 $ 784 $ 22,834 December 31, 2018 Current $ 3,548 $ 420 $ 709 $ 4,677 Deferred 28,403 13,934 (313 ) 42,024 Total provision for income taxes $ 31,951 $ 14,354 $ 396 $ 46,701 December 31, 2017 Current $ 3,127 $ 724 $ 1,195 $ 5,046 Deferred 8,270 (874 ) (167 ) 7,229 Total provision (benefit) for income taxes $ 11,397 $ (150 ) $ 1,028 $ 12,275 Deferred income taxes reflect the net tax effects of temporary differences between the carrying amounts of assets and liabilities for financial reporting purposes and the amounts used for income tax purposes, and operating losses and tax credit carryforwards. The primary components of the Company’s net deferred tax assets and liabilities are composed of the following: December 31, (in thousands) 2019 2018 Deferred tax assets: Accrued expenses and reserves $ 2,281 $ 1,891 Allowance for loan losses 1,110 7,297 Leases 14,449 — Share-based compensation 7,057 3,034 Mexico fixed assets 937 738 Depreciation and amortization 480 — Other 672 417 Total deferred tax assets $ 26,986 $ 13,377 Valuation allowance $ — $ — Deferred tax liabilities: System development costs $ (4,966 ) $ (1,515 ) Right of use assets (13,676 ) — Depreciation and amortization — (227 ) Prepaid expenses (912 ) (174 ) Fair value adjustment (30,737 ) (24,347 ) Total deferred tax liabilities (50,291 ) (26,263 ) Net deferred taxes $ (23,305 ) $ (12,886 ) Income tax expense was $22.8 million , $46.7 million , and $12.3 million for the year ended December 31, 2019 , 2018 , and 2017 which represents an effective tax rate of 27.0% , 27.5% , and 593.3% , respectively. The Company adopted ASU No. 2016-09, Compensation - Stock Compensation (Topic 718): Improvements to Employee Share-Based Payment Accounting effective January 1, 2017, which requires the Company to record excess tax benefits resulting from the exercise of non-qualified stock options, the disqualifying disposition of incentive stock options and vesting of restricted stock awards as income tax benefits in the Consolidated Statements of Operations and Comprehensive Income with a corresponding decrease to current taxes payable. As a result of the adoption of ASU No. 2016-09, the Company recorded an adjustment to 2017 opening retained earnings in the amount of $1.1 million , representing net operating losses previously tracked off-balance sheet resulting from excess tax benefits that are included in the deferred tax asset under the new standard. The following table summarizes the activity related to the unrecognized tax benefits: Year Ended December 31, (in thousands) 2019 2018 2017 Balance as of January 1, $ 1,431 $ 1,067 $ 664 Increases related to current year tax positions 535 357 330 Decreases related to current year tax positions — — — Increases related to prior year tax positions 19 7 73 Decreases related to prior year tax positions (52 ) — — Balance as of December 31, $ 1,933 $ 1,431 $ 1,067 Interest and penalties related to the Company’s unrecognized tax benefits accrued at December 31, 2019 were not material. The Company’s policy is to recognize interest and penalties associated with income taxes in income tax expense. The Company does not expect its uncertain tax positions to have a material impact on its consolidated financial statements within the next twelve months. The total amount of unrecognized tax benefits, net of associated deferred tax benefit, that would impact the effective tax rate, if recognized, is $1.9 million . Due to the net operating loss carryforwards, the Company’s United States federal and significant state returns are open to examination by the Internal Revenue Service and state jurisdictions for years ended December 31, 2010 and 2007, respectively, and forward. For Mexico, all tax years remain open for examination by the Mexico taxing authorities. A reconciliation of income tax expense with the amount computed by applying the statutory U.S. federal income tax rates to income before provision for income taxes is as follows: Year Ended December 31, (in thousands) 2019 2018 2017 Income tax expense computed at U.S. federal statutory rate $ 17,731 $ 35,720 $ 724 State Tax 4,788 11,229 (34 ) Foreign Rate differential 164 106 279 Foreign taxes amended filings — — 782 Federal tax credits (2,042 ) (595 ) (875 ) Share based compensation expense 752 148 (263 ) Uncertain tax positions 611 — — Other 830 93 298 Tax reform impact — — 11,364 Change in valuation allowance — — — Income tax expense $ 22,834 $ 46,701 $ 12,275 Effective tax rate 27.0 % 27.5 % 593.3 %</t>
  </si>
  <si>
    <t>Fair Value of Financial Instruments</t>
  </si>
  <si>
    <t>Fair Value Disclosures [Abstract]</t>
  </si>
  <si>
    <t>Fair Value Disclosures [Text Block]</t>
  </si>
  <si>
    <t>14. Fair Value of Financial Instruments Financial Instruments at Fair Value The Company has elected the fair value option to account for all loans receivable held for investment that were originated on or after January 1, 2018 (the "Fair Value Loans"), and for all asset-backed notes issued on or after January 1, 2018 (the "Fair Value Notes"). Loans Receivable at Amortized Cost and asset-backed notes issued prior to January 1, 2018 are accounted for at amortized cost, net. Loans that the Company designates for sale will continue to be accounted for as held for sale and recorded at the lower of cost or fair value until the loans receivable are sold. The table below compares the fair value of loans receivable and asset-backed notes to their contractual balances for the periods shown: December 31, 2019 December 31, 2018 (in thousands) Unpaid Principal Balance Fair Value Unpaid Principal Balance Fair Value Assets Loans receivable $ 1,800,418 $ 1,882,088 $ 1,177,471 $ 1,227,469 Liabilities Asset-backed notes $ 1,113,165 $ 1,129,202 $ 863,165 $ 867,278 The Company calculates the fair value of the Fair Value Notes using independent pricing services and broker price indications, which are based on quoted prices for identical or similar notes, which are Level 2 input measures. The Company primarily uses a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December 31, 2019 (in thousands) Fair Value Level 3 Valuation Technique Significant Unobservable Input Weighted Average Inputs Loans receivable at fair value $ 1,882,088 Discounted Cash Flows Remaining cumulative charge-offs (1) 9.61% Remaining cumulative prepayments (1) 34.95% Average life (years) 0.81 Discount rate 7.77% December 31, 2018 Fair Value Valuation Technique Significant Unobservable Input Weighted Average Inputs Loans receivable at fair value $ 1,227,469 Discounted Cash Flows Remaining cumulative charge-offs (1) 10.52% Remaining cumulative prepayments (1) 33.78% Average life (years) 0.85 Discount rate 9.20% (1) Figure disclosed as a percentage of outstanding principal balance. Fair value adjustments related to financial instruments where the fair value option has been elected are recorded through earnings for the years ended December 31, 2019 and 2018 .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used these assumptions to generate loan level cash flows which were then aggregated and compared to the Company’s within an acceptable range. The Company's internal valuation and loan loss allowance committee provides governance and oversight over the fair value pricing and loan loss allowance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d loan loss allowance. Any significant changes to the process must be approved by the committee. The table below presents a reconciliation of loans receivable at fair value on a recurring basis using significant unobservable inputs: December 31, (in thousands) 2019 2018 2017 Balance – beginning of period $ 1,227,469 $ — $ — Principal disbursements 1,741,899 1,509,379 — Principal payments from customers (996,945 ) (308,683 ) — Gross charge-offs (122,005 ) (23,225 ) — Net increase in fair value 31,670 49,998 — Balance ‑ end of period $ 1,882,088 $ 1,227,469 $ — As of December 31, 2019 , the aggregate fair value of loans that are 90 days or more past and in non-accrual status is $3.6 million , and the aggregate unpaid principal balance for loans that are 90 days or more past due is $15.8 million . As of December 31, 2018 , the aggregate fair value of loans that are 90 days or more past due and in non-accrual status is $1.1 million , and the aggregate unpaid principal balance for loans that are 90 days or more past due is $7.6 million . Financial Instruments Disclosed but Not Carried at Fair Value The following table presents the carrying value and estimated fair values of financial assets and liabilities disclosed but not carried at fair value and the level within the fair value hierarchy: December 31, 2019 Carrying value Estimated fair value Estimated fair value (in thousands of dollar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 359,111 $ 360,668 $ — $ 360,668 $ — December 31, 2018 Carrying value Estimated fair value Estimated fair value (in thousands of dollars) Level 1 Level 2 Level 3 Assets Cash and cash equivalents $ 70,475 $ 70,475 $ 70,475 $ — $ — Restricted cash 58,700 58,700 58,700 — — Loans receivable at amortized cost, net (Note 5) 295,781 316,962 — — 316,962 Liabilities Accounts payable 7,277 7,277 7,277 — — Secured financing (Note 8) 87,000 87,000 — 87,000 — Asset-backed notes at amortized cost (Note 8) $ 357,699 $ 357,388 $ — $ 357,388 $ — We use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receivable ‑ The fair value of loans receivable recorded at amortized cost were estimated by discounting the future expected cash flows using a required rate of return that management estimates would be used by a market participant. • Loans held for sale ‑ The fair values of loans held for sale are based on a negotiated agreement with the purchaser. • Secured financing and asset-backed notes ‑ The fair values of secured financing and asset-backed notes recorded at carrying value have been calculated using discount rates equivalent to the weighted-average market yield of comparable debt securities. The Company's asset-backed notes are valued by independent pricing services and brokers using quoted prices for identical or similar notes, which are Level 2 input measures. There were no transfers in or out of Level 1, Level 2 or Level 3 assets and liabilities for the years ended December 31, 2019 , 2018 and 2017 .</t>
  </si>
  <si>
    <t>Leases, Commitments, and Contingencies</t>
  </si>
  <si>
    <t>Commitments and Contingencies Disclosure [Abstract]</t>
  </si>
  <si>
    <t>Commitments and Contingencies Disclosure [Text Block]</t>
  </si>
  <si>
    <t>15. Leases, Commitments and Contingencies Leases - The Company’s leases are primarily of real property consisting of retail locations and office space and have remaining lease terms of 10 years or less. As described in Note 2 , the Company adopted ASU 2016-02, Leases , as of January 1, 2019, using the modified retrospective transition approach.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 and Comprehensive Income . Most of the Company’s existing lease arrangements are classified as operating leases under the new standard.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December 31, 2019 , maturities of lease liabilities, excluding short-term leases and leases on a month-to-month basis, were as follows: (in thousands) Operating Leases Lease Expense 2020 $ 15,227 2021 12,439 2022 9,663 2023 8,340 2024 7,488 Thereafter 7,293 Total lease payments 60,450 Imputed interest (6,240 ) Total leases $ 54,210 Sublease income 2020 $ (861 ) 2021 and Thereafter — Total lease payments (861 ) Imputed interest 8 Total sublease income $ (853 ) Net lease liabilities $ 53,357 Weighted average remaining lease term 5.0 years Weighted average discount rate 4.49 % Future minimum lease payments under these non-cancelable leases having initial terms in excess of one year at December 31, 2018 , under ASC 840, Leases , were as follows (in thousands): (in thousands) Operating Leases Lease Expense 2019 $ 12,994 2020 12,558 2021 10,035 2022 7,640 2023 6,500 Thereafter 12,767 Total lease payments $ 62,494 Rental expenses under operating leases for the years ended December 31, 2019 , 2018 and 2017 were $18.2 million , $16.0 million and $11.4 million , respectively.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rather, they are determined based on the non-cancelable amounts to which the Company is contractually obligated. The Company’s purchase obligations are $7.3 million in 2020 , $6.6 million in 2021 , $2.7 million in 2022 , $0.2 million in 2023 , and $0.0 million in 2024 and thereafter. Whole Loan Sale Program ‑ The Company has a commitment to sell to a third-party financial institution 10% of its unsecured loan originations that satisfy certain eligibility criteria, and an additional 5% at the Company’s sole option. For details regarding the whole loan sale program, refer to Note 6 , Loans Held for Sale . Access Loan Whole Loan Sale Program ‑ In July 2017, the Company entered into a whole loan sale transaction with a financial institution with a commitment to sell 100% of the originations pursuant to the Company’s Access Loan Program and service the sold loans. For details regarding the Access Loan Whole Loan Sale Program, refer to Note 6 , Loans Held for Sale . Unfunded Loan and Credit Card Commitments - Unfunded loan and credit card commitments at December 31, 2019 and 2018 were $2.3 million and $0.7 million , respectively. Litigation - On January 2, 2018, a complaint, captioned Opportune LLP v. Oportun, Inc. and Oportun, LLC, Civil Action No. 4:18-cv-00007, or the Opportune Lawsuit, was filed by plaintiff Opportune LLP in the United States District Court for the Southern District of Texas, against us and our wholly-owned subsidiary, Oportun, LLC. The complaint alleged various claims for trademark infringement, unfair competition, trademark dilution and misappropriation against us and Oportun, LLC and called for injunctive relief requiring us and Oportun, LLC to cease using its marks, as well as monetary damages related to the claims. In addition, on January 2, 2018, the plaintiff initiated a cancellation proceeding, Proceeding No. 92067634, before the Trademark Trial and Appeal Board seeking to cancel certain of our trademarks, or the Cancellation Proceeding and, together with the Opportune Lawsuit, the Opportune Matter. On March 5, 2018, the Trademark Trial and Appeal Board granted our motion to suspend the Cancellation Proceeding pending final disposition of the Opportune Lawsuit. On April 24, 2018, the District Court granted our motion to partially dismiss the complaint, dismissing Plaintiff's misappropriation claim. On February 22, 2019, Plaintiff filed an amended complaint adding an additional claim under the Anti-Cybersquatting Protection Act to the remaining claims in the original complaint. On August 30, 2019, we filed a motion for summary judgment on all of Plaintiff's claims. On January 22, 2020, the District Court issued its decision denying our motion for summary judgment. No trial date has been set. In connection with discussions regarding settlement of the Opportune Matter, the Company has recorded a liability of $1.9 million within Other liabilities and a corresponding insurance recovery receivable of $1.0 million within Other assets on the Consolidated Balance Sheets as of December 31, 2019. The income statement impact of $0.9 million was recorded through General, administrative and other on the Consolidated Statements of Operations and Comprehensive Income for the year ended December 31, 2019. Actual results could differ from these estimates. See Item 3. Legal Proceedings for additional information regarding legal proceedings in which the Company is involved.</t>
  </si>
  <si>
    <t>Subsequent Events</t>
  </si>
  <si>
    <t>Subsequent Events [Abstract]</t>
  </si>
  <si>
    <t>Subsequent Events [Text Block]</t>
  </si>
  <si>
    <t>16. Subsequent Events Subsequent to the balance sheet date of December 31, 2019, the Company’s wholly-owned subsidiary, Oportun Funding VI, LLC, the issuer under the 2017-A asset backed securitization transaction, provided notice on February 21, 2020 to the trustee that they had elected to redeem all $160.0 million of outstanding 2017-A Notes on March 9, 2020 and satisfy and discharge Oportun Funding VI, LLC’s obligations under the 2017-A Notes and the indenture. See “ Management's Discussion and Analysis of Financial Condition and Results of Operations - Liquidity and Capital Resources - Current debt facilities ” and Note 8 , Borrowings .</t>
  </si>
  <si>
    <t>Selected Quarterly Financial Data</t>
  </si>
  <si>
    <t>Quarterly Financial Information Disclosure [Abstract]</t>
  </si>
  <si>
    <t>Quarterly Financial Information [Text Block]</t>
  </si>
  <si>
    <t>17. Selected Quarterly Financial Data (Unaudited) As a “Smaller Reporting Company” as defined by Item 10 of Regulation S-K, the Company is not required to provide this information.</t>
  </si>
  <si>
    <t>Summary of Significant Accounting Policies (Policies)</t>
  </si>
  <si>
    <t>Basis of Accounting, Policy [Policy Text Block]</t>
  </si>
  <si>
    <t xml:space="preserve">Basis of Presentation ‑ </t>
  </si>
  <si>
    <t>Use of Estimates, Policy [Policy Text Block]</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t>
  </si>
  <si>
    <t>Consolidation, Policy [Policy Text Block]</t>
  </si>
  <si>
    <t>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t>
  </si>
  <si>
    <t>Foreign Currency Transactions and Translations Policy [Policy Text Block]</t>
  </si>
  <si>
    <t>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other expense in the Consolidated Statements of Operations and Comprehensive Income .</t>
  </si>
  <si>
    <t>Concentration Risk, Credit Risk, Policy [Policy Text Block]</t>
  </si>
  <si>
    <t xml:space="preserve">Concentration of Credit Risk ‑ Financial instruments that potentially subject the Company to concentrations of credit risk consist principally of cash and cash equivalents, restricted cash and loans receivable. As of December 31, 2019 , 59% , 25% , 5% , and 5% of the owned principal balance related to customers from California, Texas, Illinois and Florida, respectively. Owned principal balance related to customers from each of the remaining states of operation continues to be at or below 2% . As of December 31, 2018 , 65% , 24% , 5% , 2% , 2% , 2% of the owned principal balance related to customers from California, Texas, Illinois, Nevada, Arizona and Florida, respectively, and the owned principal balance related to customers from Idaho, Missouri, New Jersey, New Mexico, Utah and Wisconsin were not material. </t>
  </si>
  <si>
    <t>Cash and Cash Equivalents, Policy [Policy Text Block]</t>
  </si>
  <si>
    <t xml:space="preserve">Cash and Cash Equivalents ‑ </t>
  </si>
  <si>
    <t>Cash and Cash Equivalents, Restricted Cash and Cash Equivalents, Policy [Policy Text Block]</t>
  </si>
  <si>
    <t>Restricted Cash ‑ Restricted cash represents cash held at a financial institution as part of the collateral for the Company’s secured financing, asset-backed notes and loans designated for sale.</t>
  </si>
  <si>
    <t>Loans Receivable at Fair Value [Policy Text Block]</t>
  </si>
  <si>
    <t>Loans Receivable at Fair Value ‑ The Company elected the fair value option to account for new loan originations held for investment on or after January 1, 2018. Under the fair value option, direct loan origination fees are taken into income immediately and direct loan origination costs are expensed in the period the loan originates. Loans are charged off at the earlier of when loans are determined to be uncollectible or when loans are 120 days contractually past due and recoveries are recorded when cash is receiv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Net increase (decrease) in fair value" in the Consolidated Statements of Operations and Comprehensive Income in the period of the fair value changes.</t>
  </si>
  <si>
    <t>Loans Receivable at Amortized Cost [Policy Text Block]</t>
  </si>
  <si>
    <t>Loans Receivable at Amortized Cost ‑ Loans originated prior to January 1, 2018 are carried at amortized cost, which is the outstanding unpaid principal balance, net of deferred loan origination fees and costs and the allowance for loan losses. The Company estimates direct loan origination costs associated with completed and successfully originated loans. The direct loan origination costs include employee compensation and independent third-party costs incurred to originate loans. Direct loan origination costs are offset against any loan origination fees and deferred and amortized over the life of the loan using effective interest rate method for loans originated before January 1, 2018.</t>
  </si>
  <si>
    <t>Fair Value Measurement, Policy [Policy Text Block]</t>
  </si>
  <si>
    <t>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t>
  </si>
  <si>
    <t>Nonmortgage Loan Held-for-sale [Policy Text Block]</t>
  </si>
  <si>
    <t>Loans Held for Sale ‑ Loans held for sale are recorded at the lower of cost or fair value until the loans are sold. Loans held for sale are sold within four days of origination. Cost of loans held for sale is inclusive of unpaid principal plus net deferred origination costs.</t>
  </si>
  <si>
    <t>Troubled Debt Restructuring [Policy Text Block]</t>
  </si>
  <si>
    <t>Troubled Debt Restructuring ("TDR") ‑ In certain limited circumstances, the Company grants concessions to customers for economic or legal reasons related to a customer’s financial difficulties that would otherwise not have been considered. Financial difficulty is typically evidenced by a customer’s delinquency status and not having access to funds to pay the debt, participation in a credit counseling arrangement or bankruptcy proceedings, among others. The Company restructures a loan as a TDR only if the customer can demonstrate willingness to pay under the terms of a TDR for the foreseeable future. When a loan is restructured as a TDR, the Company may grant one or a combination of the following concessions: • Reduction of interest rate; • Extension of term, typically longer than the remaining term of the original loan; or • Forgiveness of a portion or all of the unpaid interest and late fees. When a loan is restructured as a TDR, the customer signs a new loan document; however, the restructured loan is considered part of the Company’s ongoing effort to recover its investment in the original loan. A loan that has been classified as a TDR remains so until the loan is paid off or charged off. For loans recorded at amortized cost, when a loan is restructured as a TDR, the unamortized portion of deferred origination fees, net of origination costs, is amortized based on the term of the TDR, which is typically longer than the remaining term of the un-restructured loan. When a TDR is charged off, the unamortized portion of deferred origination fees, net of origination costs, is also written off. For loans recorded at fair value, when a loan is restructured as a TDR, any new loan origination fees and costs, if any, are recognized in "Interest income" and "Operating expenses", respectively, in the Consolidated Statements of Operations and Comprehensive Income , when the TDR documents are signed, and any changes in fair value of the original loan are recorded in "Net increase (decrease) in fair value" in the Consolidated Statements of Operations and Comprehensive Income in the period of the fair value changes.</t>
  </si>
  <si>
    <t>Loans and Leases Receivable, Allowance for Loan Losses Policy [Policy Text Block]</t>
  </si>
  <si>
    <t>Allowance for Loan Losses ‑ The Company’s allowance for loan losses is an estimate of losses inherent in the Loans Receivable at Amortized Cost at the balance sheet date. Loans are charged off against the allowance at the earlier of when loans are determined to be uncollectible or when loans are 120 days contractually past due. Loan recoveries are recorded when cash is received. The Company sets the allowance for loan losses on a total portfolio basis by analyzing historical charge-off rates for the loan portfolio, and certain credit quality indicators. The evaluation of the allowance for loan losses is inherently subjective, requiring significant management judgment about future events. In evaluating the sufficiency of the allowance for loan losses, management considers factors that affect loan loss experience, including current economic conditions, recent trends in delinquencies and loan seasoning, and the probability of recession forecasts that correlate to the improvement or deterioration of loan performance. Accordingly, the Company’s actual net charge-offs could differ materially from the Company’s estimate. The provision for loan loss reflects the activity for the applicable period and provides an allowance at a level that management believes is adequate to cover probable losses in the loan portfolio as of December 31, 2019 and 2018 . For Loans Receivable at Amortized Cost, TDRs are evaluated for loan losses separately during the period prior to the first two payments having been made. Afterwards, TDRs are evaluated for loan losses collectively with the total loan portfolio based on delinquency status.</t>
  </si>
  <si>
    <t>Property, Plant and Equipment, Policy [Policy Text Block]</t>
  </si>
  <si>
    <t xml:space="preserve">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 to five years for purchased software, vehicles and leasehold improvements. When assets are sold or retired, the cost and related accumulated depreciation are removed from the accounts and any resulting gain or loss, if any, is included in the Consolidated Statements of Operations and Comprehensive Income . Maintenance and repairs are charged to the Consolidated Statements of Operations and Comprehensive Income as incurred. The Company does not own any buildings or real estate. The Company enters into term leases for its headquarters, call center and store locations. Leasehold improvements are capitalized and depreciated over the lesser of their physical life or lease term of the building. </t>
  </si>
  <si>
    <t>Internal Use Software, Policy [Policy Text Block]</t>
  </si>
  <si>
    <t>Systems Development Costs ‑ The Company capitalizes software developed or acquired for internal use in accordance with Financial Accounting Standards Board ("FASB") Accounting Standards Codification ("ASC") ASC No. 350-40, Internal-Use Software . The Company has internally developed its proprietary Web-based technology platform, which consists of application processing, credit scoring, loan accounting, servicing and collections, debit card processing, and data and analytic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t>
  </si>
  <si>
    <t>Property, Plant and Equipment, Impairment [Policy Text Block]</t>
  </si>
  <si>
    <t>Impairment ‑ We review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for the years ended December 31, 2019 , 2018 and 2017</t>
  </si>
  <si>
    <t>Revenue Recognition, Interest [Policy Text Block]</t>
  </si>
  <si>
    <t>Revenue Recognition ‑ The Company’s primary sources of revenue consist of interest and non-interest income. Interest Income Interest income includes interest on loans and fees on loans. Generally, the Company’s loans require semi- monthly or biweekly customer payments of interest and principal. Fees on loans include billed late fees offset by charged-off fees and provision for uncollectible fees. The Company charges custom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able interest and late fees. Additionally, direct loan origination expenses are recognized in operating expenses as incurred. In comparison, for Loans Receivable at Amortized Cost, interest income includes: (a) billed interest and late fees, less (b) charged-off interest and late fees, less (c) provision for uncollectable interest and late fees, plus (d) amortized origination fees recognized over the life of the loan, less (e) amortized cost of direct loan origination expenses recognized over the life of the loan. Interest income is recognized based upon the amount the Company expects to collect from its customers. When a loan becomes delinquent for a period of 90 days or more, interest income continues to be recorded until the loan is charged off. Delinquent loans are charged off at month-end during the month it becomes 120 days’ delinquent. For both loans receivable at amortized cost and loans receivable at fair value, the Company mitigates the risk of income recorded for loans that are delinquent for 90 days or more by establishing a 100% provision and the provision for uncollecta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For Loans Receivable at Fair Value, loan origination fees and costs are recognized when incurred.</t>
  </si>
  <si>
    <t>Revenue [Policy Text Block]</t>
  </si>
  <si>
    <t>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Loans are sold within four days of origination; therefore, the Company does not record any provision for loan losses on loans designated for sale. The Company sells a certain percentage of new loans twice weekly. The Company accounts for loan sales in accordance with ASC No. 860, Transfers and Servicing . In accordance with this guidance,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19 , 2018 and 2017 all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customer payments and performing appropriate collection activities. Management believes the fee approximates a market rate and accordingly has not recognized a servicing asset or liability. Debit card income is the revenue from interchange fees when custom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interest earned on cash and cash equivalents and restricted cash, and gain (loss) on asset sales.</t>
  </si>
  <si>
    <t>Interest Expense, Policy [Policy Text Block]</t>
  </si>
  <si>
    <t>Interest expense ‑ Interest expense consists of interest expense associated with the Company’s asset-backed notes and secured financing, and it includes origination costs as well as fees for the unused portion of the secured financing facility. Asset-backed notes at amortized cost are borrowings that originated prior to January 1, 2018, and origination costs are amortized over the life of the borrowing using the effective interest rate method. As of January 1, 2018, the Company elected the fair value option for all new borrowings under asset-backed notes issued on or after that date. Accordingly, all origination costs for such asset-backed notes at fair value are expensed as incurred.</t>
  </si>
  <si>
    <t>Income Tax, Policy [Policy Text Block]</t>
  </si>
  <si>
    <t>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No. 740-10, Income Taxes , the Company evaluates uncertain tax positions by reviewing against applicable tax law all positions taken by the Company with respect to tax years for which the statute of limitations is still open. ASC No.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and Comprehensive Income . The Tax Cuts and Jobs Act was enacted December 22, 2017 and provides for a modified territorial tax system; beginning in 2018, GILTI provisions will be applied providing an incremental tax on low taxed foreign income. The GILTI provisions require the Company to include in the U.S. income tax return foreign subsidiary earnings in excess of an allowable return on the foreign subsidiary’s tangible assets. During 2018, the Company made an accounting policy election to treat taxes related to GILTI as a current period expense.</t>
  </si>
  <si>
    <t>Share-based Payment Arrangement [Policy Text Block]</t>
  </si>
  <si>
    <t>Stock-Based Compensation ‑ The Company applies the provisions of ASC No. 718-10, Stock Compensation . ASC 718-10 establishes accounting for stock-based employee awards based on the fair value of the award which is measured at grant date. Accordingly, stock-based compensation cost is recognized in operating expenses in the Consolidated Statements of Operations and Comprehensive Income over the requisite service period. The fair value of stock options granted or modified is estimated using the Black-Scholes option pricing model. The Company granted restricted stock units ("RSUs") to employees that vest upon the satisfaction of time- based criterion of up to four years and some include a performance criterion, a liquidity event in connection with an initial public offering or a change in control. These RSUs are not considered vested until both criteria have been met, if applicable, and provided that the participant is in continuous service on the vesting date. Compensation cost for awards with performance criteria, measured on the grant date, will be recognized when both the service and performance conditions a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t>
  </si>
  <si>
    <t>Treasury Stock, Policy [Policy Text Block]</t>
  </si>
  <si>
    <t>Treasury Stock ‑ From time to time, the Company repurchases shares of its common stock in a tender offer. Treasury stock is reported at cost, and no gain or loss is recorded on stock repurchase transactions. Repurchased shares are held as treasury stock until they are retired or re-issued. The Company did not retire or re-issue any treasury stock for the years ended December 31, 2019 and 2018 .</t>
  </si>
  <si>
    <t>Earnings Per Share, Policy [Policy Text Block]</t>
  </si>
  <si>
    <t>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si>
  <si>
    <t>New Accounting Pronouncements, Policy [Policy Text Block]</t>
  </si>
  <si>
    <t>Recently Adopted Accounting Standards Leases ‑ In February 2016, the FASB issued Accounting Standards Update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adopted the amendments of these ASUs as of January 1, 2019. See Note 15 , Leases, Commitments and Contingencies for additional information on the adoption of ASU 2016-02. Accounting Standards to be Adopted Allowance for Loan Losses and Fair Value Option ‑ In June 2016, the FASB issued ASU 2016-13, Financial Instruments-Credit Losses: Measurement of Credit Losses on Financial Instruments. This guidance significantly changes the way entities will be required to measure credit losses. Under the new standard, estimated credit loss will be based upon an expected credit loss approach rather than an incurred loss approach that is currently required. In May 2019, the FASB issued ASU 2019-05, Financial Instruments-Credit Losses (Topic 326): Targeted Trans ition.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s the effective date for public filers that are considered small reporting companies as defined by the Securities and Exchange Commission to fiscal years beginning after December 15, 2022, including interim periods within those fiscal years. Early adoption is permitted in fiscal years beginning after 15 December 2018, including interim periods in those fiscal years. The Company will early adopt ASU 2016-13 and ASU 2019-05 effective January 1, 2020. The Company has previously elected fair value option for all loans originated after January 1, 2018. In addition, upon adoption of ASU 2019-05 effective January 1, 2020, the Company will elect fair value option on all remaining loans receivable currently at amortized cost. As a result, the adoption of ASU 2016-13 is not expected to have a material impact on the Company’s consolidated financial statements and disclosures. Upon the adoption of ASU 2019-05, the Company will (i) release the remaining allowance for loan losses on Loan Receivables at Amortized Cost; (ii) recognize the unamortized net originations fee income and (iii) measure the remaining loans originated prior to January 1, 2018 at fair value. These adjustments will result in an increase to opening retained earnings as of January 1, 2020 of approximately $4.8 million . Fair Value Disclosures ‑ In August 2018, the FASB issued ASU No. 2018-13, Disclosure Framework-Changes to the Disclosure Requirements for Fair Value Measurement , which amends ASC 820, Fair Value Measurement . This ASU modifies the disclosure requirements for fair value measurements by removing, modifying, or adding certain disclosure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Update and delay adoption of the additional disclosures until their effective date. The adoption of this ASU is not expected to have a material effect on the Company’s consolidated financial statements.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interim periods, beginning after December 15, 2019. Early adoption is permitted. The Company will prospectively capitalize all eligible implementation costs related to cloud computing arrangements starting January 1, 2020. Income Taxes - In December 2019, the FASB issued ASU 2019-12, Income Taxes (Topic 740): Simplifying the Accounting for Income Taxes</t>
  </si>
  <si>
    <t>Loans Receivable at Amortized Costs, Net (Policies)</t>
  </si>
  <si>
    <t>Credit Loss, Financial Instrument [Policy Text Block]</t>
  </si>
  <si>
    <t>Past Due Loans Receivable - In accordance with the Company’s policy, for loans recorded at amortized cost, income from interest and fees continues to be recorded for loans that are delinquent 90 days or more. The Company addresses the valuation risk on loans recorded at amortized cost that are delinquent 90 days or more by reserving them at 100% . Allowance for Loan Losses - For loans receivable at amortized cost, the Company sets the allowance for loan losses on a total portfolio by analyzing historical charge-off rates for the loan portfolio and the credit quality indicators discussed earlier. The Provision (release) for loan losses reflects the activity for the applicable period and provides an allowance at a level that management believes is adequate to cover probable loan losses at the balance sheet date. The Company estimates an allowance for loan losses only for loans receivable at amortized cost. After the loan is disbursed, the Company monitors the credit quality of its loans receivable on an ongoing and a total portfolio basis. The following are credit quality indicators that the Company uses to monitor its exposure to credit risk, to evaluate allowance for loan losses and help set the Company’s strategy in granting future loans: • Delinquency Status ‑ The delinquency status of the Company’s loan receivables reflects, among other factors, changes in the mix of loans in the portfolio, the quality of receivables, the success of collection efforts and general economic conditions. • Geographic Region - In July 2018, the Company stopped calculating estimated loss rates on a geographic region basis and began using the discounted cash flow model to project net charge-offs for the next 12 months for all vintages to calculate the estimated loss rate on a total portfolio basis. Until June 30, 2018, the Company calculated estimated loss rates for two geographic regions. Northern and Central California were considered as one region. Southern California, Texas and all other states, collectively, were considered as another region, and have higher estimated loss rates compared to the Northern and Central California region. The estimated loss rate for the geographic region covering Southern California, Texas and all other states for loans originated prior to January 1, 2018 and outstanding as of June 30, 2018 was approximately 105 basis points higher than the geographic region covering Northern and Central California. See Note 2 , Summary of Significant Accounting Policies , for a discussion of concentrations of credit risk related to geographic regions. A loan that has been classified as a TDR remains so until the loan is paid off or charged off. A TDR loan that misses its first two scheduled payments is charged off at the end of the month upon reaching 30 days ’ delinquency. A TDR loan that makes the first two scheduled payments is charged off according to the Company’s normal charge-off policy at 120 days ’ delinquency. For loans recorded at amortized cost, previously accrued but unpaid interest and fees are also written off when the loan is charged off upon reaching 120 days ’ delinquency or when collection is not deemed probable.</t>
  </si>
  <si>
    <t>Fair Value of Financial Instruments (Policies)</t>
  </si>
  <si>
    <t>Fair Value of Financial Instruments, Policy [Policy Text Block]</t>
  </si>
  <si>
    <t xml:space="preserve">Fair value adjustments related to financial instruments where the fair value option has been elected are recorded through earnings for the years ended December 31, 2019 and 2018 .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
  </si>
  <si>
    <t>Earnings per Share (Tables)</t>
  </si>
  <si>
    <t>Schedule of Earnings Per Share, Basic and Diluted [Table Text Block]</t>
  </si>
  <si>
    <t>Basic and diluted (loss) earnings per share are calculated as follows: Year Ended December 31, (in thousands, except share and per share data) 2019 2018 2017 Net income (loss) $ 61,598 $ 123,394 $ (10,206 ) Less: Additional common stock issued to Series G shareholders (37,456 ) — — Less: Net income allocated to participating securities (1) (19,880 ) (106,797 ) — Net income (loss) attributable to common stockholders $ 4,262 $ 16,597 $ (10,206 ) Basic weighted-average common shares outstanding 9,347,103 2,585,405 2,419,810 Weighted average effect of dilutive securities: Stock options 1,300,758 1,114,816 — Restricted stock units (2) 101,671 — — Warrants 12,320 14,882 — Diluted weighted-average common shares outstanding 10,761,852 3,715,103 2,419,810 Earnings (loss) per share: Basic $ 0.46 $ 6.42 $ (4.22 ) Diluted $ 0.40 $ 4.47 $ (4.22 ) (1) In a period of net income, both earnings and dividends (if any) are allocated to participating securities. In a period of net loss, only dividends (if any) are allocated to participating securities. (2) The increase in restricted stock units included in the diluted weighted-average common shares outstanding for the year ended December 31, 2019 compared to 2018 was primarily due to the performance-based condition relating to certain awards being considered probable on the effective date of the IPO, the voluntary stock option exchange offer and the issuance of restricted stock units for annual awards.</t>
  </si>
  <si>
    <t>Schedule of Antidilutive Securities Excluded from Computation of Earnings Per Share [Table Text Block]</t>
  </si>
  <si>
    <t>The following common share equivalent securities have been excluded from the calculation of diluted weighted-average common shares outstanding because the effect is anti-dilutive for the periods presented: Year Ended December 31, (in thousands, except share and per share data) 2019 2018 2017 Stock options 2,231,060 — 1,138,870 Warrants — — 16,920 Convertible preferred stock 12,630,249 17,497,594 17,569,360 Total anti-dilutive common share equivalents 14,861,309 17,497,594 18,725,150</t>
  </si>
  <si>
    <t>Variable Interest Entities (Tables)</t>
  </si>
  <si>
    <t>Schedule of Variable Interest Entities [Table Text Block]</t>
  </si>
  <si>
    <t>The following table represents the assets and liabilities of consolidated VIEs recorded on the Company’s consolidated balance sheets: December 31, (in thousands) 2019 2018 Consolidated VIE assets Restricted cash $ 28,821 $ 29,184 Loans receivable at fair value 1,745,465 1,174,684 Loans receivable at amortized cost 41,747 319,129 Interest and fee receivable 15,874 13,036 Total VIE assets 1,831,907 1,536,033 Consolidated VIE liabilities Secured financing (1) 62,000 87,000 Asset-backed notes at fair value 1,129,202 867,278 Asset-backed notes at amortized cost (1) 360,001 360,001 Total VIE liabilities $ 1,551,203 $ 1,314,279 (1) Amounts exclude deferred financing costs. See Note 8 , Borrowings for additional information.</t>
  </si>
  <si>
    <t>Loans Receivable at Amortized Costs, Net (Tables)</t>
  </si>
  <si>
    <t>Schedule of Accounts, Notes, Loans and Financing Receivable [Table Text Block]</t>
  </si>
  <si>
    <t>Loans receivable at amortized cost, net, consisted of the following: December 31, (in thousands) 2019 2018 Loans receivable at amortized cost $ 42,546 $ 323,814 Deferred origination costs and fees, net (103 ) (1,707 ) Allowance for loan losses (3,972 ) (26,326 ) Loans receivable at amortized cost, net $ 38,471 $ 295,781</t>
  </si>
  <si>
    <t>Financing Receivable Credit Quality Indicators [Table Text Block]</t>
  </si>
  <si>
    <t>The recorded investment in loans receivable at amortized cost based on credit quality indicators were as follows: December 31, Credit Quality Indicator (in thousands) 2019 2018 Geographic Region Northern and Central California $ 12,167 $ 91,307 Southern California, Texas and all other states 30,379 232,507 $ 42,546 $ 323,814 Delinquency Status 30-59 days past due $ 2,304 $ 10,891 60-89 days past due 1,615 7,089 90-119 days past due 1,459 5,872 $ 5,378 $ 23,852</t>
  </si>
  <si>
    <t>Financing Receivable, Past Due [Table Text Block]</t>
  </si>
  <si>
    <t>The recorded investment in loans receivable at amortized cost that are 90 or more days’ delinquent and still accruing income from interest and fees were as follows: December 31, (in thousands) 2019 2018 Non-TDRs $ 720 $ 4,440 TDRs 739 1,432 Total $ 1,459 $ 5,872</t>
  </si>
  <si>
    <t>Financing Receivable, Troubled Debt Restructuring [Table Text Block]</t>
  </si>
  <si>
    <t>The Company’s TDR loans receivable at amortized cost based on delinquency status were as follows: December 31, (in thousands) 2019 2018 TDRs current to 29 days delinquent $ 6,367 $ 14,035 TDRs 30 or more days delinquent 2,462 5,246 Total $ 8,829 $ 19,281 Information on TDRs that defaulted and were charged off during the periods indicated were as follows: Year Ended December 31, (in thousands) 2019 2018 2017 Recorded investment in TDRs that subsequently defaulted and were charged off $ 10,225 $ 15,649 $ 13,768 Unpaid interest and fees charged off 1,286 1,983 1,684 Year Ended December 31, (in thousands) 2019 2018 2017 Contractual interest and fees forgiven $ — $ 157 $ 255</t>
  </si>
  <si>
    <t>Financing Receivable, Allowance for Credit Loss [Table Text Block]</t>
  </si>
  <si>
    <t>Activity in the allowance for loan losses was as follows: Year Ended December 31, (in thousands) 2019 2018 2017 Balance - beginning of period $ 26,326 $ 81,577 $ 59,943 Provision (release) for loan losses (4,483 ) 16,147 98,315 Loans charged off (30,702 ) (82,605 ) (83,940 ) Recoveries 12,831 11,207 7,259 Balance - end of period $ 3,972 $ 26,326 $ 81,577</t>
  </si>
  <si>
    <t>Other Assets (Tables)</t>
  </si>
  <si>
    <t>Schedule of Other Assets [Table Text Block]</t>
  </si>
  <si>
    <t>Other assets consist of the following: December 31, (in thousands) 2019 2018 Fixed assets Computer and office equipment $ 10,432 $ 8,459 Furniture and fixtures 10,768 9,542 Purchased software 4,527 3,955 Vehicles 171 842 Leasehold improvements 27,701 23,006 Total cost 53,599 45,804 Less: Accumulated depreciation (30,765 ) (22,609 ) Total fixed assets, net $ 22,834 $ 23,195 System development costs: System development costs $ 36,795 $ 19,022 Less: Accumulated amortization (18,456 ) (13,530 ) Total system development costs, net $ 18,339 $ 5,492 Tax receivable $ 13,107 $ 24,597 Servicer fee and whole loan receivables 6,621 5,769 Prepaid expenses 12,217 9,237 Deferred IPO costs — 3,211 Other 2,090 1,797 Total other assets $ 75,208 $ 73,298</t>
  </si>
  <si>
    <t>Borrowings (Tables)</t>
  </si>
  <si>
    <t>Line of Credit [Member]</t>
  </si>
  <si>
    <t>Debt Instrument [Line Items]</t>
  </si>
  <si>
    <t>Schedule of Debt [Table Text Block]</t>
  </si>
  <si>
    <t>The following table presents information regarding the Company's secured financing facility: December 31, 2019 Variable Interest Entity Current Balance Commitment Amount Maturity Date Interest Rate (in thousands) Oportun Funding V, LLC $ 60,910 $ 400,000 10/1/2021 LIBOR (minimum of 0.00%) + 2.45% December 31, 2018 Variable Interest Entity Current Balance Commitment Amount Maturity Date Interest Rate (in thousands) Oportun Funding V, LLC $ 85,289 $ 400,000 10/1/2021 LIBOR (minimum of 0.00%) + 2.45%</t>
  </si>
  <si>
    <t>Secured Debt [Member]</t>
  </si>
  <si>
    <t>The Company elected the fair value option for all asset-backed notes issued on or after January 1, 2018. The following table presents information regarding asset-backed notes: December 31, 2019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December 31, 2018 Variable Interest Entity Initial note amount issued (a) Initial collateral balance (b) Current balance (a) Current collateral balance (b) Weighted average interest rate (c) Original revolving period (in thousands) Asset-backed notes recorded at fair value: Oportun Funding XII, LLC (Series 2018-D) $ 175,002 $ 184,213 $ 177,086 $ 188,710 4.50 % 3 years Oportun Funding X, LLC (Series 2018-C) 275,000 289,474 277,662 297,443 4.39 % 3 years Oportun Funding IX, LLC (Series 2018-B) 225,001 236,854 213,751 241,353 4.09 % 3 years Oportun Funding VIII, LLC (Series 2018-A) 200,004 222,229 198,779 226,465 3.83 % 3 years Total asset-backed notes recorded at fair value: $ 875,007 $ 932,770 $ 867,278 $ 953,971 Asset-backed notes recorded at amortized cost: Oportun Funding VII, LLC (Series 2017-B) $ 200,000 $ 222,231 $ 198,677 $ 226,465 3.51 % 3 years Oportun Funding VI, LLC (Series 2017-A) 160,001 188,241 159,022 191,447 3.36 % 3 years Total asset-backed notes recorded at amortized cost $ 360,001 $ 410,472 $ 357,699 $ 417,912 (a) Initial note amount issued includes notes retained by the Company as applicable and the current balances are measured at fair value for asset-backed notes recorded at fair value and reflects pay-downs subsequent to note issuance and exclude notes retained by the Company. (b) Includes the unpaid principal balance of loans receivables, cash, cash equivalents and restricted cash pledged by the Company. (c) Weighted average interest rate excludes notes retained by the Company.</t>
  </si>
  <si>
    <t>Other Liabilities (Tables)</t>
  </si>
  <si>
    <t>Other Liabilities [Table Text Block]</t>
  </si>
  <si>
    <t>Other liabilities consist of the following: December 31, (in thousands) 2019 2018 Accounts payable $ 5,919 $ 7,277 Accrued compensation 22,226 15,303 Accrued expenses 15,110 10,335 Deferred rent — 2,208 Taxes payable 4,233 1,610 Accrued interest 3,842 3,368 Other 976 1,157 Total other liabilities $ 52,306 $ 41,258</t>
  </si>
  <si>
    <t>Equity Compensation and Other Benefits (Tables)</t>
  </si>
  <si>
    <t>Schedule of Share-based Payment Award, Stock Options, Valuation Assumptions [Table Text Block]</t>
  </si>
  <si>
    <t>The fair value of stock option grants was estimated with the following assumptions: Year Ended December 31, 2019 2018 2017 Expected volatility (employee) 50.8 % - 51.2 % 42.6 % - 43.2 % 43.1 % - 44.2 % Risk-free interest rate (employee) 1.8 - 2.6 2.6 - 2.9 1.9 - 2.3 Expected term (employee, in years) 5.9 - 6.1 5.7 - 6.1 5.7 - 6.1 Expected dividend —% —% —%</t>
  </si>
  <si>
    <t>Share-based Payment Arrangement, Option, Activity [Table Text Block]</t>
  </si>
  <si>
    <t>Stock Option Activity - A summary of the Company's stock option activity under the 2005 Plan, the 2015 Plan, and the 2019 Plan at December 31, 2019 is as follows: (in thousands, except share and per share data) Options Outstanding Options Weighted-Average Exercise Price Weighted Average Remaining Life (in years) Aggregate Intrinsic Value Balance – January 1, 2019 4,593,202 16.31 6.67 $ 38,723 Options granted 682,679 19.08 Options exercised (105,909 ) 7.44 Options canceled (1,219,282 ) 26.04 Balance – December 31, 2019 3,950,690 14.03 5.87 $ 40,264 Options vested and expected to vest - December 31, 2019 3,950,690 14.03 5.87 $ 40,264 Options vested and exercisable - December 31, 2019 2,795,568 11.20 4.68 $ 36,298</t>
  </si>
  <si>
    <t>Schedule of Share-based Compensation Arrangement by Share-based Payment Award, Options, Grants in Period, Grant Date Intrinsic Value [Table Text Block]</t>
  </si>
  <si>
    <t>Information on stock options granted, exercised and vested is as follows: Year Ended December 31, (in thousands, except per share data) 2019 2018 2017 Weighted average fair value per share of options granted $ 9.54 $ 11.92 $ 10.08 Cash received from options exercised, net 791 1,030 705 Aggregate intrinsic value of options exercised 1,028 4,114 3,061 Fair value of shares vested 6,735 6,063 5,350</t>
  </si>
  <si>
    <t>Share-based Payment Arrangement, Option, Exercise Price Range [Table Text Block]</t>
  </si>
  <si>
    <t xml:space="preserve">The following table summarizes the outstanding and vested stock options: As of December 31, 2019 Options Outstanding Options Vested and Exercisable Range of Weighted-Average Exercise Prices Number Outstanding Weighted Average Remaining Contractual Life Weighted Average Exercise Price Number Exercisable Weighted Average Exercise Price 0.01 - 5.00 1,295,156 2.78 1.92 1,295,156 1.92 5.01 - 10.00 75,011 4.38 8.21 75,011 8.21 10.01 - 15.00 305,266 4.73 10.38 305,266 10.38 15.01 - 20.00 1,164,459 7.91 19.00 548,712 19.64 20.01 - 25.00 632,767 8.23 22.30 248,896 22.43 25.01 - 30.00 468,445 7.14 26.88 312,941 26.71 30.01 - 35.00 9,586 5.47 32.64 9,586 32.64 3,950,690 2,795,568 </t>
  </si>
  <si>
    <t>Share-based Payment Arrangement, Restricted Stock and Restricted Stock Unit, Activity [Table Text Block]</t>
  </si>
  <si>
    <t>A summary of the Company’s RSU activity under the 2015 Plan and the 2019 Plan for the year ended December 31, 2019 is as follows: RSU Outstanding Weighted Average Grant-Date Fair Value Balance – January 1, 2019 503,491 26.24 Granted (1) 1,198,179 17.50 Vested 14,534 23.65 Forfeited (1) 40,813 17.47 Balance – December 31, 2019 (1) 1,646,323 20.12 Expected to vest after December 31, 2019 (1) 1,646,323 20.12 (1) Replacement RSUs are fair valued using the grant date fair market value on the date of exchange (August 22, 2019).</t>
  </si>
  <si>
    <t>Share-based Payment Arrangement, Expensed and Capitalized, Amount [Table Text Block]</t>
  </si>
  <si>
    <t>Stock-based Compensation - Total stock-based compensation expense included in the Consolidated Statements of Operations and Comprehensive Income is as follows: Year Ended December 31, (in thousands of dollars) 2019 2018 2017 Technology and facilities $ 2,699 $ 1,262 $ 1,088 Sales and marketing 123 113 116 Personnel 16,361 5,397 4,501 Total stock-based compensation $ 19,183 $ 6,772 $ 5,705</t>
  </si>
  <si>
    <t>Stockholders' Equity (Tables)</t>
  </si>
  <si>
    <t>Schedule of Preferred Units [Table Text Block]</t>
  </si>
  <si>
    <t>A summary of the Company's convertible preferred stock as of December 31, 2018 is as follows: December 31, 2018 Series (in thousands, except share data) Shares Authorized Shares Issued and Outstanding Liquidation Amount Proceeds - Net of Issuance Costs A‐1 23,636 22,945 $ 57 $ 45 B‐1 418,181 397,197 2,760 3,878 C‐1 609,090 577,315 13,505 19,184 D‐1 863,636 837,399 19,588 27,950 E‐1 454,545 435,374 14,090 20,037 F 1,000,000 939,500 43,425 22,794 F‐1 4,545,454 4,310,729 36,426 36,756 G 5,727,272 3,889,093 48,981 48,785 H 2,909,090 2,634,425 82,511 78,474 16,550,904 14,043,977 $ 261,343 $ 257,903</t>
  </si>
  <si>
    <t>Revenue (Tables)</t>
  </si>
  <si>
    <t>Interest Income and Interest Expense Disclosure [Table Text Block]</t>
  </si>
  <si>
    <t>Interest Income - Total interest income included in the Consolidated Statements of Operations and Comprehensive Income is as follows: Year Ended December 31, (in thousands) 2019 2018 2017 Interest income Interest on loans $ 535,325 $ 439,939 $ 320,516 Fees on loans 8,801 8,838 7,419 Total interest income $ 544,126 $ 448,777 $ 327,935</t>
  </si>
  <si>
    <t>Interest and Other Income [Table Text Block]</t>
  </si>
  <si>
    <t>Non-interest Income - Total non-interest income included in the Consolidated Statements of Operations and Comprehensive Income is as follows: Year Ended December 31, (in thousands) 2019 2018 2017 Non-interest income Gain on loan sales $ 36,537 $ 33,466 $ 22,254 Servicing fees 15,429 11,813 8,260 Debit card income 1,151 1,950 2,505 Sublease income 1,622 1,573 — Other income 1,283 — — Total non-interest income $ 56,022 $ 48,802 $ 33,019</t>
  </si>
  <si>
    <t>Income Taxes (Tables)</t>
  </si>
  <si>
    <t>Schedule of Income before Income Tax, Domestic and Foreign [Table Text Block]</t>
  </si>
  <si>
    <t>The following are the domestic and foreign components of the Company’s income before taxes: Year Ended December 31, (in thousands) 2019 2018 2017 Domestic $ 82,612 $ 168,907 $ 2,162 Foreign 1,820 1,188 (93 ) Income before taxes $ 84,432 $ 170,095 $ 2,069</t>
  </si>
  <si>
    <t>Schedule of Components of Income Tax Expense (Benefit) [Table Text Block]</t>
  </si>
  <si>
    <t>The provision for income taxes consisted of the following: (in thousands) Federal State Foreign Total December 31, 2019 Current $ 7,946 $ 2,835 $ 1,308 $ 12,089 Deferred 7,830 3,439 (524 ) 10,745 Total provision for income taxes $ 15,776 $ 6,274 $ 784 $ 22,834 December 31, 2018 Current $ 3,548 $ 420 $ 709 $ 4,677 Deferred 28,403 13,934 (313 ) 42,024 Total provision for income taxes $ 31,951 $ 14,354 $ 396 $ 46,701 December 31, 2017 Current $ 3,127 $ 724 $ 1,195 $ 5,046 Deferred 8,270 (874 ) (167 ) 7,229 Total provision (benefit) for income taxes $ 11,397 $ (150 ) $ 1,028 $ 12,275</t>
  </si>
  <si>
    <t>Schedule of Deferred Tax Assets and Liabilities [Table Text Block]</t>
  </si>
  <si>
    <t>The primary components of the Company’s net deferred tax assets and liabilities are composed of the following: December 31, (in thousands) 2019 2018 Deferred tax assets: Accrued expenses and reserves $ 2,281 $ 1,891 Allowance for loan losses 1,110 7,297 Leases 14,449 — Share-based compensation 7,057 3,034 Mexico fixed assets 937 738 Depreciation and amortization 480 — Other 672 417 Total deferred tax assets $ 26,986 $ 13,377 Valuation allowance $ — $ — Deferred tax liabilities: System development costs $ (4,966 ) $ (1,515 ) Right of use assets (13,676 ) — Depreciation and amortization — (227 ) Prepaid expenses (912 ) (174 ) Fair value adjustment (30,737 ) (24,347 ) Total deferred tax liabilities (50,291 ) (26,263 ) Net deferred taxes $ (23,305 ) $ (12,886 )</t>
  </si>
  <si>
    <t>Summary of Income Tax Contingencies [Table Text Block]</t>
  </si>
  <si>
    <t>The following table summarizes the activity related to the unrecognized tax benefits: Year Ended December 31, (in thousands) 2019 2018 2017 Balance as of January 1, $ 1,431 $ 1,067 $ 664 Increases related to current year tax positions 535 357 330 Decreases related to current year tax positions — — — Increases related to prior year tax positions 19 7 73 Decreases related to prior year tax positions (52 ) — — Balance as of December 31, $ 1,933 $ 1,431 $ 1,067</t>
  </si>
  <si>
    <t>Schedule of Effective Income Tax Rate Reconciliation [Table Text Block]</t>
  </si>
  <si>
    <t>A reconciliation of income tax expense with the amount computed by applying the statutory U.S. federal income tax rates to income before provision for income taxes is as follows: Year Ended December 31, (in thousands) 2019 2018 2017 Income tax expense computed at U.S. federal statutory rate $ 17,731 $ 35,720 $ 724 State Tax 4,788 11,229 (34 ) Foreign Rate differential 164 106 279 Foreign taxes amended filings — — 782 Federal tax credits (2,042 ) (595 ) (875 ) Share based compensation expense 752 148 (263 ) Uncertain tax positions 611 — — Other 830 93 298 Tax reform impact — — 11,364 Change in valuation allowance — — — Income tax expense $ 22,834 $ 46,701 $ 12,275 Effective tax rate 27.0 % 27.5 % 593.3 %</t>
  </si>
  <si>
    <t>Fair Value of Financial Instruments (Tables)</t>
  </si>
  <si>
    <t>Fair Value Option, Disclosures [Table Text Block]</t>
  </si>
  <si>
    <t>The table below compares the fair value of loans receivable and asset-backed notes to their contractual balances for the periods shown: December 31, 2019 December 31, 2018 (in thousands) Unpaid Principal Balance Fair Value Unpaid Principal Balance Fair Value Assets Loans receivable $ 1,800,418 $ 1,882,088 $ 1,177,471 $ 1,227,469 Liabilities Asset-backed notes $ 1,113,165 $ 1,129,202 $ 863,165 $ 867,278</t>
  </si>
  <si>
    <t>Fair Value Measurement Inputs and Valuation Techniques [Table Text Block]</t>
  </si>
  <si>
    <t>The following tables present quantitative information about the significant unobservable inputs used for the Company’s Level 3 fair value measurements: December 31, 2019 (in thousands) Fair Value Level 3 Valuation Technique Significant Unobservable Input Weighted Average Inputs Loans receivable at fair value $ 1,882,088 Discounted Cash Flows Remaining cumulative charge-offs (1) 9.61% Remaining cumulative prepayments (1) 34.95% Average life (years) 0.81 Discount rate 7.77% December 31, 2018 Fair Value Valuation Technique Significant Unobservable Input Weighted Average Inputs Loans receivable at fair value $ 1,227,469 Discounted Cash Flows Remaining cumulative charge-offs (1) 10.52% Remaining cumulative prepayments (1) 33.78% Average life (years) 0.85 Discount rate 9.20% (1) Figure disclosed as a percentage of outstanding principal balance.</t>
  </si>
  <si>
    <t>Fair Value, Assets Measured on Recurring Basis, Unobservable Input Reconciliation [Table Text Block]</t>
  </si>
  <si>
    <t>The table below presents a reconciliation of loans receivable at fair value on a recurring basis using significant unobservable inputs: December 31, (in thousands) 2019 2018 2017 Balance – beginning of period $ 1,227,469 $ — $ — Principal disbursements 1,741,899 1,509,379 — Principal payments from customers (996,945 ) (308,683 ) — Gross charge-offs (122,005 ) (23,225 ) — Net increase in fair value 31,670 49,998 — Balance ‑ end of period $ 1,882,088 $ 1,227,469 $ —</t>
  </si>
  <si>
    <t>Fair Value, by Balance Sheet Grouping [Table Text Block]</t>
  </si>
  <si>
    <t>The following table presents the carrying value and estimated fair values of financial assets and liabilities disclosed but not carried at fair value and the level within the fair value hierarchy: December 31, 2019 Carrying value Estimated fair value Estimated fair value (in thousands of dollar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 359,111 $ 360,668 $ — $ 360,668 $ — December 31, 2018 Carrying value Estimated fair value Estimated fair value (in thousands of dollars) Level 1 Level 2 Level 3 Assets Cash and cash equivalents $ 70,475 $ 70,475 $ 70,475 $ — $ — Restricted cash 58,700 58,700 58,700 — — Loans receivable at amortized cost, net (Note 5) 295,781 316,962 — — 316,962 Liabilities Accounts payable 7,277 7,277 7,277 — — Secured financing (Note 8) 87,000 87,000 — 87,000 — Asset-backed notes at amortized cost (Note 8) $ 357,699 $ 357,388 $ — $ 357,388 $ —</t>
  </si>
  <si>
    <t>Leases, Commitments, and Contingencies (Tables)</t>
  </si>
  <si>
    <t>Lessee, Operating Lease, Liability, Maturity [Table Text Block]</t>
  </si>
  <si>
    <t>As of December 31, 2019 , maturities of lease liabilities, excluding short-term leases and leases on a month-to-month basis, were as follows: (in thousands) Operating Leases Lease Expense 2020 $ 15,227 2021 12,439 2022 9,663 2023 8,340 2024 7,488 Thereafter 7,293 Total lease payments 60,450 Imputed interest (6,240 ) Total leases $ 54,210 Sublease income 2020 $ (861 ) 2021 and Thereafter — Total lease payments (861 ) Imputed interest 8 Total sublease income $ (853 ) Net lease liabilities $ 53,357 Weighted average remaining lease term 5.0 years Weighted average discount rate 4.49 %</t>
  </si>
  <si>
    <t>Schedule of Future Minimum Rental Payments for Operating Leases [Table Text Block]</t>
  </si>
  <si>
    <t>Future minimum lease payments under these non-cancelable leases having initial terms in excess of one year at December 31, 2018 , under ASC 840, Leases , were as follows (in thousands): (in thousands) Operating Leases Lease Expense 2019 $ 12,994 2020 12,558 2021 10,035 2022 7,640 2023 6,500 Thereafter 12,767 Total lease payments $ 62,494</t>
  </si>
  <si>
    <t>Organization and Description of Business Initial Public Offering (Details) $ / shares in Units, $ in Thousands</t>
  </si>
  <si>
    <t>Sep. 30, 2019USD ($)$ / sharesshares</t>
  </si>
  <si>
    <t>Sep. 26, 2019shares</t>
  </si>
  <si>
    <t>Sep. 09, 2019</t>
  </si>
  <si>
    <t>Dec. 31, 2019USD ($)shares</t>
  </si>
  <si>
    <t>Dec. 31, 2018USD ($)</t>
  </si>
  <si>
    <t>Dec. 31, 2017USD ($)</t>
  </si>
  <si>
    <t>Subsidiary, Sale of Stock [Line Items]</t>
  </si>
  <si>
    <t>Shares Sold by Others Outside the Company</t>
  </si>
  <si>
    <t>Proceeds from Issuance Initial Public Offering | $</t>
  </si>
  <si>
    <t>Stockholders' Equity Note, Stock Split, Conversion Ratio</t>
  </si>
  <si>
    <t>Conversion of Stock, Shares Converted</t>
  </si>
  <si>
    <t>Conversion of Stock, Shares Issued</t>
  </si>
  <si>
    <t>Warrant [Member] | Series F-1 Preferred [Member]</t>
  </si>
  <si>
    <t>IPO [Member]</t>
  </si>
  <si>
    <t>Shares Issued, Price Per Share | $ / shares</t>
  </si>
  <si>
    <t>Payments for Underwriting Expense | $</t>
  </si>
  <si>
    <t>Payments of Stock Issuance Costs | $</t>
  </si>
  <si>
    <t>Summary of Significant Accounting Policies (Details) - USD ($)</t>
  </si>
  <si>
    <t>Jan. 01, 2020</t>
  </si>
  <si>
    <t>Concentration Risk [Line Items]</t>
  </si>
  <si>
    <t>Impairment of Long-Lived Assets Held-for-use</t>
  </si>
  <si>
    <t>Treasury Stock, Shares, Retired</t>
  </si>
  <si>
    <t>Stock Issued During Period, Shares, Treasury Stock Reissued</t>
  </si>
  <si>
    <t>Cumulative Effect of New Accounting Principle in Period of Adoption</t>
  </si>
  <si>
    <t>Loans Receivable [Member] | Geographic Concentration Risk [Member] | California [Member]</t>
  </si>
  <si>
    <t>Concentration Risk, Percentage</t>
  </si>
  <si>
    <t>59.00%</t>
  </si>
  <si>
    <t>65.00%</t>
  </si>
  <si>
    <t>Loans Receivable [Member] | Geographic Concentration Risk [Member] | Texas [Member]</t>
  </si>
  <si>
    <t>25.00%</t>
  </si>
  <si>
    <t>24.00%</t>
  </si>
  <si>
    <t>Loans Receivable [Member] | Geographic Concentration Risk [Member] | Illinois [Member]</t>
  </si>
  <si>
    <t>5.00%</t>
  </si>
  <si>
    <t>Loans Receivable [Member] | Geographic Concentration Risk [Member] | Florida [Member]</t>
  </si>
  <si>
    <t>2.00%</t>
  </si>
  <si>
    <t>Loans Receivable [Member] | Geographic Concentration Risk [Member] | Nevada [Member]</t>
  </si>
  <si>
    <t>Loans Receivable [Member] | Geographic Concentration Risk [Member] | Arizona [Member]</t>
  </si>
  <si>
    <t>Loans Receivable [Member] | Geographic Concentration Risk [Member] | All Other States [Member]</t>
  </si>
  <si>
    <t>Earnings per Share Earnings per Share Calculation (Details) - USD ($) $ / shares in Units, $ in Thousands</t>
  </si>
  <si>
    <t>Earnings Per Share, Basic, by Common Class, Including Two Class Method [Line Items]</t>
  </si>
  <si>
    <t>Undistributed Earnings (Loss) Allocated to Participating Securities, Basic</t>
  </si>
  <si>
    <t>Incremental Common Shares Attributable to Dilutive Effect of Call Options and Warrants</t>
  </si>
  <si>
    <t>Earnings Per Share, Basic, Undistributed</t>
  </si>
  <si>
    <t>Earnings Per Share, Diluted, Undistributed</t>
  </si>
  <si>
    <t>Equity Option [Member]</t>
  </si>
  <si>
    <t>Incremental Common Shares Attributable to Dilutive Effect of Share-based Payment Arrangements</t>
  </si>
  <si>
    <t>Restricted Stock Units (RSUs) [Member]</t>
  </si>
  <si>
    <t>Earnings per Share Anti-dilutive Securities (Details) - USD ($) $ in Thousands</t>
  </si>
  <si>
    <t>Sep. 30, 2019</t>
  </si>
  <si>
    <t>Antidilutive Securities Excluded from Computation of Earnings Per Share [Line Items]</t>
  </si>
  <si>
    <t>Antidilutive Securities Excluded from Computation of Earnings Per Share, Amount</t>
  </si>
  <si>
    <t>Share-based Payment Arrangement, Expense</t>
  </si>
  <si>
    <t>Share-based Payment Arrangement, Option [Member]</t>
  </si>
  <si>
    <t>Securities Excluded from Computation of Diluted EPS, Amount</t>
  </si>
  <si>
    <t>Variable Interest Entities (Details) - USD ($) $ in Thousands</t>
  </si>
  <si>
    <t>Variable Interest Entity [Line Items]</t>
  </si>
  <si>
    <t>Variable Interest Entity, Consolidated, Assets, Pledged</t>
  </si>
  <si>
    <t>Variable Interest Entity, Consolidated, Liabilities, No Recourse</t>
  </si>
  <si>
    <t>Restricted Cash [Member]</t>
  </si>
  <si>
    <t>Loans Receivable [Member]</t>
  </si>
  <si>
    <t>Loans Receivable at Amortized Cost [Member]</t>
  </si>
  <si>
    <t>Financing Receivable [Member]</t>
  </si>
  <si>
    <t>Secured Financing [Member]</t>
  </si>
  <si>
    <t>Liabilities at Fair Value [Member]</t>
  </si>
  <si>
    <t>Asset-backed Notes at Amortized Cost [Member]</t>
  </si>
  <si>
    <t>Loans Receivable at Amortized Costs, Net Loans Receivable (Details) - USD ($) $ in Thousands</t>
  </si>
  <si>
    <t>Dec. 31, 2016</t>
  </si>
  <si>
    <t>Accounts, Notes, Loans and Financing Receivable [Line Items]</t>
  </si>
  <si>
    <t>Interest Receivable, Amortized Cost Loans</t>
  </si>
  <si>
    <t>Accrued Fees and Other Revenue Receivable</t>
  </si>
  <si>
    <t xml:space="preserve"> </t>
  </si>
  <si>
    <t>Consumer Loan [Member]</t>
  </si>
  <si>
    <t>Loans Receivable at Amortized Costs, Net Credit Quality Indicators (Details) - USD ($) $ in Thousands</t>
  </si>
  <si>
    <t>Financing Receivable, Credit Quality Indicator [Line Items]</t>
  </si>
  <si>
    <t>Financing Receivable, Threshold Period Past Due</t>
  </si>
  <si>
    <t>90 years</t>
  </si>
  <si>
    <t>Financing Receivable, Reserve Rate, 90 Days Past Due</t>
  </si>
  <si>
    <t>100.00%</t>
  </si>
  <si>
    <t>Financing Receivables, Impaired, Troubled Debt Restructuring, Origination Fees Written Off</t>
  </si>
  <si>
    <t>Consumer Loan [Member] | Troubled Debt Restructuring [Member]</t>
  </si>
  <si>
    <t>Consumer Loan [Member] | Financial Asset, 30 to 59 Days Past Due [Member]</t>
  </si>
  <si>
    <t>Consumer Loan [Member] | Financial Asset, 60 to 89 Days Past Due [Member]</t>
  </si>
  <si>
    <t>Consumer Loan [Member] | Financial Asset, Equal to or Greater than 90 Days Past Due [Member]</t>
  </si>
  <si>
    <t>Consumer Loan [Member] | Financial Asset, Equal to or Greater than 90 Days Past Due [Member] | non-Troubled Debt Restructuring [Member]</t>
  </si>
  <si>
    <t>Consumer Loan [Member] | Financial Asset, Equal to or Greater than 90 Days Past Due [Member] | Troubled Debt Restructuring [Member]</t>
  </si>
  <si>
    <t>Consumer Loan [Member] | Total Delinquent Principle [Member]</t>
  </si>
  <si>
    <t>Northern and Central California [Member] | Consumer Loan [Member]</t>
  </si>
  <si>
    <t>Southern California, Texas and all other states [Member] | Consumer Loan [Member]</t>
  </si>
  <si>
    <t>Geographic Distribution, Domestic [Member] | Consumer Loan [Member]</t>
  </si>
  <si>
    <t>Loans Receivable at Amortized Costs, Net Troubled Debt Restructuring Activity (Details) - USD ($) $ in Thousands</t>
  </si>
  <si>
    <t>Financing Receivable, Troubled Debt Restructuring [Line Items]</t>
  </si>
  <si>
    <t>Financing Receivables, Troubled Debt Restructuring, Percentage of Loans at Cost</t>
  </si>
  <si>
    <t>21.00%</t>
  </si>
  <si>
    <t>6.00%</t>
  </si>
  <si>
    <t>Financing Receivable, Threshold Period Past Due, Writeoff</t>
  </si>
  <si>
    <t>30 years</t>
  </si>
  <si>
    <t>Financing Receivable, Threshold Period Past Due, Writeoff, Two Payments</t>
  </si>
  <si>
    <t>120 years</t>
  </si>
  <si>
    <t>Financing Receivables, Impaired, Troubled Debt Restructuring, Write-down</t>
  </si>
  <si>
    <t>Financing Receivable, Troubled Debt Restructuring, Subsequent Default</t>
  </si>
  <si>
    <t>Financing Receivable, Troubled Debt Restructuring, Subsequent Interest and Fees Charged Off</t>
  </si>
  <si>
    <t>Troubled Debt Restructuring [Member] | Consumer Loan [Member]</t>
  </si>
  <si>
    <t>Troubled Debt Restructuring [Member] | Financial Asset, 1 to 29 Days Past Due [Member] | Consumer Loan [Member]</t>
  </si>
  <si>
    <t>Troubled Debt Restructuring [Member] | Financial Asset, 30 Days or More Past Due [Member] | Consumer Loan [Member]</t>
  </si>
  <si>
    <t>Loans Receivable at Amortized Costs, Net Allowance for Loan Losses (Details) - USD ($) $ in Thousands</t>
  </si>
  <si>
    <t>Allowance for Loan and Lease Losses [Roll Forward]</t>
  </si>
  <si>
    <t>Loans and Leases Receivable, Allowance - Period Start</t>
  </si>
  <si>
    <t>Provision for Loan, Lease, and Other Losses</t>
  </si>
  <si>
    <t>Allowance for Loan and Lease Losses, Write-offs</t>
  </si>
  <si>
    <t>Allowance for Loan and Lease Loss, Recovery of Bad Debts</t>
  </si>
  <si>
    <t>Loans and Leases Receivable, Allowance - Period End</t>
  </si>
  <si>
    <t>Loans Held for Sale (Details) - USD ($) $ in Thousands</t>
  </si>
  <si>
    <t>Contractually Specified Servicing Fees, Amount</t>
  </si>
  <si>
    <t>Minimum Loan Sale Rate, Whole Loan Sale Program</t>
  </si>
  <si>
    <t>10.00%</t>
  </si>
  <si>
    <t>Incremental Optional Loan Sale Rate, Whole Loan Sale Program</t>
  </si>
  <si>
    <t>Current Total Loan Sale Rate, Whole Loan Sale Program</t>
  </si>
  <si>
    <t>15.00%</t>
  </si>
  <si>
    <t>Minimum Loan Sale Rate, Access Loan Program</t>
  </si>
  <si>
    <t>Other Assets (Details) - USD ($) $ in Thousands</t>
  </si>
  <si>
    <t>Machinery and Equipment, Gross</t>
  </si>
  <si>
    <t>Furniture and Fixtures, Gross</t>
  </si>
  <si>
    <t>Other Purchased Software, Gross</t>
  </si>
  <si>
    <t>Property, Plant and Equipment, Other, Gross</t>
  </si>
  <si>
    <t>Leasehold Improvements, Gross</t>
  </si>
  <si>
    <t>Property, Plant and Equipment, Gross</t>
  </si>
  <si>
    <t>Accumulated Depreciation, Depletion and Amortization, Property, Plant, and Equipment</t>
  </si>
  <si>
    <t>Property, Plant and Equipment, Net</t>
  </si>
  <si>
    <t>Capitalized Computer Software, Gross</t>
  </si>
  <si>
    <t>Capitalized Computer Software, Accumulated Amortization</t>
  </si>
  <si>
    <t>Capitalized Computer Software, Net</t>
  </si>
  <si>
    <t>Income Taxes Receivable</t>
  </si>
  <si>
    <t>Accounts Receivable from Securitization</t>
  </si>
  <si>
    <t>Prepaid Expense</t>
  </si>
  <si>
    <t>Deferred IPO Costs</t>
  </si>
  <si>
    <t>Other Assets, Miscellaneous</t>
  </si>
  <si>
    <t>Depreciation</t>
  </si>
  <si>
    <t>Capitalized Computer Software, Amortization</t>
  </si>
  <si>
    <t>Capitalized Computer Software, Additions</t>
  </si>
  <si>
    <t>Borrowings (Details) - USD ($) $ in Thousands</t>
  </si>
  <si>
    <t>Aug. 01, 2019</t>
  </si>
  <si>
    <t>Dec. 10, 2018</t>
  </si>
  <si>
    <t>Dec. 07, 2018</t>
  </si>
  <si>
    <t>Oct. 22, 2018</t>
  </si>
  <si>
    <t>Jul. 09, 2018</t>
  </si>
  <si>
    <t>Mar. 08, 2018</t>
  </si>
  <si>
    <t>Oct. 11, 2017</t>
  </si>
  <si>
    <t>Jun. 08, 2017</t>
  </si>
  <si>
    <t>Line of Credit [Member] | Secured Warehouse Facility [Member]</t>
  </si>
  <si>
    <t>Line of Credit Facility, Maximum Borrowing Capacity</t>
  </si>
  <si>
    <t>Line of Credit Facility, Expiration Date</t>
  </si>
  <si>
    <t>Oct. 1,
		2021</t>
  </si>
  <si>
    <t>Debt Instrument, Description of Variable Rate Basis</t>
  </si>
  <si>
    <t>LIBOR (minimum of 0.00%) + 2.45%</t>
  </si>
  <si>
    <t>Line of Credit Facility, Covenant Compliance</t>
  </si>
  <si>
    <t>Secured Debt [Member] | Asset-backed Notes Series 2019-A [Member]</t>
  </si>
  <si>
    <t>Debt Instrument, Covenant Compliance</t>
  </si>
  <si>
    <t>Secured Debt [Member] | Asset-Backed Notes Series 2018-D [Member]</t>
  </si>
  <si>
    <t>Secured Debt [Member] | Asset-Backed Notes Series 2018-C [Member]</t>
  </si>
  <si>
    <t>Secured Debt [Member] | Asset-Backed Notes Series 2018-B [Member]</t>
  </si>
  <si>
    <t>Secured Debt [Member] | Asset-Backed Notes Series 2018-A [Member]</t>
  </si>
  <si>
    <t>Secured Debt [Member] | Asset-Backed Notes Series 2017-B [Member]</t>
  </si>
  <si>
    <t>Secured Debt [Member] | Asset-Backed Notes Series 2017-A [Member]</t>
  </si>
  <si>
    <t>Fair Value [Member] | Secured Debt [Member]</t>
  </si>
  <si>
    <t>Debt Instrument, Face Amount</t>
  </si>
  <si>
    <t>Fair Value [Member] | Secured Debt [Member] | Initial Collateral [Member]</t>
  </si>
  <si>
    <t>Debt Instrument, Collateral Amount</t>
  </si>
  <si>
    <t>Fair Value [Member] | Secured Debt [Member] | Current Collateral [Member]</t>
  </si>
  <si>
    <t>Fair Value [Member] | Secured Debt [Member] | Asset-backed Notes Series 2019-A [Member]</t>
  </si>
  <si>
    <t>Debt, Weighted Average Interest Rate</t>
  </si>
  <si>
    <t>3.22%</t>
  </si>
  <si>
    <t>Debt Instrument, Term</t>
  </si>
  <si>
    <t>3 years</t>
  </si>
  <si>
    <t>Fair Value [Member] | Secured Debt [Member] | Asset-backed Notes Series 2019-A [Member] | Initial Collateral [Member]</t>
  </si>
  <si>
    <t>Fair Value [Member] | Secured Debt [Member] | Asset-backed Notes Series 2019-A [Member] | Current Collateral [Member]</t>
  </si>
  <si>
    <t>Fair Value [Member] | Secured Debt [Member] | Asset-Backed Notes Series 2018-D [Member]</t>
  </si>
  <si>
    <t>4.50%</t>
  </si>
  <si>
    <t>Fair Value [Member] | Secured Debt [Member] | Asset-Backed Notes Series 2018-D [Member] | Initial Collateral [Member]</t>
  </si>
  <si>
    <t>Fair Value [Member] | Secured Debt [Member] | Asset-Backed Notes Series 2018-D [Member] | Current Collateral [Member]</t>
  </si>
  <si>
    <t>Fair Value [Member] | Secured Debt [Member] | Asset-Backed Notes Series 2018-C [Member]</t>
  </si>
  <si>
    <t>4.39%</t>
  </si>
  <si>
    <t>Fair Value [Member] | Secured Debt [Member] | Asset-Backed Notes Series 2018-C [Member] | Initial Collateral [Member]</t>
  </si>
  <si>
    <t>Fair Value [Member] | Secured Debt [Member] | Asset-Backed Notes Series 2018-C [Member] | Current Collateral [Member]</t>
  </si>
  <si>
    <t>Fair Value [Member] | Secured Debt [Member] | Asset-Backed Notes Series 2018-B [Member]</t>
  </si>
  <si>
    <t>4.09%</t>
  </si>
  <si>
    <t>Fair Value [Member] | Secured Debt [Member] | Asset-Backed Notes Series 2018-B [Member] | Initial Collateral [Member]</t>
  </si>
  <si>
    <t>Fair Value [Member] | Secured Debt [Member] | Asset-Backed Notes Series 2018-B [Member] | Current Collateral [Member]</t>
  </si>
  <si>
    <t>Fair Value [Member] | Secured Debt [Member] | Asset-Backed Notes Series 2018-A [Member]</t>
  </si>
  <si>
    <t>3.83%</t>
  </si>
  <si>
    <t>Fair Value [Member] | Secured Debt [Member] | Asset-Backed Notes Series 2018-A [Member] | Initial Collateral [Member]</t>
  </si>
  <si>
    <t>Fair Value [Member] | Secured Debt [Member] | Asset-Backed Notes Series 2018-A [Member] | Current Collateral [Member]</t>
  </si>
  <si>
    <t>Amortized Cost [Member] | Secured Debt [Member]</t>
  </si>
  <si>
    <t>Amortized Cost [Member] | Secured Debt [Member] | Initial Collateral [Member]</t>
  </si>
  <si>
    <t>Amortized Cost [Member] | Secured Debt [Member] | Current Collateral [Member]</t>
  </si>
  <si>
    <t>Amortized Cost [Member] | Secured Debt [Member] | Asset-Backed Notes Series 2017-B [Member]</t>
  </si>
  <si>
    <t>3.51%</t>
  </si>
  <si>
    <t>Amortized Cost [Member] | Secured Debt [Member] | Asset-Backed Notes Series 2017-B [Member] | Initial Collateral [Member]</t>
  </si>
  <si>
    <t>Amortized Cost [Member] | Secured Debt [Member] | Asset-Backed Notes Series 2017-B [Member] | Current Collateral [Member]</t>
  </si>
  <si>
    <t>Amortized Cost [Member] | Secured Debt [Member] | Asset-Backed Notes Series 2017-A [Member]</t>
  </si>
  <si>
    <t>3.36%</t>
  </si>
  <si>
    <t>Amortized Cost [Member] | Secured Debt [Member] | Asset-Backed Notes Series 2017-A [Member] | Initial Collateral [Member]</t>
  </si>
  <si>
    <t>Amortized Cost [Member] | Secured Debt [Member] | Asset-Backed Notes Series 2017-A [Member] | Current Collateral [Member]</t>
  </si>
  <si>
    <t>Other Liabilities (Details) - USD ($) $ in Thousands</t>
  </si>
  <si>
    <t>Accounts Payable</t>
  </si>
  <si>
    <t>Employee-related Liabilities</t>
  </si>
  <si>
    <t>Accrued Liabilities and Other Liabilities</t>
  </si>
  <si>
    <t>Deferred Rent Credit</t>
  </si>
  <si>
    <t>Taxes Payable</t>
  </si>
  <si>
    <t>Interest Payable</t>
  </si>
  <si>
    <t>Other Accrued Liabilities</t>
  </si>
  <si>
    <t>Equity Compensation and Other Benefits Share-based Payments (Details) - USD ($)</t>
  </si>
  <si>
    <t>Aug. 22, 2019</t>
  </si>
  <si>
    <t>Share-based Payment Arrangement, Expensed and Capitalized, Amount [Line Items]</t>
  </si>
  <si>
    <t>Share-based Compensation Arrangement by Share-based Payment Award, Number of Shares Authorized</t>
  </si>
  <si>
    <t>Share-based Compensation Arrangement by Share-based Payment Award, Number of Shares Available for Grant</t>
  </si>
  <si>
    <t>Employee Stock Ownership Plan (ESOP), Shares in ESOP</t>
  </si>
  <si>
    <t>Share-based Compensation Arrangement by Share-based Payment Award, Maximum Employee Subscription Rate</t>
  </si>
  <si>
    <t>Share-based Compensation Arrangement by Share-based Payment Award, Purchase Price of Common Stock, Percent</t>
  </si>
  <si>
    <t>85.00%</t>
  </si>
  <si>
    <t>Share-based Compensation Arrangement by Share-based Payment Award, Options, Outstanding [Roll Forward]</t>
  </si>
  <si>
    <t>Share-based Compensation Arrangement by Share-based Payment Award, Options, Outstanding, Number - Period Start</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Outstanding, Number - Period En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5 years 10 months 13 days</t>
  </si>
  <si>
    <t>6 years 8 months 1 day</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8 months 4 days</t>
  </si>
  <si>
    <t>Share-based Compensation Arrangement by Share-based Payment Award, Options, Exercisable, Intrinsic Value</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Share-based Payment Arrangement, Option, Exercise Price Range, Shares Outstanding</t>
  </si>
  <si>
    <t>Share-based Payment Arrangement, Option, Exercise Price Range, Shares Exercisable</t>
  </si>
  <si>
    <t>Share-based Compensation Arrangement by Share-based Payment Award, Equity Instruments Other than Options, Nonvested, Number of Shares [Roll Forward]</t>
  </si>
  <si>
    <t>Share-based Payment Arrangement, Amount Capitalized</t>
  </si>
  <si>
    <t>Adjustments to Additional Paid in Capital, Income Tax Benefit from Share-based Compensation</t>
  </si>
  <si>
    <t>Defined Contribution Plan, Employer Matching Contribution, Percent of Employees' Gross Pay</t>
  </si>
  <si>
    <t>4.00%</t>
  </si>
  <si>
    <t>Defined Contribution Plan, Employer Discretionary Contribution Amount</t>
  </si>
  <si>
    <t>Technology and Facilities [Member]</t>
  </si>
  <si>
    <t>Sales and Marketing [Member]</t>
  </si>
  <si>
    <t>Personnel [Member]</t>
  </si>
  <si>
    <t>Exercise Price Range 0.01 - 5.00 [Member]</t>
  </si>
  <si>
    <t>Share-based Payment Arrangement, Option, Exercise Price Range, Outstanding, Weighted Average Remaining Contractual Term</t>
  </si>
  <si>
    <t>2 years 9 months 10 days</t>
  </si>
  <si>
    <t>Share-based Payment Arrangement, Option, Exercise Price Range, Outstanding, Weighted Average Exercise Price</t>
  </si>
  <si>
    <t>Share-based Payment Arrangement, Option, Exercise Price Range, Exercisable, Weighted Average Exercise Price</t>
  </si>
  <si>
    <t>Exercise Price Range 5.01 - 10.00 [Member]</t>
  </si>
  <si>
    <t>4 years 4 months 17 days</t>
  </si>
  <si>
    <t>Exercise Price Range 10.01 - 15.00 [Member]</t>
  </si>
  <si>
    <t>4 years 8 months 23 days</t>
  </si>
  <si>
    <t>Exercise Price Range 15.01 - 20.00 [Member]</t>
  </si>
  <si>
    <t>7 years 10 months 28 days</t>
  </si>
  <si>
    <t>Exercise Price Range 20.01 - 25.00 [Member]</t>
  </si>
  <si>
    <t>8 years 2 months 23 days</t>
  </si>
  <si>
    <t>Exercise Price Range 25.01 - 30.00 [Member]</t>
  </si>
  <si>
    <t>7 years 1 month 20 days</t>
  </si>
  <si>
    <t>Exercise Price Range 30.01 - 35.00 [Member]</t>
  </si>
  <si>
    <t>5 years 5 months 19 days</t>
  </si>
  <si>
    <t>Option on Securities [Member]</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Fair Value Assumptions, Expected Volatility Rate, Minimum</t>
  </si>
  <si>
    <t>50.80%</t>
  </si>
  <si>
    <t>42.60%</t>
  </si>
  <si>
    <t>43.10%</t>
  </si>
  <si>
    <t>Share-based Compensation Arrangement by Share-based Payment Award, Fair Value Assumptions, Expected Volatility Rate, Maximum</t>
  </si>
  <si>
    <t>51.20%</t>
  </si>
  <si>
    <t>43.20%</t>
  </si>
  <si>
    <t>44.20%</t>
  </si>
  <si>
    <t>Share-based Compensation Arrangement by Share-based Payment Award, Fair Value Assumptions, Risk Free Interest Rate, Minimum</t>
  </si>
  <si>
    <t>1.80%</t>
  </si>
  <si>
    <t>2.60%</t>
  </si>
  <si>
    <t>1.90%</t>
  </si>
  <si>
    <t>Share-based Compensation Arrangement by Share-based Payment Award, Fair Value Assumptions, Risk Free Interest Rate, Maximum</t>
  </si>
  <si>
    <t>2.90%</t>
  </si>
  <si>
    <t>2.30%</t>
  </si>
  <si>
    <t>Share-based Compensation Arrangement by Share-based Payment Award, Fair Value Assumptions, Expected Dividend Rate</t>
  </si>
  <si>
    <t>0.00%</t>
  </si>
  <si>
    <t>Share-based Payment Arrangement, Nonvested Award, Cost Not yet Recognized, Amount</t>
  </si>
  <si>
    <t>Share-based Payment Arrangement, Nonvested Award, Cost Not yet Recognized, Period for Recognition</t>
  </si>
  <si>
    <t>2 years 4 months 24 days</t>
  </si>
  <si>
    <t>2 years 9 months 18 days</t>
  </si>
  <si>
    <t>Share-based Compensation Arrangement by Share-based Payment Award, Options, Other Increases (Decreases) in Period</t>
  </si>
  <si>
    <t>3 years 7 months 6 days</t>
  </si>
  <si>
    <t>Share-based Compensation Arrangement by Share-based Payment Award, Other Share Increase (Decrease)</t>
  </si>
  <si>
    <t>Share-based Payment Arrangement, Plan Modification, Incremental Cost</t>
  </si>
  <si>
    <t>Share-based Compensation Arrangement by Share-based Payment Award, Equity Instruments Other than Options, Nonvested, Number -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 Period En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Payment Arrangement, Nonvested Award, Excluding Option, Cost Not yet Recognized, Amount</t>
  </si>
  <si>
    <t>Minimum [Member] | Option on Securities [Member]</t>
  </si>
  <si>
    <t>Share-based Compensation Arrangement by Share-based Payment Award, Fair Value Assumptions, Expected Term</t>
  </si>
  <si>
    <t>5 years 11 months 2 days</t>
  </si>
  <si>
    <t>5 years 8 months 12 days</t>
  </si>
  <si>
    <t>Maximum [Member] | Option on Securities [Member]</t>
  </si>
  <si>
    <t>6 years 1 month 1 day</t>
  </si>
  <si>
    <t>6 years 1 month 6 days</t>
  </si>
  <si>
    <t>Share-based Payment Arrangement, Tranche One [Member] | Option on Securities [Member]</t>
  </si>
  <si>
    <t>Share-based Compensation Arrangement by Share-based Payment Award, Award Vesting Rights, Percentage</t>
  </si>
  <si>
    <t>Share-based Payment Arrangement, Tranche One [Member] | Restricted Stock Units (RSUs) [Member]</t>
  </si>
  <si>
    <t>Stockholders' Equity (Details) - USD ($)</t>
  </si>
  <si>
    <t>Oct. 03, 2018</t>
  </si>
  <si>
    <t>Class of Stock [Line Items]</t>
  </si>
  <si>
    <t>Tender Offer, Shares Repurchased</t>
  </si>
  <si>
    <t>Tender Offer, Aggregate Purchase Price</t>
  </si>
  <si>
    <t>Preferred Stock, Value, Subscriptions</t>
  </si>
  <si>
    <t>Convertible Preferred Stock [Member] | Series A-1 Preferred [Member]</t>
  </si>
  <si>
    <t>Convertible Preferred Stock [Member] | Series B-1 Preferred [Member]</t>
  </si>
  <si>
    <t>Convertible Preferred Stock [Member] | Series C-1 Preferred [Member]</t>
  </si>
  <si>
    <t>Convertible Preferred Stock [Member] | Series D-1 Preferred [Member]</t>
  </si>
  <si>
    <t>Convertible Preferred Stock [Member] | Series E-1 Preferred [Member]</t>
  </si>
  <si>
    <t>Convertible Preferred Stock [Member] | Series F Preferred [Member]</t>
  </si>
  <si>
    <t>Convertible Preferred Stock [Member] | Series F-1 Preferred [Member]</t>
  </si>
  <si>
    <t>Convertible Preferred Stock [Member] | Series G Preferred [Member]</t>
  </si>
  <si>
    <t>Convertible Preferred Stock [Member] | Series H Preferred [Member]</t>
  </si>
  <si>
    <t>Warrant [Member] | Series G Preferred [Member]</t>
  </si>
  <si>
    <t>Common Stock [Member] | Series G Preferred [Member]</t>
  </si>
  <si>
    <t>Revenue (Details) - USD ($) $ in Thousands</t>
  </si>
  <si>
    <t>Interest Income, Loans, Consumer</t>
  </si>
  <si>
    <t>Fee Income, Loans, Consumer</t>
  </si>
  <si>
    <t>Gain (Loss) on Sales of Loans, Net</t>
  </si>
  <si>
    <t>Noninterest Income, Other</t>
  </si>
  <si>
    <t>Sublease Income</t>
  </si>
  <si>
    <t>Other Income</t>
  </si>
  <si>
    <t>Income Taxes (Details) - USD ($) $ in Thousands</t>
  </si>
  <si>
    <t>Income (Loss) from Continuing Operations before Income Taxes, Domestic</t>
  </si>
  <si>
    <t>Income (Loss) from Continuing Operations before Income Taxes, Foreign</t>
  </si>
  <si>
    <t>Tax Cuts and Jobs Act, Change in Tax Rate, Deferred Tax Asset, Income Tax Expense</t>
  </si>
  <si>
    <t>Tax Cuts and Jobs Act, Accounting Complete [true false]</t>
  </si>
  <si>
    <t>Tax Cuts and Jobs Act, Accounting Complete, Date</t>
  </si>
  <si>
    <t>Dec. 31,
		2018</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es and Tax Credits</t>
  </si>
  <si>
    <t>Federal Income Tax Expense (Benefit), Continuing Operations</t>
  </si>
  <si>
    <t>State and Local Income Tax Expense (Benefit), Continuing Operations</t>
  </si>
  <si>
    <t>Foreign Income Tax Expense (Benefit), Continuing Operations</t>
  </si>
  <si>
    <t>Deferred Tax Assets, Tax Deferred Expense, Reserves and Accruals</t>
  </si>
  <si>
    <t>Deferred Tax Assets, Tax Deferred Expense, Reserves and Accruals, Provision for Loan Losses</t>
  </si>
  <si>
    <t>Deferred Tax Assets, Right of Use Assets</t>
  </si>
  <si>
    <t>Deferred Tax Assets, Tax Deferred Expense, Compensation and Benefits, Share-based Compensation Cost</t>
  </si>
  <si>
    <t>Deferred Tax Assets, Property Plant and Equipment, Mexico</t>
  </si>
  <si>
    <t>Deferred Tax Assets, Property, Plant and Equipment</t>
  </si>
  <si>
    <t>Deferred Tax Assets, Other</t>
  </si>
  <si>
    <t>Deferred Tax Assets, Gross</t>
  </si>
  <si>
    <t>Deferred Tax Assets, Valuation Allowance</t>
  </si>
  <si>
    <t>Deferred Tax Liabilities, Deferred Expense, Capitalized Software</t>
  </si>
  <si>
    <t>Deferred Tax Liabilities, Leasing Arrangements</t>
  </si>
  <si>
    <t>Deferred Tax Liabilities, Property, Plant and Equipment</t>
  </si>
  <si>
    <t>Deferred Tax Liabilities, Prepaid Expenses</t>
  </si>
  <si>
    <t>Deferred Tax Liabilities, Fair Value Adjustments</t>
  </si>
  <si>
    <t>Deferred Tax Liabilities, Gross</t>
  </si>
  <si>
    <t>Deferred Tax Liabilities, Net</t>
  </si>
  <si>
    <t>Effective Income Tax Rate Reconciliation, Percent</t>
  </si>
  <si>
    <t>27.00%</t>
  </si>
  <si>
    <t>27.50%</t>
  </si>
  <si>
    <t>593.30%</t>
  </si>
  <si>
    <t>Reconciliation of Unrecognized Tax Benefits, Excluding Amounts Pertaining to Examined Tax Returns [Roll Forward]</t>
  </si>
  <si>
    <t>Unrecognized Tax Benefits - Period Start</t>
  </si>
  <si>
    <t>Unrecognized Tax Benefits, Increase Resulting from Current Period Tax Positions</t>
  </si>
  <si>
    <t>Unrecognized Tax Benefits, Decrease Resulting from Current Period Tax Positions</t>
  </si>
  <si>
    <t>Unrecognized Tax Benefits, Increase Resulting from Prior Period Tax Positions</t>
  </si>
  <si>
    <t>Unrecognized Tax Benefits, Decrease Resulting from Prior Period Tax Positions</t>
  </si>
  <si>
    <t>Unrecognized Tax Benefits - Period End</t>
  </si>
  <si>
    <t>Unrecognized Tax Benefits, Income Tax Penalties and Interest Expense</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Tax Settlement, Foreign, Amount</t>
  </si>
  <si>
    <t>Effective Income Tax Rate Reconciliation, Tax Credit, Amount</t>
  </si>
  <si>
    <t>Effective Income Tax Rate Reconciliation, Nondeductible Expense, Share-based Payment Arrangement, Amount</t>
  </si>
  <si>
    <t>Effective Income Tax Rate Reconciliation, Tax Contingency, Amount</t>
  </si>
  <si>
    <t>Effective Income Tax Rate Reconciliation, Other Adjustments, Amount</t>
  </si>
  <si>
    <t>Effective Income Tax Rate Reconciliation, Tax Cuts and Jobs Act, Amount</t>
  </si>
  <si>
    <t>Effective Income Tax Rate Reconciliation, Change in Deferred Tax Assets Valuation Allowance, Amount</t>
  </si>
  <si>
    <t>Fair Value of Financial Instruments Financial Instruments at Fair Value (Details) $ in Thousands</t>
  </si>
  <si>
    <t>Dec. 31, 2019USD ($)</t>
  </si>
  <si>
    <t>Fair Value, Assets Measured on Recurring Basis, Unobservable Input Reconciliation, Calculation [Roll Forward]</t>
  </si>
  <si>
    <t>Principal Amount Outstanding of Loans Held-in-portfolio</t>
  </si>
  <si>
    <t>Secured Debt</t>
  </si>
  <si>
    <t>Fair Value, Option, Loans Held as Assets, 90 Days or More Past Due</t>
  </si>
  <si>
    <t>Fair Value, Option, Principal Balance of Loans Held as Assets, 90 Days or More Past Due</t>
  </si>
  <si>
    <t>Valuation Technique, Discounted Cash Flow [Member]</t>
  </si>
  <si>
    <t>Fair Value Measurement Inputs and Valuation Techniques [Line Items]</t>
  </si>
  <si>
    <t>Loans Held as Assets, Valuation Technique Description</t>
  </si>
  <si>
    <t>Discounted Cash Flows</t>
  </si>
  <si>
    <t>Fair Value, Inputs, Level 3 [Member]</t>
  </si>
  <si>
    <t>Loans Receivable, Fair Value Disclosure</t>
  </si>
  <si>
    <t>Fair Value, Inputs, Level 3 [Member] | Loans Receivable [Member]</t>
  </si>
  <si>
    <t>Fair Value, Measurement with Unobservable Inputs Reconciliation, Recurring Basis, Asset Value - Period Start</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Write-Offs</t>
  </si>
  <si>
    <t>Fair Value, Measurement with Unobservable Inputs Reconciliation, Recurring Basis, Asset, Gain (Loss) Included in Earnings</t>
  </si>
  <si>
    <t>Fair Value, Measurement with Unobservable Inputs Reconciliation, Recurring Basis, Asset Value - Period End</t>
  </si>
  <si>
    <t>Fair Value, Inputs, Level 3 [Member] | Measurement Input, Default Rate [Member]</t>
  </si>
  <si>
    <t>Loans Held as Assets, Measurement Input</t>
  </si>
  <si>
    <t>Fair Value, Inputs, Level 3 [Member] | Measurement Input, Prepayment Rate [Member]</t>
  </si>
  <si>
    <t>Fair Value, Inputs, Level 3 [Member] | Measurement Input, Expected Term [Member] | Arithmetic Average [Member]</t>
  </si>
  <si>
    <t>Fair Value, Inputs, Level 3 [Member] | Measurement Input, Discount Rate [Member]</t>
  </si>
  <si>
    <t>Fair Value of Financial Instruments Financial Instruments at Amortized Cost (Details) - USD ($) $ in Thousands</t>
  </si>
  <si>
    <t>Fair Value, Inputs, Level 1 [Member]</t>
  </si>
  <si>
    <t>Fair Value, Balance Sheet Grouping, Financial Statement Captions [Line Items]</t>
  </si>
  <si>
    <t>Cash and Cash Equivalents, Fair Value Disclosure</t>
  </si>
  <si>
    <t>Restricted Cash, Fair Value Disclosure</t>
  </si>
  <si>
    <t>Loans Receivable at Amortized Cost, Fair Value Disclosure</t>
  </si>
  <si>
    <t>Loans Held-for-sale, Fair Value Disclosure</t>
  </si>
  <si>
    <t>Accounts Payable, Fair Value Disclosure</t>
  </si>
  <si>
    <t>Lines of Credit, Fair Value Disclosure</t>
  </si>
  <si>
    <t>Debt Instrument, Fair Value Disclosure</t>
  </si>
  <si>
    <t>Fair Value, Inputs, Level 2 [Member]</t>
  </si>
  <si>
    <t>Reported Value Measurement [Member]</t>
  </si>
  <si>
    <t>Estimate of Fair Value Measurement [Member]</t>
  </si>
  <si>
    <t>Leases, Commitments, and Contingencies (Details) - USD ($) $ in Thousands</t>
  </si>
  <si>
    <t>Maximum Remaining Lease Term, Retail and Office</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Imputed Interest</t>
  </si>
  <si>
    <t>Lessee, Operating Lease, Liability, Payments, Due Net of Imputed Interest</t>
  </si>
  <si>
    <t>Lessor, Operating Lease, Payments to be Received, Next Twelve Months</t>
  </si>
  <si>
    <t>Lessor, Operating Lease, Payments to be Received, Thereafter</t>
  </si>
  <si>
    <t>Lessor, Operating Lease, Payments to be Received</t>
  </si>
  <si>
    <t>Lessor, Operating Lease, Imputed Interest</t>
  </si>
  <si>
    <t>Lessor, Operating Lease, Payments to be Received Net of Imputed Interest</t>
  </si>
  <si>
    <t>Operating Lease, Weighted Average Remaining Lease Term</t>
  </si>
  <si>
    <t>5 years</t>
  </si>
  <si>
    <t>Operating Lease, Weighted Average Discount Rate, Percent</t>
  </si>
  <si>
    <t>4.49%</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Expense</t>
  </si>
  <si>
    <t>Operating Leases, Rent Expense</t>
  </si>
  <si>
    <t>Purchase Obligation, Due in Next Twelve Months</t>
  </si>
  <si>
    <t>Purchase Obligation, Due in Second Year</t>
  </si>
  <si>
    <t>Purchase Obligation, Due in Third Year</t>
  </si>
  <si>
    <t>Purchase Obligation, Due in Fourth Year</t>
  </si>
  <si>
    <t>Purchase Obligation, Due after Fifth Year</t>
  </si>
  <si>
    <t>Other Commitment</t>
  </si>
  <si>
    <t>Estimated Litigation Liability</t>
  </si>
  <si>
    <t>Insurance Settlements Receivable</t>
  </si>
  <si>
    <t>Litigation Settlement, Expense</t>
  </si>
  <si>
    <t>Subsequent Events (Details) - Amortized Cost [Member] - Secured Debt [Member] - USD ($) $ in Thousands</t>
  </si>
  <si>
    <t>Asset-Backed Notes Series 2017-A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13</v>
      </c>
    </row>
    <row r="33" spans="1:4">
      <c r="A33" s="4" t="s">
        <v>59</v>
      </c>
      <c r="B33" s="4" t="s">
        <v>13</v>
      </c>
    </row>
    <row r="34" spans="1:4">
      <c r="A34" s="4" t="s">
        <v>60</v>
      </c>
      <c r="D34" s="5" t="n">
        <v>218.2</v>
      </c>
    </row>
    <row r="35" spans="1:4">
      <c r="A35" s="4" t="s">
        <v>61</v>
      </c>
      <c r="C35" s="6" t="n">
        <v>27003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5</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3</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4" t="s">
        <v>64</v>
      </c>
      <c r="B2" s="7" t="n">
        <v>72179</v>
      </c>
      <c r="C2" s="7" t="n">
        <v>70475</v>
      </c>
    </row>
    <row r="3" spans="1:3">
      <c r="A3" s="4" t="s">
        <v>65</v>
      </c>
      <c r="B3" s="6" t="n">
        <v>63962</v>
      </c>
      <c r="C3" s="6" t="n">
        <v>58700</v>
      </c>
    </row>
    <row r="4" spans="1:3">
      <c r="A4" s="4" t="s">
        <v>66</v>
      </c>
      <c r="B4" s="6" t="n">
        <v>1882088</v>
      </c>
      <c r="C4" s="6" t="n">
        <v>1227469</v>
      </c>
    </row>
    <row r="5" spans="1:3">
      <c r="A5" s="4" t="s">
        <v>67</v>
      </c>
      <c r="B5" s="6" t="n">
        <v>42546</v>
      </c>
      <c r="C5" s="6" t="n">
        <v>323814</v>
      </c>
    </row>
    <row r="6" spans="1:3">
      <c r="A6" s="4" t="s">
        <v>68</v>
      </c>
      <c r="B6" s="6" t="n">
        <v>-103</v>
      </c>
      <c r="C6" s="6" t="n">
        <v>-1707</v>
      </c>
    </row>
    <row r="7" spans="1:3">
      <c r="A7" s="4" t="s">
        <v>69</v>
      </c>
      <c r="B7" s="6" t="n">
        <v>-3972</v>
      </c>
      <c r="C7" s="6" t="n">
        <v>-26326</v>
      </c>
    </row>
    <row r="8" spans="1:3">
      <c r="A8" s="4" t="s">
        <v>70</v>
      </c>
      <c r="B8" s="6" t="n">
        <v>38471</v>
      </c>
      <c r="C8" s="6" t="n">
        <v>295781</v>
      </c>
    </row>
    <row r="9" spans="1:3">
      <c r="A9" s="4" t="s">
        <v>71</v>
      </c>
      <c r="B9" s="6" t="n">
        <v>715</v>
      </c>
      <c r="C9" s="6" t="n">
        <v>0</v>
      </c>
    </row>
    <row r="10" spans="1:3">
      <c r="A10" s="4" t="s">
        <v>72</v>
      </c>
      <c r="B10" s="6" t="n">
        <v>17185</v>
      </c>
      <c r="C10" s="6" t="n">
        <v>13177</v>
      </c>
    </row>
    <row r="11" spans="1:3">
      <c r="A11" s="4" t="s">
        <v>73</v>
      </c>
      <c r="B11" s="6" t="n">
        <v>50503</v>
      </c>
      <c r="C11" s="6" t="n">
        <v>0</v>
      </c>
    </row>
    <row r="12" spans="1:3">
      <c r="A12" s="4" t="s">
        <v>74</v>
      </c>
      <c r="B12" s="6" t="n">
        <v>1563</v>
      </c>
      <c r="C12" s="6" t="n">
        <v>1039</v>
      </c>
    </row>
    <row r="13" spans="1:3">
      <c r="A13" s="4" t="s">
        <v>75</v>
      </c>
      <c r="B13" s="6" t="n">
        <v>75208</v>
      </c>
      <c r="C13" s="6" t="n">
        <v>73298</v>
      </c>
    </row>
    <row r="14" spans="1:3">
      <c r="A14" s="4" t="s">
        <v>76</v>
      </c>
      <c r="B14" s="6" t="n">
        <v>2201874</v>
      </c>
      <c r="C14" s="6" t="n">
        <v>1739939</v>
      </c>
    </row>
    <row r="15" spans="1:3">
      <c r="A15" s="4" t="s">
        <v>77</v>
      </c>
      <c r="B15" s="6" t="n">
        <v>60910</v>
      </c>
      <c r="C15" s="6" t="n">
        <v>85289</v>
      </c>
    </row>
    <row r="16" spans="1:3">
      <c r="A16" s="4" t="s">
        <v>78</v>
      </c>
      <c r="B16" s="6" t="n">
        <v>1129202</v>
      </c>
      <c r="C16" s="6" t="n">
        <v>867278</v>
      </c>
    </row>
    <row r="17" spans="1:3">
      <c r="A17" s="4" t="s">
        <v>79</v>
      </c>
      <c r="B17" s="6" t="n">
        <v>359111</v>
      </c>
      <c r="C17" s="6" t="n">
        <v>357699</v>
      </c>
    </row>
    <row r="18" spans="1:3">
      <c r="A18" s="4" t="s">
        <v>80</v>
      </c>
      <c r="B18" s="6" t="n">
        <v>33354</v>
      </c>
      <c r="C18" s="6" t="n">
        <v>27941</v>
      </c>
    </row>
    <row r="19" spans="1:3">
      <c r="A19" s="4" t="s">
        <v>81</v>
      </c>
      <c r="B19" s="6" t="n">
        <v>53357</v>
      </c>
      <c r="C19" s="6" t="n">
        <v>0</v>
      </c>
    </row>
    <row r="20" spans="1:3">
      <c r="A20" s="4" t="s">
        <v>82</v>
      </c>
      <c r="B20" s="6" t="n">
        <v>24868</v>
      </c>
      <c r="C20" s="6" t="n">
        <v>13925</v>
      </c>
    </row>
    <row r="21" spans="1:3">
      <c r="A21" s="4" t="s">
        <v>83</v>
      </c>
      <c r="B21" s="6" t="n">
        <v>52306</v>
      </c>
      <c r="C21" s="6" t="n">
        <v>41258</v>
      </c>
    </row>
    <row r="22" spans="1:3">
      <c r="A22" s="4" t="s">
        <v>84</v>
      </c>
      <c r="B22" s="6" t="n">
        <v>1713108</v>
      </c>
      <c r="C22" s="6" t="n">
        <v>1393390</v>
      </c>
    </row>
    <row r="23" spans="1:3">
      <c r="A23" s="4" t="s">
        <v>85</v>
      </c>
      <c r="B23" s="6" t="n">
        <v>0</v>
      </c>
      <c r="C23" s="6" t="n">
        <v>0</v>
      </c>
    </row>
    <row r="24" spans="1:3">
      <c r="A24" s="4" t="s">
        <v>86</v>
      </c>
      <c r="B24" s="6" t="n">
        <v>0</v>
      </c>
      <c r="C24" s="6" t="n">
        <v>0</v>
      </c>
    </row>
    <row r="25" spans="1:3">
      <c r="A25" s="4" t="s">
        <v>87</v>
      </c>
      <c r="B25" s="6" t="n">
        <v>6</v>
      </c>
      <c r="C25" s="6" t="n">
        <v>3</v>
      </c>
    </row>
    <row r="26" spans="1:3">
      <c r="A26" s="4" t="s">
        <v>88</v>
      </c>
      <c r="B26" s="6" t="n">
        <v>418299</v>
      </c>
      <c r="C26" s="6" t="n">
        <v>44411</v>
      </c>
    </row>
    <row r="27" spans="1:3">
      <c r="A27" s="4" t="s">
        <v>89</v>
      </c>
      <c r="B27" s="6" t="n">
        <v>63</v>
      </c>
      <c r="C27" s="6" t="n">
        <v>130</v>
      </c>
    </row>
    <row r="28" spans="1:3">
      <c r="A28" s="4" t="s">
        <v>90</v>
      </c>
      <c r="B28" s="6" t="n">
        <v>-162</v>
      </c>
      <c r="C28" s="6" t="n">
        <v>-132</v>
      </c>
    </row>
    <row r="29" spans="1:3">
      <c r="A29" s="4" t="s">
        <v>91</v>
      </c>
      <c r="B29" s="6" t="n">
        <v>76679</v>
      </c>
      <c r="C29" s="6" t="n">
        <v>52662</v>
      </c>
    </row>
    <row r="30" spans="1:3">
      <c r="A30" s="4" t="s">
        <v>92</v>
      </c>
      <c r="B30" s="6" t="n">
        <v>-6119</v>
      </c>
      <c r="C30" s="6" t="n">
        <v>-8428</v>
      </c>
    </row>
    <row r="31" spans="1:3">
      <c r="A31" s="4" t="s">
        <v>93</v>
      </c>
      <c r="B31" s="6" t="n">
        <v>488766</v>
      </c>
      <c r="C31" s="6" t="n">
        <v>346549</v>
      </c>
    </row>
    <row r="32" spans="1:3">
      <c r="A32" s="4" t="s">
        <v>94</v>
      </c>
      <c r="B32" s="6" t="n">
        <v>2201874</v>
      </c>
      <c r="C32" s="6" t="n">
        <v>1739939</v>
      </c>
    </row>
    <row r="33" spans="1:3">
      <c r="A33" s="4" t="s">
        <v>95</v>
      </c>
    </row>
    <row r="34" spans="1:3">
      <c r="A34" s="4" t="s">
        <v>85</v>
      </c>
      <c r="B34" s="6" t="n">
        <v>0</v>
      </c>
      <c r="C34" s="6" t="n">
        <v>16</v>
      </c>
    </row>
    <row r="35" spans="1:3">
      <c r="A35" s="4" t="s">
        <v>86</v>
      </c>
      <c r="B35" s="7" t="n">
        <v>0</v>
      </c>
      <c r="C35" s="7" t="n">
        <v>257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4</v>
      </c>
    </row>
    <row r="4" spans="1:2">
      <c r="A4" s="4" t="s">
        <v>342</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77</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3</v>
      </c>
    </row>
    <row r="2" spans="1:3">
      <c r="A2" s="4" t="s">
        <v>97</v>
      </c>
      <c r="B2" s="8" t="n">
        <v>0.0001</v>
      </c>
      <c r="C2" s="8" t="n">
        <v>0.0001</v>
      </c>
    </row>
    <row r="3" spans="1:3">
      <c r="A3" s="4" t="s">
        <v>98</v>
      </c>
      <c r="B3" s="6" t="n">
        <v>100000000</v>
      </c>
      <c r="C3" s="6" t="n">
        <v>0</v>
      </c>
    </row>
    <row r="4" spans="1:3">
      <c r="A4" s="4" t="s">
        <v>99</v>
      </c>
      <c r="B4" s="6" t="n">
        <v>0</v>
      </c>
      <c r="C4" s="6" t="n">
        <v>0</v>
      </c>
    </row>
    <row r="5" spans="1:3">
      <c r="A5" s="4" t="s">
        <v>100</v>
      </c>
      <c r="B5" s="6" t="n">
        <v>0</v>
      </c>
      <c r="C5" s="6" t="n">
        <v>0</v>
      </c>
    </row>
    <row r="6" spans="1:3">
      <c r="A6" s="4" t="s">
        <v>101</v>
      </c>
      <c r="B6" s="8" t="n">
        <v>0.0001</v>
      </c>
      <c r="C6" s="8" t="n">
        <v>0.0001</v>
      </c>
    </row>
    <row r="7" spans="1:3">
      <c r="A7" s="4" t="s">
        <v>102</v>
      </c>
      <c r="B7" s="6" t="n">
        <v>1000000000</v>
      </c>
      <c r="C7" s="6" t="n">
        <v>28181818</v>
      </c>
    </row>
    <row r="8" spans="1:3">
      <c r="A8" s="4" t="s">
        <v>103</v>
      </c>
      <c r="B8" s="6" t="n">
        <v>27262639</v>
      </c>
      <c r="C8" s="6" t="n">
        <v>3194731</v>
      </c>
    </row>
    <row r="9" spans="1:3">
      <c r="A9" s="4" t="s">
        <v>104</v>
      </c>
      <c r="B9" s="6" t="n">
        <v>27003157</v>
      </c>
      <c r="C9" s="6" t="n">
        <v>2935249</v>
      </c>
    </row>
    <row r="10" spans="1:3">
      <c r="A10" s="4" t="s">
        <v>105</v>
      </c>
      <c r="B10" s="6" t="n">
        <v>259482</v>
      </c>
      <c r="C10" s="6" t="n">
        <v>259482</v>
      </c>
    </row>
    <row r="11" spans="1:3">
      <c r="A11" s="4" t="s">
        <v>95</v>
      </c>
    </row>
    <row r="12" spans="1:3">
      <c r="A12" s="4" t="s">
        <v>97</v>
      </c>
      <c r="B12" s="8" t="n">
        <v>0.0001</v>
      </c>
      <c r="C12" s="8" t="n">
        <v>0.0001</v>
      </c>
    </row>
    <row r="13" spans="1:3">
      <c r="A13" s="4" t="s">
        <v>98</v>
      </c>
      <c r="B13" s="6" t="n">
        <v>0</v>
      </c>
      <c r="C13" s="6" t="n">
        <v>16550904</v>
      </c>
    </row>
    <row r="14" spans="1:3">
      <c r="A14" s="4" t="s">
        <v>99</v>
      </c>
      <c r="B14" s="6" t="n">
        <v>0</v>
      </c>
      <c r="C14" s="6" t="n">
        <v>14043977</v>
      </c>
    </row>
    <row r="15" spans="1:3">
      <c r="A15" s="4" t="s">
        <v>100</v>
      </c>
      <c r="B15" s="6" t="n">
        <v>0</v>
      </c>
      <c r="C15" s="6" t="n">
        <v>14043977</v>
      </c>
    </row>
    <row r="16" spans="1:3">
      <c r="A16" s="4" t="s">
        <v>106</v>
      </c>
      <c r="B16" s="7" t="n">
        <v>0</v>
      </c>
      <c r="C16" s="7" t="n">
        <v>261343000</v>
      </c>
    </row>
    <row r="17" spans="1:3">
      <c r="A17" s="4" t="s">
        <v>101</v>
      </c>
      <c r="C17"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7</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7"/>
    <col customWidth="1" max="6" min="6" width="21"/>
    <col customWidth="1" max="7" min="7" width="21"/>
  </cols>
  <sheetData>
    <row r="1" spans="1:7">
      <c r="A1" s="1" t="s">
        <v>425</v>
      </c>
      <c r="B1" s="2" t="s">
        <v>426</v>
      </c>
      <c r="C1" s="2" t="s">
        <v>427</v>
      </c>
      <c r="D1" s="2" t="s">
        <v>428</v>
      </c>
      <c r="E1" s="2" t="s">
        <v>429</v>
      </c>
      <c r="F1" s="2" t="s">
        <v>430</v>
      </c>
      <c r="G1" s="2" t="s">
        <v>431</v>
      </c>
    </row>
    <row r="2" spans="1:7">
      <c r="A2" s="3" t="s">
        <v>432</v>
      </c>
    </row>
    <row r="3" spans="1:7">
      <c r="A3" s="4" t="s">
        <v>433</v>
      </c>
      <c r="B3" s="6" t="n">
        <v>2314144</v>
      </c>
    </row>
    <row r="4" spans="1:7">
      <c r="A4" s="4" t="s">
        <v>434</v>
      </c>
      <c r="E4" s="7" t="n">
        <v>60479</v>
      </c>
      <c r="F4" s="7" t="n">
        <v>0</v>
      </c>
      <c r="G4" s="7" t="n">
        <v>0</v>
      </c>
    </row>
    <row r="5" spans="1:7">
      <c r="A5" s="4" t="s">
        <v>435</v>
      </c>
      <c r="D5" s="10" t="n">
        <v>0.09089999999999999</v>
      </c>
    </row>
    <row r="6" spans="1:7">
      <c r="A6" s="4" t="s">
        <v>135</v>
      </c>
    </row>
    <row r="7" spans="1:7">
      <c r="A7" s="3" t="s">
        <v>432</v>
      </c>
    </row>
    <row r="8" spans="1:7">
      <c r="A8" s="4" t="s">
        <v>436</v>
      </c>
      <c r="B8" s="6" t="n">
        <v>14043977</v>
      </c>
    </row>
    <row r="9" spans="1:7">
      <c r="A9" s="4" t="s">
        <v>144</v>
      </c>
    </row>
    <row r="10" spans="1:7">
      <c r="A10" s="3" t="s">
        <v>432</v>
      </c>
    </row>
    <row r="11" spans="1:7">
      <c r="A11" s="4" t="s">
        <v>183</v>
      </c>
      <c r="E11" s="6" t="n">
        <v>4873356</v>
      </c>
    </row>
    <row r="12" spans="1:7">
      <c r="A12" s="4" t="s">
        <v>437</v>
      </c>
      <c r="B12" s="6" t="n">
        <v>19075167</v>
      </c>
      <c r="C12" s="6" t="n">
        <v>3969</v>
      </c>
    </row>
    <row r="13" spans="1:7">
      <c r="A13" s="4" t="s">
        <v>141</v>
      </c>
    </row>
    <row r="14" spans="1:7">
      <c r="A14" s="3" t="s">
        <v>432</v>
      </c>
    </row>
    <row r="15" spans="1:7">
      <c r="A15" s="4" t="s">
        <v>437</v>
      </c>
      <c r="B15" s="6" t="n">
        <v>23512</v>
      </c>
    </row>
    <row r="16" spans="1:7">
      <c r="A16" s="4" t="s">
        <v>438</v>
      </c>
    </row>
    <row r="17" spans="1:7">
      <c r="A17" s="3" t="s">
        <v>432</v>
      </c>
    </row>
    <row r="18" spans="1:7">
      <c r="A18" s="4" t="s">
        <v>436</v>
      </c>
      <c r="C18" s="6" t="n">
        <v>9090</v>
      </c>
    </row>
    <row r="19" spans="1:7">
      <c r="A19" s="4" t="s">
        <v>439</v>
      </c>
    </row>
    <row r="20" spans="1:7">
      <c r="A20" s="3" t="s">
        <v>432</v>
      </c>
    </row>
    <row r="21" spans="1:7">
      <c r="A21" s="4" t="s">
        <v>183</v>
      </c>
      <c r="B21" s="6" t="n">
        <v>4873356</v>
      </c>
    </row>
    <row r="22" spans="1:7">
      <c r="A22" s="4" t="s">
        <v>440</v>
      </c>
      <c r="B22" s="7" t="n">
        <v>15</v>
      </c>
    </row>
    <row r="23" spans="1:7">
      <c r="A23" s="4" t="s">
        <v>434</v>
      </c>
      <c r="B23" s="7" t="n">
        <v>60500</v>
      </c>
    </row>
    <row r="24" spans="1:7">
      <c r="A24" s="4" t="s">
        <v>441</v>
      </c>
      <c r="B24" s="6" t="n">
        <v>5100</v>
      </c>
    </row>
    <row r="25" spans="1:7">
      <c r="A25" s="4" t="s">
        <v>442</v>
      </c>
      <c r="B25"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3</v>
      </c>
      <c r="D2" s="2" t="s">
        <v>108</v>
      </c>
    </row>
    <row r="3" spans="1:4">
      <c r="A3" s="3" t="s">
        <v>109</v>
      </c>
    </row>
    <row r="4" spans="1:4">
      <c r="A4" s="4" t="s">
        <v>110</v>
      </c>
      <c r="B4" s="7" t="n">
        <v>544126</v>
      </c>
      <c r="C4" s="7" t="n">
        <v>448777</v>
      </c>
      <c r="D4" s="7" t="n">
        <v>327935</v>
      </c>
    </row>
    <row r="5" spans="1:4">
      <c r="A5" s="4" t="s">
        <v>111</v>
      </c>
      <c r="B5" s="6" t="n">
        <v>56022</v>
      </c>
      <c r="C5" s="6" t="n">
        <v>48802</v>
      </c>
      <c r="D5" s="6" t="n">
        <v>33019</v>
      </c>
    </row>
    <row r="6" spans="1:4">
      <c r="A6" s="4" t="s">
        <v>112</v>
      </c>
      <c r="B6" s="6" t="n">
        <v>600148</v>
      </c>
      <c r="C6" s="6" t="n">
        <v>497579</v>
      </c>
      <c r="D6" s="6" t="n">
        <v>360954</v>
      </c>
    </row>
    <row r="7" spans="1:4">
      <c r="A7" s="4" t="s">
        <v>113</v>
      </c>
      <c r="B7" s="6" t="n">
        <v>60546</v>
      </c>
      <c r="C7" s="6" t="n">
        <v>46919</v>
      </c>
      <c r="D7" s="6" t="n">
        <v>36399</v>
      </c>
    </row>
    <row r="8" spans="1:4">
      <c r="A8" s="4" t="s">
        <v>114</v>
      </c>
      <c r="B8" s="6" t="n">
        <v>-4483</v>
      </c>
      <c r="C8" s="6" t="n">
        <v>16147</v>
      </c>
      <c r="D8" s="6" t="n">
        <v>98315</v>
      </c>
    </row>
    <row r="9" spans="1:4">
      <c r="A9" s="4" t="s">
        <v>115</v>
      </c>
      <c r="B9" s="6" t="n">
        <v>-97237</v>
      </c>
      <c r="C9" s="6" t="n">
        <v>22899</v>
      </c>
      <c r="D9" s="6" t="n">
        <v>0</v>
      </c>
    </row>
    <row r="10" spans="1:4">
      <c r="A10" s="4" t="s">
        <v>116</v>
      </c>
      <c r="B10" s="6" t="n">
        <v>446848</v>
      </c>
      <c r="C10" s="6" t="n">
        <v>457412</v>
      </c>
      <c r="D10" s="6" t="n">
        <v>226240</v>
      </c>
    </row>
    <row r="11" spans="1:4">
      <c r="A11" s="4" t="s">
        <v>117</v>
      </c>
      <c r="B11" s="6" t="n">
        <v>101981</v>
      </c>
      <c r="C11" s="6" t="n">
        <v>82848</v>
      </c>
      <c r="D11" s="6" t="n">
        <v>70896</v>
      </c>
    </row>
    <row r="12" spans="1:4">
      <c r="A12" s="4" t="s">
        <v>118</v>
      </c>
      <c r="B12" s="6" t="n">
        <v>97153</v>
      </c>
      <c r="C12" s="6" t="n">
        <v>77617</v>
      </c>
      <c r="D12" s="6" t="n">
        <v>58060</v>
      </c>
    </row>
    <row r="13" spans="1:4">
      <c r="A13" s="4" t="s">
        <v>119</v>
      </c>
      <c r="B13" s="6" t="n">
        <v>90647</v>
      </c>
      <c r="C13" s="6" t="n">
        <v>63291</v>
      </c>
      <c r="D13" s="6" t="n">
        <v>47186</v>
      </c>
    </row>
    <row r="14" spans="1:4">
      <c r="A14" s="4" t="s">
        <v>120</v>
      </c>
      <c r="B14" s="6" t="n">
        <v>57243</v>
      </c>
      <c r="C14" s="6" t="n">
        <v>52733</v>
      </c>
      <c r="D14" s="6" t="n">
        <v>31171</v>
      </c>
    </row>
    <row r="15" spans="1:4">
      <c r="A15" s="4" t="s">
        <v>121</v>
      </c>
      <c r="B15" s="6" t="n">
        <v>15392</v>
      </c>
      <c r="C15" s="6" t="n">
        <v>10828</v>
      </c>
      <c r="D15" s="6" t="n">
        <v>16858</v>
      </c>
    </row>
    <row r="16" spans="1:4">
      <c r="A16" s="4" t="s">
        <v>122</v>
      </c>
      <c r="B16" s="6" t="n">
        <v>362416</v>
      </c>
      <c r="C16" s="6" t="n">
        <v>287317</v>
      </c>
      <c r="D16" s="6" t="n">
        <v>224171</v>
      </c>
    </row>
    <row r="17" spans="1:4">
      <c r="A17" s="4" t="s">
        <v>123</v>
      </c>
      <c r="B17" s="6" t="n">
        <v>84432</v>
      </c>
      <c r="C17" s="6" t="n">
        <v>170095</v>
      </c>
      <c r="D17" s="6" t="n">
        <v>2069</v>
      </c>
    </row>
    <row r="18" spans="1:4">
      <c r="A18" s="4" t="s">
        <v>124</v>
      </c>
      <c r="B18" s="6" t="n">
        <v>22834</v>
      </c>
      <c r="C18" s="6" t="n">
        <v>46701</v>
      </c>
      <c r="D18" s="6" t="n">
        <v>12275</v>
      </c>
    </row>
    <row r="19" spans="1:4">
      <c r="A19" s="4" t="s">
        <v>125</v>
      </c>
      <c r="B19" s="6" t="n">
        <v>61598</v>
      </c>
      <c r="C19" s="6" t="n">
        <v>123394</v>
      </c>
      <c r="D19" s="6" t="n">
        <v>-10206</v>
      </c>
    </row>
    <row r="20" spans="1:4">
      <c r="A20" s="4" t="s">
        <v>126</v>
      </c>
      <c r="B20" s="6" t="n">
        <v>-30</v>
      </c>
      <c r="C20" s="6" t="n">
        <v>10</v>
      </c>
      <c r="D20" s="6" t="n">
        <v>-119</v>
      </c>
    </row>
    <row r="21" spans="1:4">
      <c r="A21" s="4" t="s">
        <v>127</v>
      </c>
      <c r="B21" s="6" t="n">
        <v>61568</v>
      </c>
      <c r="C21" s="6" t="n">
        <v>123404</v>
      </c>
      <c r="D21" s="6" t="n">
        <v>-10325</v>
      </c>
    </row>
    <row r="22" spans="1:4">
      <c r="A22" s="4" t="s">
        <v>128</v>
      </c>
      <c r="B22" s="7" t="n">
        <v>4262</v>
      </c>
      <c r="C22" s="7" t="n">
        <v>16597</v>
      </c>
      <c r="D22" s="7" t="n">
        <v>-10206</v>
      </c>
    </row>
    <row r="23" spans="1:4">
      <c r="A23" s="4" t="s">
        <v>129</v>
      </c>
      <c r="B23" s="9" t="n">
        <v>0.46</v>
      </c>
      <c r="C23" s="9" t="n">
        <v>6.42</v>
      </c>
      <c r="D23" s="9" t="n">
        <v>-4.22</v>
      </c>
    </row>
    <row r="24" spans="1:4">
      <c r="A24" s="4" t="s">
        <v>130</v>
      </c>
      <c r="B24" s="9" t="n">
        <v>0.4</v>
      </c>
      <c r="C24" s="9" t="n">
        <v>4.47</v>
      </c>
      <c r="D24" s="9" t="n">
        <v>-4.22</v>
      </c>
    </row>
    <row r="25" spans="1:4">
      <c r="A25" s="4" t="s">
        <v>131</v>
      </c>
      <c r="B25" s="6" t="n">
        <v>9347103</v>
      </c>
      <c r="C25" s="6" t="n">
        <v>2585405</v>
      </c>
      <c r="D25" s="6" t="n">
        <v>2419810</v>
      </c>
    </row>
    <row r="26" spans="1:4">
      <c r="A26" s="4" t="s">
        <v>132</v>
      </c>
      <c r="B26" s="6" t="n">
        <v>10761852</v>
      </c>
      <c r="C26" s="6" t="n">
        <v>3715103</v>
      </c>
      <c r="D26" s="6" t="n">
        <v>24198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63</v>
      </c>
      <c r="D2" s="2" t="s">
        <v>108</v>
      </c>
      <c r="E2" s="2" t="s">
        <v>444</v>
      </c>
    </row>
    <row r="3" spans="1:5">
      <c r="A3" s="3" t="s">
        <v>445</v>
      </c>
    </row>
    <row r="4" spans="1:5">
      <c r="A4" s="4" t="s">
        <v>446</v>
      </c>
      <c r="B4" s="7" t="n">
        <v>0</v>
      </c>
      <c r="C4" s="7" t="n">
        <v>0</v>
      </c>
      <c r="D4" s="7" t="n">
        <v>0</v>
      </c>
    </row>
    <row r="5" spans="1:5">
      <c r="A5" s="4" t="s">
        <v>447</v>
      </c>
      <c r="B5" s="6" t="n">
        <v>0</v>
      </c>
      <c r="C5" s="6" t="n">
        <v>0</v>
      </c>
      <c r="D5" s="6" t="n">
        <v>0</v>
      </c>
    </row>
    <row r="6" spans="1:5">
      <c r="A6" s="4" t="s">
        <v>448</v>
      </c>
      <c r="B6" s="6" t="n">
        <v>0</v>
      </c>
      <c r="C6" s="6" t="n">
        <v>0</v>
      </c>
      <c r="D6" s="6" t="n">
        <v>0</v>
      </c>
    </row>
    <row r="7" spans="1:5">
      <c r="A7" s="4" t="s">
        <v>449</v>
      </c>
      <c r="E7" s="7" t="n">
        <v>4800000</v>
      </c>
    </row>
    <row r="8" spans="1:5">
      <c r="A8" s="4" t="s">
        <v>450</v>
      </c>
    </row>
    <row r="9" spans="1:5">
      <c r="A9" s="3" t="s">
        <v>445</v>
      </c>
    </row>
    <row r="10" spans="1:5">
      <c r="A10" s="4" t="s">
        <v>451</v>
      </c>
      <c r="B10" s="4" t="s">
        <v>452</v>
      </c>
      <c r="C10" s="4" t="s">
        <v>453</v>
      </c>
    </row>
    <row r="11" spans="1:5">
      <c r="A11" s="4" t="s">
        <v>454</v>
      </c>
    </row>
    <row r="12" spans="1:5">
      <c r="A12" s="3" t="s">
        <v>445</v>
      </c>
    </row>
    <row r="13" spans="1:5">
      <c r="A13" s="4" t="s">
        <v>451</v>
      </c>
      <c r="B13" s="4" t="s">
        <v>455</v>
      </c>
      <c r="C13" s="4" t="s">
        <v>456</v>
      </c>
    </row>
    <row r="14" spans="1:5">
      <c r="A14" s="4" t="s">
        <v>457</v>
      </c>
    </row>
    <row r="15" spans="1:5">
      <c r="A15" s="3" t="s">
        <v>445</v>
      </c>
    </row>
    <row r="16" spans="1:5">
      <c r="A16" s="4" t="s">
        <v>451</v>
      </c>
      <c r="B16" s="4" t="s">
        <v>458</v>
      </c>
      <c r="C16" s="4" t="s">
        <v>458</v>
      </c>
    </row>
    <row r="17" spans="1:5">
      <c r="A17" s="4" t="s">
        <v>459</v>
      </c>
    </row>
    <row r="18" spans="1:5">
      <c r="A18" s="3" t="s">
        <v>445</v>
      </c>
    </row>
    <row r="19" spans="1:5">
      <c r="A19" s="4" t="s">
        <v>451</v>
      </c>
      <c r="B19" s="4" t="s">
        <v>458</v>
      </c>
      <c r="C19" s="4" t="s">
        <v>460</v>
      </c>
    </row>
    <row r="20" spans="1:5">
      <c r="A20" s="4" t="s">
        <v>461</v>
      </c>
    </row>
    <row r="21" spans="1:5">
      <c r="A21" s="3" t="s">
        <v>445</v>
      </c>
    </row>
    <row r="22" spans="1:5">
      <c r="A22" s="4" t="s">
        <v>451</v>
      </c>
      <c r="C22" s="4" t="s">
        <v>460</v>
      </c>
    </row>
    <row r="23" spans="1:5">
      <c r="A23" s="4" t="s">
        <v>462</v>
      </c>
    </row>
    <row r="24" spans="1:5">
      <c r="A24" s="3" t="s">
        <v>445</v>
      </c>
    </row>
    <row r="25" spans="1:5">
      <c r="A25" s="4" t="s">
        <v>451</v>
      </c>
      <c r="C25" s="4" t="s">
        <v>460</v>
      </c>
    </row>
    <row r="26" spans="1:5">
      <c r="A26" s="4" t="s">
        <v>463</v>
      </c>
    </row>
    <row r="27" spans="1:5">
      <c r="A27" s="3" t="s">
        <v>445</v>
      </c>
    </row>
    <row r="28" spans="1:5">
      <c r="A28" s="4" t="s">
        <v>451</v>
      </c>
      <c r="B28" s="4" t="s">
        <v>4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3</v>
      </c>
      <c r="D2" s="2" t="s">
        <v>108</v>
      </c>
    </row>
    <row r="3" spans="1:4">
      <c r="A3" s="3" t="s">
        <v>465</v>
      </c>
    </row>
    <row r="4" spans="1:4">
      <c r="A4" s="4" t="s">
        <v>125</v>
      </c>
      <c r="B4" s="7" t="n">
        <v>61598</v>
      </c>
      <c r="C4" s="7" t="n">
        <v>123394</v>
      </c>
      <c r="D4" s="7" t="n">
        <v>-10206</v>
      </c>
    </row>
    <row r="5" spans="1:4">
      <c r="A5" s="4" t="s">
        <v>171</v>
      </c>
      <c r="B5" s="6" t="n">
        <v>-37456</v>
      </c>
      <c r="C5" s="6" t="n">
        <v>0</v>
      </c>
      <c r="D5" s="6" t="n">
        <v>0</v>
      </c>
    </row>
    <row r="6" spans="1:4">
      <c r="A6" s="4" t="s">
        <v>466</v>
      </c>
      <c r="B6" s="6" t="n">
        <v>-19880</v>
      </c>
      <c r="C6" s="6" t="n">
        <v>-106797</v>
      </c>
      <c r="D6" s="6" t="n">
        <v>0</v>
      </c>
    </row>
    <row r="7" spans="1:4">
      <c r="A7" s="4" t="s">
        <v>128</v>
      </c>
      <c r="B7" s="7" t="n">
        <v>4262</v>
      </c>
      <c r="C7" s="7" t="n">
        <v>16597</v>
      </c>
      <c r="D7" s="7" t="n">
        <v>-10206</v>
      </c>
    </row>
    <row r="8" spans="1:4">
      <c r="A8" s="4" t="s">
        <v>131</v>
      </c>
      <c r="B8" s="6" t="n">
        <v>9347103</v>
      </c>
      <c r="C8" s="6" t="n">
        <v>2585405</v>
      </c>
      <c r="D8" s="6" t="n">
        <v>2419810</v>
      </c>
    </row>
    <row r="9" spans="1:4">
      <c r="A9" s="4" t="s">
        <v>467</v>
      </c>
      <c r="B9" s="6" t="n">
        <v>12320</v>
      </c>
      <c r="C9" s="6" t="n">
        <v>14882</v>
      </c>
      <c r="D9" s="6" t="n">
        <v>0</v>
      </c>
    </row>
    <row r="10" spans="1:4">
      <c r="A10" s="4" t="s">
        <v>132</v>
      </c>
      <c r="B10" s="6" t="n">
        <v>10761852</v>
      </c>
      <c r="C10" s="6" t="n">
        <v>3715103</v>
      </c>
      <c r="D10" s="6" t="n">
        <v>2419810</v>
      </c>
    </row>
    <row r="11" spans="1:4">
      <c r="A11" s="4" t="s">
        <v>468</v>
      </c>
      <c r="B11" s="9" t="n">
        <v>0.46</v>
      </c>
      <c r="C11" s="9" t="n">
        <v>6.42</v>
      </c>
      <c r="D11" s="9" t="n">
        <v>-4.22</v>
      </c>
    </row>
    <row r="12" spans="1:4">
      <c r="A12" s="4" t="s">
        <v>469</v>
      </c>
      <c r="B12" s="9" t="n">
        <v>0.4</v>
      </c>
      <c r="C12" s="9" t="n">
        <v>4.47</v>
      </c>
      <c r="D12" s="9" t="n">
        <v>-4.22</v>
      </c>
    </row>
    <row r="13" spans="1:4">
      <c r="A13" s="4" t="s">
        <v>470</v>
      </c>
    </row>
    <row r="14" spans="1:4">
      <c r="A14" s="3" t="s">
        <v>465</v>
      </c>
    </row>
    <row r="15" spans="1:4">
      <c r="A15" s="4" t="s">
        <v>471</v>
      </c>
      <c r="B15" s="6" t="n">
        <v>1300758</v>
      </c>
      <c r="C15" s="6" t="n">
        <v>1114816</v>
      </c>
      <c r="D15" s="6" t="n">
        <v>0</v>
      </c>
    </row>
    <row r="16" spans="1:4">
      <c r="A16" s="4" t="s">
        <v>472</v>
      </c>
    </row>
    <row r="17" spans="1:4">
      <c r="A17" s="3" t="s">
        <v>465</v>
      </c>
    </row>
    <row r="18" spans="1:4">
      <c r="A18" s="4" t="s">
        <v>471</v>
      </c>
      <c r="B18" s="6" t="n">
        <v>101671</v>
      </c>
      <c r="C18" s="6" t="n">
        <v>0</v>
      </c>
      <c r="D18"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63</v>
      </c>
      <c r="E1" s="2" t="s">
        <v>108</v>
      </c>
    </row>
    <row r="2" spans="1:5">
      <c r="A2" s="3" t="s">
        <v>475</v>
      </c>
    </row>
    <row r="3" spans="1:5">
      <c r="A3" s="4" t="s">
        <v>476</v>
      </c>
      <c r="C3" s="6" t="n">
        <v>14861309</v>
      </c>
      <c r="D3" s="6" t="n">
        <v>17497594</v>
      </c>
      <c r="E3" s="6" t="n">
        <v>18725150</v>
      </c>
    </row>
    <row r="4" spans="1:5">
      <c r="A4" s="4" t="s">
        <v>477</v>
      </c>
      <c r="C4" s="7" t="n">
        <v>19183</v>
      </c>
      <c r="D4" s="7" t="n">
        <v>6772</v>
      </c>
      <c r="E4" s="7" t="n">
        <v>5705</v>
      </c>
    </row>
    <row r="5" spans="1:5">
      <c r="A5" s="4" t="s">
        <v>478</v>
      </c>
    </row>
    <row r="6" spans="1:5">
      <c r="A6" s="3" t="s">
        <v>475</v>
      </c>
    </row>
    <row r="7" spans="1:5">
      <c r="A7" s="4" t="s">
        <v>476</v>
      </c>
      <c r="C7" s="6" t="n">
        <v>2231060</v>
      </c>
      <c r="D7" s="6" t="n">
        <v>0</v>
      </c>
      <c r="E7" s="6" t="n">
        <v>1138870</v>
      </c>
    </row>
    <row r="8" spans="1:5">
      <c r="A8" s="4" t="s">
        <v>472</v>
      </c>
    </row>
    <row r="9" spans="1:5">
      <c r="A9" s="3" t="s">
        <v>475</v>
      </c>
    </row>
    <row r="10" spans="1:5">
      <c r="A10" s="4" t="s">
        <v>479</v>
      </c>
      <c r="C10" s="6" t="n">
        <v>0</v>
      </c>
      <c r="D10" s="6" t="n">
        <v>503515</v>
      </c>
      <c r="E10" s="6" t="n">
        <v>162236</v>
      </c>
    </row>
    <row r="11" spans="1:5">
      <c r="A11" s="4" t="s">
        <v>141</v>
      </c>
    </row>
    <row r="12" spans="1:5">
      <c r="A12" s="3" t="s">
        <v>475</v>
      </c>
    </row>
    <row r="13" spans="1:5">
      <c r="A13" s="4" t="s">
        <v>476</v>
      </c>
      <c r="C13" s="6" t="n">
        <v>0</v>
      </c>
      <c r="D13" s="6" t="n">
        <v>0</v>
      </c>
      <c r="E13" s="6" t="n">
        <v>16920</v>
      </c>
    </row>
    <row r="14" spans="1:5">
      <c r="A14" s="4" t="s">
        <v>95</v>
      </c>
    </row>
    <row r="15" spans="1:5">
      <c r="A15" s="3" t="s">
        <v>475</v>
      </c>
    </row>
    <row r="16" spans="1:5">
      <c r="A16" s="4" t="s">
        <v>476</v>
      </c>
      <c r="C16" s="6" t="n">
        <v>12630249</v>
      </c>
      <c r="D16" s="6" t="n">
        <v>17497594</v>
      </c>
      <c r="E16" s="6" t="n">
        <v>17569360</v>
      </c>
    </row>
    <row r="17" spans="1:5">
      <c r="A17" s="4" t="s">
        <v>472</v>
      </c>
    </row>
    <row r="18" spans="1:5">
      <c r="A18" s="3" t="s">
        <v>475</v>
      </c>
    </row>
    <row r="19" spans="1:5">
      <c r="A19" s="4" t="s">
        <v>477</v>
      </c>
      <c r="B19" s="7" t="n">
        <v>7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63</v>
      </c>
    </row>
    <row r="2" spans="1:3">
      <c r="A2" s="3" t="s">
        <v>481</v>
      </c>
    </row>
    <row r="3" spans="1:3">
      <c r="A3" s="4" t="s">
        <v>482</v>
      </c>
      <c r="B3" s="7" t="n">
        <v>1831907</v>
      </c>
      <c r="C3" s="7" t="n">
        <v>1536033</v>
      </c>
    </row>
    <row r="4" spans="1:3">
      <c r="A4" s="4" t="s">
        <v>483</v>
      </c>
      <c r="B4" s="6" t="n">
        <v>1551203</v>
      </c>
      <c r="C4" s="6" t="n">
        <v>1314279</v>
      </c>
    </row>
    <row r="5" spans="1:3">
      <c r="A5" s="4" t="s">
        <v>484</v>
      </c>
    </row>
    <row r="6" spans="1:3">
      <c r="A6" s="3" t="s">
        <v>481</v>
      </c>
    </row>
    <row r="7" spans="1:3">
      <c r="A7" s="4" t="s">
        <v>482</v>
      </c>
      <c r="B7" s="6" t="n">
        <v>28821</v>
      </c>
      <c r="C7" s="6" t="n">
        <v>29184</v>
      </c>
    </row>
    <row r="8" spans="1:3">
      <c r="A8" s="4" t="s">
        <v>485</v>
      </c>
    </row>
    <row r="9" spans="1:3">
      <c r="A9" s="3" t="s">
        <v>481</v>
      </c>
    </row>
    <row r="10" spans="1:3">
      <c r="A10" s="4" t="s">
        <v>482</v>
      </c>
      <c r="B10" s="6" t="n">
        <v>1745465</v>
      </c>
      <c r="C10" s="6" t="n">
        <v>1174684</v>
      </c>
    </row>
    <row r="11" spans="1:3">
      <c r="A11" s="4" t="s">
        <v>486</v>
      </c>
    </row>
    <row r="12" spans="1:3">
      <c r="A12" s="3" t="s">
        <v>481</v>
      </c>
    </row>
    <row r="13" spans="1:3">
      <c r="A13" s="4" t="s">
        <v>482</v>
      </c>
      <c r="B13" s="6" t="n">
        <v>41747</v>
      </c>
      <c r="C13" s="6" t="n">
        <v>319129</v>
      </c>
    </row>
    <row r="14" spans="1:3">
      <c r="A14" s="4" t="s">
        <v>487</v>
      </c>
    </row>
    <row r="15" spans="1:3">
      <c r="A15" s="3" t="s">
        <v>481</v>
      </c>
    </row>
    <row r="16" spans="1:3">
      <c r="A16" s="4" t="s">
        <v>482</v>
      </c>
      <c r="B16" s="6" t="n">
        <v>15874</v>
      </c>
      <c r="C16" s="6" t="n">
        <v>13036</v>
      </c>
    </row>
    <row r="17" spans="1:3">
      <c r="A17" s="4" t="s">
        <v>488</v>
      </c>
    </row>
    <row r="18" spans="1:3">
      <c r="A18" s="3" t="s">
        <v>481</v>
      </c>
    </row>
    <row r="19" spans="1:3">
      <c r="A19" s="4" t="s">
        <v>483</v>
      </c>
      <c r="B19" s="6" t="n">
        <v>62000</v>
      </c>
      <c r="C19" s="6" t="n">
        <v>87000</v>
      </c>
    </row>
    <row r="20" spans="1:3">
      <c r="A20" s="4" t="s">
        <v>489</v>
      </c>
    </row>
    <row r="21" spans="1:3">
      <c r="A21" s="3" t="s">
        <v>481</v>
      </c>
    </row>
    <row r="22" spans="1:3">
      <c r="A22" s="4" t="s">
        <v>483</v>
      </c>
      <c r="B22" s="6" t="n">
        <v>1129202</v>
      </c>
      <c r="C22" s="6" t="n">
        <v>867278</v>
      </c>
    </row>
    <row r="23" spans="1:3">
      <c r="A23" s="4" t="s">
        <v>490</v>
      </c>
    </row>
    <row r="24" spans="1:3">
      <c r="A24" s="3" t="s">
        <v>481</v>
      </c>
    </row>
    <row r="25" spans="1:3">
      <c r="A25" s="4" t="s">
        <v>483</v>
      </c>
      <c r="B25" s="7" t="n">
        <v>360001</v>
      </c>
      <c r="C25" s="7" t="n">
        <v>36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63</v>
      </c>
      <c r="D1" s="2" t="s">
        <v>108</v>
      </c>
      <c r="E1" s="2" t="s">
        <v>492</v>
      </c>
    </row>
    <row r="2" spans="1:5">
      <c r="A2" s="3" t="s">
        <v>493</v>
      </c>
    </row>
    <row r="3" spans="1:5">
      <c r="A3" s="4" t="s">
        <v>67</v>
      </c>
      <c r="B3" s="7" t="n">
        <v>42546</v>
      </c>
      <c r="C3" s="7" t="n">
        <v>323814</v>
      </c>
    </row>
    <row r="4" spans="1:5">
      <c r="A4" s="4" t="s">
        <v>68</v>
      </c>
      <c r="B4" s="6" t="n">
        <v>-103</v>
      </c>
      <c r="C4" s="6" t="n">
        <v>-1707</v>
      </c>
    </row>
    <row r="5" spans="1:5">
      <c r="A5" s="4" t="s">
        <v>69</v>
      </c>
      <c r="B5" s="6" t="n">
        <v>-3972</v>
      </c>
      <c r="C5" s="6" t="n">
        <v>-26326</v>
      </c>
      <c r="D5" s="7" t="n">
        <v>-81577</v>
      </c>
      <c r="E5" s="7" t="n">
        <v>-59943</v>
      </c>
    </row>
    <row r="6" spans="1:5">
      <c r="A6" s="4" t="s">
        <v>70</v>
      </c>
      <c r="B6" s="6" t="n">
        <v>38471</v>
      </c>
      <c r="C6" s="6" t="n">
        <v>295781</v>
      </c>
    </row>
    <row r="7" spans="1:5">
      <c r="A7" s="4" t="s">
        <v>494</v>
      </c>
      <c r="B7" s="6" t="n">
        <v>300</v>
      </c>
      <c r="C7" s="6" t="n">
        <v>2300</v>
      </c>
    </row>
    <row r="8" spans="1:5">
      <c r="A8" s="4" t="s">
        <v>495</v>
      </c>
      <c r="B8" s="4" t="s">
        <v>496</v>
      </c>
      <c r="C8" s="4" t="s">
        <v>496</v>
      </c>
    </row>
    <row r="9" spans="1:5">
      <c r="A9" s="4" t="s">
        <v>497</v>
      </c>
    </row>
    <row r="10" spans="1:5">
      <c r="A10" s="3" t="s">
        <v>493</v>
      </c>
    </row>
    <row r="11" spans="1:5">
      <c r="A11" s="4" t="s">
        <v>67</v>
      </c>
      <c r="B11" s="6" t="n">
        <v>42546</v>
      </c>
      <c r="C11" s="6" t="n">
        <v>323814</v>
      </c>
    </row>
    <row r="12" spans="1:5">
      <c r="A12" s="4" t="s">
        <v>68</v>
      </c>
      <c r="B12" s="6" t="n">
        <v>-103</v>
      </c>
      <c r="C12" s="6" t="n">
        <v>-1707</v>
      </c>
    </row>
    <row r="13" spans="1:5">
      <c r="A13" s="4" t="s">
        <v>69</v>
      </c>
      <c r="B13" s="6" t="n">
        <v>-3972</v>
      </c>
      <c r="C13" s="6" t="n">
        <v>-26326</v>
      </c>
    </row>
    <row r="14" spans="1:5">
      <c r="A14" s="4" t="s">
        <v>70</v>
      </c>
      <c r="B14" s="7" t="n">
        <v>38471</v>
      </c>
      <c r="C14" s="7" t="n">
        <v>295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3</v>
      </c>
      <c r="D2" s="2" t="s">
        <v>108</v>
      </c>
    </row>
    <row r="3" spans="1:4">
      <c r="A3" s="3" t="s">
        <v>499</v>
      </c>
    </row>
    <row r="4" spans="1:4">
      <c r="A4" s="4" t="s">
        <v>67</v>
      </c>
      <c r="B4" s="7" t="n">
        <v>42546</v>
      </c>
      <c r="C4" s="7" t="n">
        <v>323814</v>
      </c>
    </row>
    <row r="5" spans="1:4">
      <c r="A5" s="4" t="s">
        <v>500</v>
      </c>
      <c r="B5" s="4" t="s">
        <v>501</v>
      </c>
    </row>
    <row r="6" spans="1:4">
      <c r="A6" s="4" t="s">
        <v>502</v>
      </c>
      <c r="B6" s="4" t="s">
        <v>503</v>
      </c>
    </row>
    <row r="7" spans="1:4">
      <c r="A7" s="4" t="s">
        <v>504</v>
      </c>
      <c r="B7" s="4" t="s">
        <v>496</v>
      </c>
      <c r="C7" s="4" t="s">
        <v>496</v>
      </c>
      <c r="D7" s="4" t="s">
        <v>496</v>
      </c>
    </row>
    <row r="8" spans="1:4">
      <c r="A8" s="4" t="s">
        <v>497</v>
      </c>
    </row>
    <row r="9" spans="1:4">
      <c r="A9" s="3" t="s">
        <v>499</v>
      </c>
    </row>
    <row r="10" spans="1:4">
      <c r="A10" s="4" t="s">
        <v>67</v>
      </c>
      <c r="B10" s="6" t="n">
        <v>42546</v>
      </c>
      <c r="C10" s="6" t="n">
        <v>323814</v>
      </c>
    </row>
    <row r="11" spans="1:4">
      <c r="A11" s="4" t="s">
        <v>505</v>
      </c>
    </row>
    <row r="12" spans="1:4">
      <c r="A12" s="3" t="s">
        <v>499</v>
      </c>
    </row>
    <row r="13" spans="1:4">
      <c r="A13" s="4" t="s">
        <v>67</v>
      </c>
      <c r="B13" s="6" t="n">
        <v>8829</v>
      </c>
      <c r="C13" s="6" t="n">
        <v>19281</v>
      </c>
    </row>
    <row r="14" spans="1:4">
      <c r="A14" s="4" t="s">
        <v>506</v>
      </c>
    </row>
    <row r="15" spans="1:4">
      <c r="A15" s="3" t="s">
        <v>499</v>
      </c>
    </row>
    <row r="16" spans="1:4">
      <c r="A16" s="4" t="s">
        <v>67</v>
      </c>
      <c r="B16" s="6" t="n">
        <v>2304</v>
      </c>
      <c r="C16" s="6" t="n">
        <v>10891</v>
      </c>
    </row>
    <row r="17" spans="1:4">
      <c r="A17" s="4" t="s">
        <v>507</v>
      </c>
    </row>
    <row r="18" spans="1:4">
      <c r="A18" s="3" t="s">
        <v>499</v>
      </c>
    </row>
    <row r="19" spans="1:4">
      <c r="A19" s="4" t="s">
        <v>67</v>
      </c>
      <c r="B19" s="6" t="n">
        <v>1615</v>
      </c>
      <c r="C19" s="6" t="n">
        <v>7089</v>
      </c>
    </row>
    <row r="20" spans="1:4">
      <c r="A20" s="4" t="s">
        <v>508</v>
      </c>
    </row>
    <row r="21" spans="1:4">
      <c r="A21" s="3" t="s">
        <v>499</v>
      </c>
    </row>
    <row r="22" spans="1:4">
      <c r="A22" s="4" t="s">
        <v>67</v>
      </c>
      <c r="B22" s="6" t="n">
        <v>1459</v>
      </c>
      <c r="C22" s="6" t="n">
        <v>5872</v>
      </c>
    </row>
    <row r="23" spans="1:4">
      <c r="A23" s="4" t="s">
        <v>509</v>
      </c>
    </row>
    <row r="24" spans="1:4">
      <c r="A24" s="3" t="s">
        <v>499</v>
      </c>
    </row>
    <row r="25" spans="1:4">
      <c r="A25" s="4" t="s">
        <v>67</v>
      </c>
      <c r="B25" s="6" t="n">
        <v>720</v>
      </c>
      <c r="C25" s="6" t="n">
        <v>4440</v>
      </c>
    </row>
    <row r="26" spans="1:4">
      <c r="A26" s="4" t="s">
        <v>510</v>
      </c>
    </row>
    <row r="27" spans="1:4">
      <c r="A27" s="3" t="s">
        <v>499</v>
      </c>
    </row>
    <row r="28" spans="1:4">
      <c r="A28" s="4" t="s">
        <v>67</v>
      </c>
      <c r="B28" s="6" t="n">
        <v>739</v>
      </c>
      <c r="C28" s="6" t="n">
        <v>1432</v>
      </c>
    </row>
    <row r="29" spans="1:4">
      <c r="A29" s="4" t="s">
        <v>511</v>
      </c>
    </row>
    <row r="30" spans="1:4">
      <c r="A30" s="3" t="s">
        <v>499</v>
      </c>
    </row>
    <row r="31" spans="1:4">
      <c r="A31" s="4" t="s">
        <v>67</v>
      </c>
      <c r="B31" s="6" t="n">
        <v>5378</v>
      </c>
      <c r="C31" s="6" t="n">
        <v>23852</v>
      </c>
    </row>
    <row r="32" spans="1:4">
      <c r="A32" s="4" t="s">
        <v>512</v>
      </c>
    </row>
    <row r="33" spans="1:4">
      <c r="A33" s="3" t="s">
        <v>499</v>
      </c>
    </row>
    <row r="34" spans="1:4">
      <c r="A34" s="4" t="s">
        <v>67</v>
      </c>
      <c r="B34" s="6" t="n">
        <v>12167</v>
      </c>
      <c r="C34" s="6" t="n">
        <v>91307</v>
      </c>
    </row>
    <row r="35" spans="1:4">
      <c r="A35" s="4" t="s">
        <v>513</v>
      </c>
    </row>
    <row r="36" spans="1:4">
      <c r="A36" s="3" t="s">
        <v>499</v>
      </c>
    </row>
    <row r="37" spans="1:4">
      <c r="A37" s="4" t="s">
        <v>67</v>
      </c>
      <c r="B37" s="6" t="n">
        <v>30379</v>
      </c>
      <c r="C37" s="6" t="n">
        <v>232507</v>
      </c>
    </row>
    <row r="38" spans="1:4">
      <c r="A38" s="4" t="s">
        <v>514</v>
      </c>
    </row>
    <row r="39" spans="1:4">
      <c r="A39" s="3" t="s">
        <v>499</v>
      </c>
    </row>
    <row r="40" spans="1:4">
      <c r="A40" s="4" t="s">
        <v>67</v>
      </c>
      <c r="B40" s="7" t="n">
        <v>42546</v>
      </c>
      <c r="C40" s="7" t="n">
        <v>3238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3</v>
      </c>
      <c r="D2" s="2" t="s">
        <v>108</v>
      </c>
    </row>
    <row r="3" spans="1:4">
      <c r="A3" s="3" t="s">
        <v>516</v>
      </c>
    </row>
    <row r="4" spans="1:4">
      <c r="A4" s="4" t="s">
        <v>517</v>
      </c>
      <c r="B4" s="4" t="s">
        <v>518</v>
      </c>
      <c r="C4" s="4" t="s">
        <v>519</v>
      </c>
    </row>
    <row r="5" spans="1:4">
      <c r="A5" s="4" t="s">
        <v>504</v>
      </c>
      <c r="B5" s="4" t="s">
        <v>496</v>
      </c>
      <c r="C5" s="4" t="s">
        <v>496</v>
      </c>
      <c r="D5" s="4" t="s">
        <v>496</v>
      </c>
    </row>
    <row r="6" spans="1:4">
      <c r="A6" s="4" t="s">
        <v>67</v>
      </c>
      <c r="B6" s="7" t="n">
        <v>42546</v>
      </c>
      <c r="C6" s="6" t="n">
        <v>323814</v>
      </c>
    </row>
    <row r="7" spans="1:4">
      <c r="A7" s="4" t="s">
        <v>520</v>
      </c>
      <c r="B7" s="4" t="s">
        <v>521</v>
      </c>
    </row>
    <row r="8" spans="1:4">
      <c r="A8" s="4" t="s">
        <v>522</v>
      </c>
      <c r="B8" s="4" t="s">
        <v>523</v>
      </c>
    </row>
    <row r="9" spans="1:4">
      <c r="A9" s="4" t="s">
        <v>524</v>
      </c>
      <c r="B9" s="7" t="n">
        <v>0</v>
      </c>
      <c r="C9" s="6" t="n">
        <v>157</v>
      </c>
      <c r="D9" s="6" t="n">
        <v>255</v>
      </c>
    </row>
    <row r="10" spans="1:4">
      <c r="A10" s="4" t="s">
        <v>497</v>
      </c>
    </row>
    <row r="11" spans="1:4">
      <c r="A11" s="3" t="s">
        <v>516</v>
      </c>
    </row>
    <row r="12" spans="1:4">
      <c r="A12" s="4" t="s">
        <v>67</v>
      </c>
      <c r="B12" s="6" t="n">
        <v>42546</v>
      </c>
      <c r="C12" s="6" t="n">
        <v>323814</v>
      </c>
    </row>
    <row r="13" spans="1:4">
      <c r="A13" s="4" t="s">
        <v>525</v>
      </c>
      <c r="B13" s="6" t="n">
        <v>10225</v>
      </c>
      <c r="C13" s="6" t="n">
        <v>15649</v>
      </c>
      <c r="D13" s="6" t="n">
        <v>13768</v>
      </c>
    </row>
    <row r="14" spans="1:4">
      <c r="A14" s="4" t="s">
        <v>526</v>
      </c>
      <c r="B14" s="6" t="n">
        <v>1286</v>
      </c>
      <c r="C14" s="6" t="n">
        <v>1983</v>
      </c>
      <c r="D14" s="7" t="n">
        <v>1684</v>
      </c>
    </row>
    <row r="15" spans="1:4">
      <c r="A15" s="4" t="s">
        <v>527</v>
      </c>
    </row>
    <row r="16" spans="1:4">
      <c r="A16" s="3" t="s">
        <v>516</v>
      </c>
    </row>
    <row r="17" spans="1:4">
      <c r="A17" s="4" t="s">
        <v>67</v>
      </c>
      <c r="B17" s="6" t="n">
        <v>8829</v>
      </c>
      <c r="C17" s="6" t="n">
        <v>19281</v>
      </c>
    </row>
    <row r="18" spans="1:4">
      <c r="A18" s="4" t="s">
        <v>528</v>
      </c>
    </row>
    <row r="19" spans="1:4">
      <c r="A19" s="3" t="s">
        <v>516</v>
      </c>
    </row>
    <row r="20" spans="1:4">
      <c r="A20" s="4" t="s">
        <v>67</v>
      </c>
      <c r="B20" s="6" t="n">
        <v>6367</v>
      </c>
      <c r="C20" s="6" t="n">
        <v>14035</v>
      </c>
    </row>
    <row r="21" spans="1:4">
      <c r="A21" s="4" t="s">
        <v>529</v>
      </c>
    </row>
    <row r="22" spans="1:4">
      <c r="A22" s="3" t="s">
        <v>516</v>
      </c>
    </row>
    <row r="23" spans="1:4">
      <c r="A23" s="4" t="s">
        <v>67</v>
      </c>
      <c r="B23" s="7" t="n">
        <v>2462</v>
      </c>
      <c r="C23" s="7" t="n">
        <v>52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3</v>
      </c>
      <c r="D2" s="2" t="s">
        <v>108</v>
      </c>
    </row>
    <row r="3" spans="1:4">
      <c r="A3" s="3" t="s">
        <v>531</v>
      </c>
    </row>
    <row r="4" spans="1:4">
      <c r="A4" s="4" t="s">
        <v>532</v>
      </c>
      <c r="B4" s="7" t="n">
        <v>26326</v>
      </c>
      <c r="C4" s="7" t="n">
        <v>81577</v>
      </c>
      <c r="D4" s="7" t="n">
        <v>59943</v>
      </c>
    </row>
    <row r="5" spans="1:4">
      <c r="A5" s="4" t="s">
        <v>533</v>
      </c>
      <c r="B5" s="6" t="n">
        <v>-4483</v>
      </c>
      <c r="C5" s="6" t="n">
        <v>16147</v>
      </c>
      <c r="D5" s="6" t="n">
        <v>98315</v>
      </c>
    </row>
    <row r="6" spans="1:4">
      <c r="A6" s="4" t="s">
        <v>534</v>
      </c>
      <c r="B6" s="6" t="n">
        <v>-30702</v>
      </c>
      <c r="C6" s="6" t="n">
        <v>-82605</v>
      </c>
      <c r="D6" s="6" t="n">
        <v>-83940</v>
      </c>
    </row>
    <row r="7" spans="1:4">
      <c r="A7" s="4" t="s">
        <v>535</v>
      </c>
      <c r="B7" s="6" t="n">
        <v>12831</v>
      </c>
      <c r="C7" s="6" t="n">
        <v>11207</v>
      </c>
      <c r="D7" s="6" t="n">
        <v>7259</v>
      </c>
    </row>
    <row r="8" spans="1:4">
      <c r="A8" s="4" t="s">
        <v>536</v>
      </c>
      <c r="B8" s="7" t="n">
        <v>3972</v>
      </c>
      <c r="C8" s="7" t="n">
        <v>26326</v>
      </c>
      <c r="D8" s="7" t="n">
        <v>815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7</v>
      </c>
      <c r="B1" s="2" t="s">
        <v>1</v>
      </c>
    </row>
    <row r="2" spans="1:4">
      <c r="B2" s="2" t="s">
        <v>2</v>
      </c>
      <c r="C2" s="2" t="s">
        <v>63</v>
      </c>
      <c r="D2" s="2" t="s">
        <v>108</v>
      </c>
    </row>
    <row r="3" spans="1:4">
      <c r="A3" s="3" t="s">
        <v>248</v>
      </c>
    </row>
    <row r="4" spans="1:4">
      <c r="A4" s="4" t="s">
        <v>197</v>
      </c>
      <c r="B4" s="7" t="n">
        <v>355617</v>
      </c>
      <c r="C4" s="7" t="n">
        <v>292386</v>
      </c>
      <c r="D4" s="7" t="n">
        <v>220529</v>
      </c>
    </row>
    <row r="5" spans="1:4">
      <c r="A5" s="4" t="s">
        <v>193</v>
      </c>
      <c r="B5" s="6" t="n">
        <v>36537</v>
      </c>
      <c r="C5" s="6" t="n">
        <v>33468</v>
      </c>
      <c r="D5" s="6" t="n">
        <v>22254</v>
      </c>
    </row>
    <row r="6" spans="1:4">
      <c r="A6" s="4" t="s">
        <v>538</v>
      </c>
      <c r="B6" s="7" t="n">
        <v>15429</v>
      </c>
      <c r="C6" s="7" t="n">
        <v>11813</v>
      </c>
      <c r="D6" s="7" t="n">
        <v>8260</v>
      </c>
    </row>
    <row r="7" spans="1:4">
      <c r="A7" s="4" t="s">
        <v>539</v>
      </c>
      <c r="B7" s="4" t="s">
        <v>540</v>
      </c>
    </row>
    <row r="8" spans="1:4">
      <c r="A8" s="4" t="s">
        <v>541</v>
      </c>
      <c r="B8" s="4" t="s">
        <v>458</v>
      </c>
    </row>
    <row r="9" spans="1:4">
      <c r="A9" s="4" t="s">
        <v>542</v>
      </c>
      <c r="B9" s="4" t="s">
        <v>543</v>
      </c>
    </row>
    <row r="10" spans="1:4">
      <c r="A10" s="4" t="s">
        <v>544</v>
      </c>
      <c r="B10" s="4" t="s">
        <v>5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3</v>
      </c>
      <c r="D2" s="2" t="s">
        <v>108</v>
      </c>
    </row>
    <row r="3" spans="1:4">
      <c r="A3" s="3" t="s">
        <v>251</v>
      </c>
    </row>
    <row r="4" spans="1:4">
      <c r="A4" s="4" t="s">
        <v>546</v>
      </c>
      <c r="B4" s="7" t="n">
        <v>10432</v>
      </c>
      <c r="C4" s="7" t="n">
        <v>8459</v>
      </c>
    </row>
    <row r="5" spans="1:4">
      <c r="A5" s="4" t="s">
        <v>547</v>
      </c>
      <c r="B5" s="6" t="n">
        <v>10768</v>
      </c>
      <c r="C5" s="6" t="n">
        <v>9542</v>
      </c>
    </row>
    <row r="6" spans="1:4">
      <c r="A6" s="4" t="s">
        <v>548</v>
      </c>
      <c r="B6" s="6" t="n">
        <v>4527</v>
      </c>
      <c r="C6" s="6" t="n">
        <v>3955</v>
      </c>
    </row>
    <row r="7" spans="1:4">
      <c r="A7" s="4" t="s">
        <v>549</v>
      </c>
      <c r="B7" s="6" t="n">
        <v>171</v>
      </c>
      <c r="C7" s="6" t="n">
        <v>842</v>
      </c>
    </row>
    <row r="8" spans="1:4">
      <c r="A8" s="4" t="s">
        <v>550</v>
      </c>
      <c r="B8" s="6" t="n">
        <v>27701</v>
      </c>
      <c r="C8" s="6" t="n">
        <v>23006</v>
      </c>
    </row>
    <row r="9" spans="1:4">
      <c r="A9" s="4" t="s">
        <v>551</v>
      </c>
      <c r="B9" s="6" t="n">
        <v>53599</v>
      </c>
      <c r="C9" s="6" t="n">
        <v>45804</v>
      </c>
    </row>
    <row r="10" spans="1:4">
      <c r="A10" s="4" t="s">
        <v>552</v>
      </c>
      <c r="B10" s="6" t="n">
        <v>-30765</v>
      </c>
      <c r="C10" s="6" t="n">
        <v>-22609</v>
      </c>
    </row>
    <row r="11" spans="1:4">
      <c r="A11" s="4" t="s">
        <v>553</v>
      </c>
      <c r="B11" s="6" t="n">
        <v>22834</v>
      </c>
      <c r="C11" s="6" t="n">
        <v>23195</v>
      </c>
    </row>
    <row r="12" spans="1:4">
      <c r="A12" s="4" t="s">
        <v>554</v>
      </c>
      <c r="B12" s="6" t="n">
        <v>36795</v>
      </c>
      <c r="C12" s="6" t="n">
        <v>19022</v>
      </c>
    </row>
    <row r="13" spans="1:4">
      <c r="A13" s="4" t="s">
        <v>555</v>
      </c>
      <c r="B13" s="6" t="n">
        <v>-18456</v>
      </c>
      <c r="C13" s="6" t="n">
        <v>-13530</v>
      </c>
    </row>
    <row r="14" spans="1:4">
      <c r="A14" s="4" t="s">
        <v>556</v>
      </c>
      <c r="B14" s="6" t="n">
        <v>18339</v>
      </c>
      <c r="C14" s="6" t="n">
        <v>5492</v>
      </c>
    </row>
    <row r="15" spans="1:4">
      <c r="A15" s="4" t="s">
        <v>557</v>
      </c>
      <c r="B15" s="6" t="n">
        <v>13107</v>
      </c>
      <c r="C15" s="6" t="n">
        <v>24597</v>
      </c>
    </row>
    <row r="16" spans="1:4">
      <c r="A16" s="4" t="s">
        <v>558</v>
      </c>
      <c r="B16" s="6" t="n">
        <v>6621</v>
      </c>
      <c r="C16" s="6" t="n">
        <v>5769</v>
      </c>
    </row>
    <row r="17" spans="1:4">
      <c r="A17" s="4" t="s">
        <v>559</v>
      </c>
      <c r="B17" s="6" t="n">
        <v>12217</v>
      </c>
      <c r="C17" s="6" t="n">
        <v>9237</v>
      </c>
    </row>
    <row r="18" spans="1:4">
      <c r="A18" s="4" t="s">
        <v>560</v>
      </c>
      <c r="B18" s="6" t="n">
        <v>0</v>
      </c>
      <c r="C18" s="6" t="n">
        <v>3211</v>
      </c>
    </row>
    <row r="19" spans="1:4">
      <c r="A19" s="4" t="s">
        <v>561</v>
      </c>
      <c r="B19" s="6" t="n">
        <v>2090</v>
      </c>
      <c r="C19" s="6" t="n">
        <v>1797</v>
      </c>
    </row>
    <row r="20" spans="1:4">
      <c r="A20" s="4" t="s">
        <v>75</v>
      </c>
      <c r="B20" s="6" t="n">
        <v>75208</v>
      </c>
      <c r="C20" s="6" t="n">
        <v>73298</v>
      </c>
    </row>
    <row r="21" spans="1:4">
      <c r="A21" s="4" t="s">
        <v>562</v>
      </c>
      <c r="B21" s="6" t="n">
        <v>8800</v>
      </c>
      <c r="C21" s="6" t="n">
        <v>8300</v>
      </c>
      <c r="D21" s="7" t="n">
        <v>7500</v>
      </c>
    </row>
    <row r="22" spans="1:4">
      <c r="A22" s="4" t="s">
        <v>563</v>
      </c>
      <c r="B22" s="6" t="n">
        <v>4900</v>
      </c>
      <c r="C22" s="6" t="n">
        <v>3500</v>
      </c>
      <c r="D22" s="6" t="n">
        <v>3100</v>
      </c>
    </row>
    <row r="23" spans="1:4">
      <c r="A23" s="4" t="s">
        <v>564</v>
      </c>
      <c r="B23" s="7" t="n">
        <v>17900</v>
      </c>
      <c r="C23" s="7" t="n">
        <v>3300</v>
      </c>
      <c r="D23" s="7" t="n">
        <v>3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6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79"/>
    <col customWidth="1" max="5" min="5" width="70"/>
    <col customWidth="1" max="6" min="6" width="44"/>
    <col customWidth="1" max="7" min="7" width="80"/>
    <col customWidth="1" max="8" min="8" width="80"/>
    <col customWidth="1" max="9" min="9" width="17"/>
    <col customWidth="1" max="10" min="10" width="80"/>
    <col customWidth="1" max="11" min="11" width="62"/>
    <col customWidth="1" max="12" min="12" width="22"/>
    <col customWidth="1" max="13" min="13" width="76"/>
    <col customWidth="1" max="14" min="14" width="29"/>
    <col customWidth="1" max="15" min="15" width="80"/>
    <col customWidth="1" max="16" min="16" width="80"/>
    <col customWidth="1" max="17" min="17" width="37"/>
    <col customWidth="1" max="18" min="18" width="27"/>
    <col customWidth="1" max="19" min="19" width="80"/>
    <col customWidth="1" max="20" min="20" width="24"/>
    <col customWidth="1" max="21" min="21" width="36"/>
    <col customWidth="1" max="22" min="22" width="80"/>
    <col customWidth="1" max="23" min="23" width="80"/>
    <col customWidth="1" max="24" min="24" width="17"/>
    <col customWidth="1" max="25" min="25" width="71"/>
    <col customWidth="1" max="26" min="26" width="80"/>
    <col customWidth="1" max="27" min="27" width="62"/>
    <col customWidth="1" max="28" min="28" width="22"/>
    <col customWidth="1" max="29" min="29" width="76"/>
    <col customWidth="1" max="30" min="30" width="80"/>
  </cols>
  <sheetData>
    <row r="1" spans="1:30">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c r="X1" s="2" t="s">
        <v>141</v>
      </c>
      <c r="Y1" s="2" t="s">
        <v>156</v>
      </c>
      <c r="Z1" s="2" t="s">
        <v>142</v>
      </c>
      <c r="AA1" s="2" t="s">
        <v>143</v>
      </c>
      <c r="AB1" s="2" t="s">
        <v>144</v>
      </c>
      <c r="AC1" s="2" t="s">
        <v>145</v>
      </c>
      <c r="AD1" s="2" t="s">
        <v>157</v>
      </c>
    </row>
    <row r="2" spans="1:30">
      <c r="A2" s="4" t="s">
        <v>158</v>
      </c>
      <c r="U2" s="6" t="n">
        <v>14373976</v>
      </c>
      <c r="X2" s="6" t="n">
        <v>111500</v>
      </c>
      <c r="AB2" s="6" t="n">
        <v>2420094</v>
      </c>
    </row>
    <row r="3" spans="1:30">
      <c r="A3" s="4" t="s">
        <v>159</v>
      </c>
      <c r="B3" s="7" t="n">
        <v>223564</v>
      </c>
      <c r="C3" s="7" t="n">
        <v>16</v>
      </c>
      <c r="F3" s="7" t="n">
        <v>265073</v>
      </c>
      <c r="I3" s="7" t="n">
        <v>1031</v>
      </c>
      <c r="L3" s="7" t="n">
        <v>3</v>
      </c>
      <c r="N3" s="7" t="n">
        <v>19299</v>
      </c>
      <c r="Q3" s="7" t="n">
        <v>-23</v>
      </c>
      <c r="R3" s="7" t="n">
        <v>-61587</v>
      </c>
      <c r="T3" s="7" t="n">
        <v>-248</v>
      </c>
    </row>
    <row r="4" spans="1:30">
      <c r="A4" s="3" t="s">
        <v>160</v>
      </c>
    </row>
    <row r="5" spans="1:30">
      <c r="A5" s="4" t="s">
        <v>161</v>
      </c>
      <c r="AB5" s="6" t="n">
        <v>162837</v>
      </c>
    </row>
    <row r="6" spans="1:30">
      <c r="A6" s="4" t="s">
        <v>162</v>
      </c>
      <c r="B6" s="6" t="n">
        <v>705</v>
      </c>
      <c r="N6" s="6" t="n">
        <v>705</v>
      </c>
    </row>
    <row r="7" spans="1:30">
      <c r="A7" s="4" t="s">
        <v>163</v>
      </c>
      <c r="AB7" s="6" t="n">
        <v>-164850</v>
      </c>
    </row>
    <row r="8" spans="1:30">
      <c r="A8" s="4" t="s">
        <v>164</v>
      </c>
      <c r="B8" s="6" t="n">
        <v>-3898</v>
      </c>
      <c r="T8" s="6" t="n">
        <v>-3898</v>
      </c>
    </row>
    <row r="9" spans="1:30">
      <c r="A9" s="4" t="s">
        <v>165</v>
      </c>
      <c r="AB9" s="6" t="n">
        <v>-37795</v>
      </c>
    </row>
    <row r="10" spans="1:30">
      <c r="A10" s="4" t="s">
        <v>166</v>
      </c>
      <c r="B10" s="6" t="n">
        <v>-769</v>
      </c>
      <c r="N10" s="6" t="n">
        <v>-769</v>
      </c>
    </row>
    <row r="11" spans="1:30">
      <c r="A11" s="4" t="s">
        <v>167</v>
      </c>
      <c r="B11" s="6" t="n">
        <v>-1447</v>
      </c>
      <c r="N11" s="6" t="n">
        <v>-1447</v>
      </c>
    </row>
    <row r="12" spans="1:30">
      <c r="A12" s="4" t="s">
        <v>168</v>
      </c>
      <c r="B12" s="6" t="n">
        <v>5705</v>
      </c>
      <c r="N12" s="6" t="n">
        <v>5705</v>
      </c>
    </row>
    <row r="13" spans="1:30">
      <c r="A13" s="4" t="s">
        <v>169</v>
      </c>
      <c r="W13" s="6" t="n">
        <v>86541</v>
      </c>
      <c r="AA13" s="6" t="n">
        <v>-86541</v>
      </c>
    </row>
    <row r="14" spans="1:30">
      <c r="A14" s="4" t="s">
        <v>170</v>
      </c>
      <c r="B14" s="6" t="n">
        <v>-2000</v>
      </c>
      <c r="E14" s="7" t="n">
        <v>0</v>
      </c>
      <c r="H14" s="7" t="n">
        <v>2901</v>
      </c>
      <c r="K14" s="7" t="n">
        <v>-901</v>
      </c>
    </row>
    <row r="15" spans="1:30">
      <c r="A15" s="4" t="s">
        <v>171</v>
      </c>
      <c r="B15" s="6" t="n">
        <v>0</v>
      </c>
    </row>
    <row r="16" spans="1:30">
      <c r="A16" s="4" t="s">
        <v>172</v>
      </c>
      <c r="B16" s="6" t="n">
        <v>1061</v>
      </c>
      <c r="R16" s="6" t="n">
        <v>1061</v>
      </c>
    </row>
    <row r="17" spans="1:30">
      <c r="A17" s="4" t="s">
        <v>173</v>
      </c>
      <c r="B17" s="6" t="n">
        <v>-119</v>
      </c>
      <c r="Q17" s="6" t="n">
        <v>-119</v>
      </c>
    </row>
    <row r="18" spans="1:30">
      <c r="A18" s="4" t="s">
        <v>174</v>
      </c>
      <c r="AB18" s="6" t="n">
        <v>-52008</v>
      </c>
    </row>
    <row r="19" spans="1:30">
      <c r="A19" s="4" t="s">
        <v>175</v>
      </c>
      <c r="B19" s="6" t="n">
        <v>131</v>
      </c>
      <c r="N19" s="6" t="n">
        <v>1207</v>
      </c>
    </row>
    <row r="20" spans="1:30">
      <c r="A20" s="4" t="s">
        <v>176</v>
      </c>
      <c r="T20" s="6" t="n">
        <v>-1076</v>
      </c>
    </row>
    <row r="21" spans="1:30">
      <c r="A21" s="4" t="s">
        <v>125</v>
      </c>
      <c r="B21" s="6" t="n">
        <v>-10206</v>
      </c>
      <c r="R21" s="6" t="n">
        <v>-10206</v>
      </c>
    </row>
    <row r="22" spans="1:30">
      <c r="A22" s="4" t="s">
        <v>177</v>
      </c>
      <c r="U22" s="6" t="n">
        <v>14460517</v>
      </c>
      <c r="X22" s="6" t="n">
        <v>24959</v>
      </c>
      <c r="AB22" s="6" t="n">
        <v>2328278</v>
      </c>
    </row>
    <row r="23" spans="1:30">
      <c r="A23" s="4" t="s">
        <v>178</v>
      </c>
      <c r="B23" s="6" t="n">
        <v>216727</v>
      </c>
      <c r="C23" s="6" t="n">
        <v>16</v>
      </c>
      <c r="F23" s="6" t="n">
        <v>267974</v>
      </c>
      <c r="I23" s="6" t="n">
        <v>130</v>
      </c>
      <c r="L23" s="6" t="n">
        <v>3</v>
      </c>
      <c r="N23" s="6" t="n">
        <v>24700</v>
      </c>
      <c r="Q23" s="6" t="n">
        <v>-142</v>
      </c>
      <c r="R23" s="6" t="n">
        <v>-70732</v>
      </c>
      <c r="T23" s="6" t="n">
        <v>-5222</v>
      </c>
    </row>
    <row r="24" spans="1:30">
      <c r="A24" s="3" t="s">
        <v>160</v>
      </c>
    </row>
    <row r="25" spans="1:30">
      <c r="A25" s="4" t="s">
        <v>161</v>
      </c>
      <c r="AB25" s="6" t="n">
        <v>192979</v>
      </c>
    </row>
    <row r="26" spans="1:30">
      <c r="A26" s="4" t="s">
        <v>162</v>
      </c>
      <c r="B26" s="6" t="n">
        <v>1030</v>
      </c>
      <c r="N26" s="6" t="n">
        <v>1030</v>
      </c>
    </row>
    <row r="27" spans="1:30">
      <c r="A27" s="4" t="s">
        <v>163</v>
      </c>
      <c r="AB27" s="6" t="n">
        <v>-30287</v>
      </c>
    </row>
    <row r="28" spans="1:30">
      <c r="A28" s="4" t="s">
        <v>164</v>
      </c>
      <c r="B28" s="6" t="n">
        <v>-896</v>
      </c>
      <c r="T28" s="6" t="n">
        <v>-896</v>
      </c>
    </row>
    <row r="29" spans="1:30">
      <c r="A29" s="4" t="s">
        <v>168</v>
      </c>
      <c r="B29" s="6" t="n">
        <v>6772</v>
      </c>
      <c r="N29" s="6" t="n">
        <v>6772</v>
      </c>
    </row>
    <row r="30" spans="1:30">
      <c r="A30" s="4" t="s">
        <v>169</v>
      </c>
      <c r="V30" s="6" t="n">
        <v>-416540</v>
      </c>
    </row>
    <row r="31" spans="1:30">
      <c r="A31" s="4" t="s">
        <v>170</v>
      </c>
      <c r="D31" s="7" t="n">
        <v>0</v>
      </c>
      <c r="G31" s="7" t="n">
        <v>-10087</v>
      </c>
    </row>
    <row r="32" spans="1:30">
      <c r="A32" s="4" t="s">
        <v>179</v>
      </c>
      <c r="AC32" s="6" t="n">
        <v>444279</v>
      </c>
    </row>
    <row r="33" spans="1:30">
      <c r="A33" s="4" t="s">
        <v>180</v>
      </c>
      <c r="M33" s="7" t="n">
        <v>0</v>
      </c>
      <c r="O33" s="7" t="n">
        <v>10087</v>
      </c>
    </row>
    <row r="34" spans="1:30">
      <c r="A34" s="4" t="s">
        <v>171</v>
      </c>
      <c r="B34" s="6" t="n">
        <v>0</v>
      </c>
    </row>
    <row r="35" spans="1:30">
      <c r="A35" s="4" t="s">
        <v>173</v>
      </c>
      <c r="B35" s="6" t="n">
        <v>10</v>
      </c>
      <c r="Q35" s="6" t="n">
        <v>10</v>
      </c>
    </row>
    <row r="36" spans="1:30">
      <c r="A36" s="4" t="s">
        <v>175</v>
      </c>
      <c r="B36" s="6" t="n">
        <v>488</v>
      </c>
      <c r="N36" s="6" t="n">
        <v>1822</v>
      </c>
    </row>
    <row r="37" spans="1:30">
      <c r="A37" s="4" t="s">
        <v>176</v>
      </c>
      <c r="T37" s="6" t="n">
        <v>-2310</v>
      </c>
    </row>
    <row r="38" spans="1:30">
      <c r="A38" s="4" t="s">
        <v>125</v>
      </c>
      <c r="B38" s="6" t="n">
        <v>123394</v>
      </c>
      <c r="R38" s="6" t="n">
        <v>123394</v>
      </c>
    </row>
    <row r="39" spans="1:30">
      <c r="A39" s="4" t="s">
        <v>181</v>
      </c>
      <c r="U39" s="6" t="n">
        <v>14043977</v>
      </c>
      <c r="X39" s="6" t="n">
        <v>24959</v>
      </c>
      <c r="AB39" s="6" t="n">
        <v>2935249</v>
      </c>
    </row>
    <row r="40" spans="1:30">
      <c r="A40" s="4" t="s">
        <v>182</v>
      </c>
      <c r="B40" s="7" t="n">
        <v>346549</v>
      </c>
      <c r="C40" s="6" t="n">
        <v>16</v>
      </c>
      <c r="F40" s="6" t="n">
        <v>257887</v>
      </c>
      <c r="I40" s="6" t="n">
        <v>130</v>
      </c>
      <c r="L40" s="6" t="n">
        <v>3</v>
      </c>
      <c r="N40" s="6" t="n">
        <v>44411</v>
      </c>
      <c r="Q40" s="6" t="n">
        <v>-132</v>
      </c>
      <c r="R40" s="6" t="n">
        <v>52662</v>
      </c>
      <c r="T40" s="6" t="n">
        <v>-8428</v>
      </c>
    </row>
    <row r="41" spans="1:30">
      <c r="A41" s="3" t="s">
        <v>160</v>
      </c>
    </row>
    <row r="42" spans="1:30">
      <c r="A42" s="4" t="s">
        <v>161</v>
      </c>
      <c r="B42" s="6" t="n">
        <v>105909</v>
      </c>
      <c r="AB42" s="6" t="n">
        <v>105909</v>
      </c>
    </row>
    <row r="43" spans="1:30">
      <c r="A43" s="4" t="s">
        <v>162</v>
      </c>
      <c r="B43" s="7" t="n">
        <v>791</v>
      </c>
      <c r="N43" s="6" t="n">
        <v>791</v>
      </c>
    </row>
    <row r="44" spans="1:30">
      <c r="A44" s="4" t="s">
        <v>167</v>
      </c>
      <c r="B44" s="6" t="n">
        <v>-86</v>
      </c>
      <c r="N44" s="6" t="n">
        <v>-86</v>
      </c>
    </row>
    <row r="45" spans="1:30">
      <c r="A45" s="4" t="s">
        <v>183</v>
      </c>
      <c r="AB45" s="6" t="n">
        <v>4873356</v>
      </c>
    </row>
    <row r="46" spans="1:30">
      <c r="A46" s="4" t="s">
        <v>184</v>
      </c>
      <c r="B46" s="6" t="n">
        <v>60479</v>
      </c>
      <c r="N46" s="6" t="n">
        <v>60479</v>
      </c>
    </row>
    <row r="47" spans="1:30">
      <c r="A47" s="4" t="s">
        <v>168</v>
      </c>
      <c r="B47" s="6" t="n">
        <v>19183</v>
      </c>
      <c r="N47" s="6" t="n">
        <v>19183</v>
      </c>
    </row>
    <row r="48" spans="1:30">
      <c r="A48" s="4" t="s">
        <v>169</v>
      </c>
      <c r="V48" s="6" t="n">
        <v>-14043977</v>
      </c>
      <c r="Z48" s="6" t="n">
        <v>-9090</v>
      </c>
    </row>
    <row r="49" spans="1:30">
      <c r="A49" s="4" t="s">
        <v>170</v>
      </c>
      <c r="D49" s="7" t="n">
        <v>-16</v>
      </c>
      <c r="G49" s="7" t="n">
        <v>-257887</v>
      </c>
      <c r="J49" s="7" t="n">
        <v>-67</v>
      </c>
    </row>
    <row r="50" spans="1:30">
      <c r="A50" s="4" t="s">
        <v>179</v>
      </c>
      <c r="Y50" s="6" t="n">
        <v>7643</v>
      </c>
      <c r="AC50" s="6" t="n">
        <v>19075167</v>
      </c>
      <c r="AD50" s="6" t="n">
        <v>3969</v>
      </c>
    </row>
    <row r="51" spans="1:30">
      <c r="A51" s="4" t="s">
        <v>180</v>
      </c>
      <c r="M51" s="7" t="n">
        <v>3</v>
      </c>
      <c r="O51" s="7" t="n">
        <v>295356</v>
      </c>
      <c r="P51" s="7" t="n">
        <v>67</v>
      </c>
    </row>
    <row r="52" spans="1:30">
      <c r="A52" s="4" t="s">
        <v>171</v>
      </c>
      <c r="B52" s="6" t="n">
        <v>-37456</v>
      </c>
      <c r="S52" s="7" t="n">
        <v>-37456</v>
      </c>
    </row>
    <row r="53" spans="1:30">
      <c r="A53" s="4" t="s">
        <v>185</v>
      </c>
      <c r="AB53" s="6" t="n">
        <v>9507</v>
      </c>
    </row>
    <row r="54" spans="1:30">
      <c r="A54" s="4" t="s">
        <v>186</v>
      </c>
      <c r="B54" s="6" t="n">
        <v>-92</v>
      </c>
      <c r="N54" s="6" t="n">
        <v>-92</v>
      </c>
    </row>
    <row r="55" spans="1:30">
      <c r="A55" s="4" t="s">
        <v>172</v>
      </c>
      <c r="B55" s="6" t="n">
        <v>-125</v>
      </c>
      <c r="R55" s="6" t="n">
        <v>-125</v>
      </c>
    </row>
    <row r="56" spans="1:30">
      <c r="A56" s="4" t="s">
        <v>173</v>
      </c>
      <c r="B56" s="6" t="n">
        <v>-30</v>
      </c>
      <c r="Q56" s="6" t="n">
        <v>-30</v>
      </c>
    </row>
    <row r="57" spans="1:30">
      <c r="A57" s="4" t="s">
        <v>175</v>
      </c>
      <c r="B57" s="6" t="n">
        <v>499</v>
      </c>
      <c r="N57" s="6" t="n">
        <v>-1810</v>
      </c>
    </row>
    <row r="58" spans="1:30">
      <c r="A58" s="4" t="s">
        <v>176</v>
      </c>
      <c r="T58" s="6" t="n">
        <v>2309</v>
      </c>
    </row>
    <row r="59" spans="1:30">
      <c r="A59" s="4" t="s">
        <v>125</v>
      </c>
      <c r="B59" s="6" t="n">
        <v>61598</v>
      </c>
      <c r="R59" s="6" t="n">
        <v>61598</v>
      </c>
    </row>
    <row r="60" spans="1:30">
      <c r="A60" s="4" t="s">
        <v>187</v>
      </c>
      <c r="U60" s="6" t="n">
        <v>0</v>
      </c>
      <c r="X60" s="6" t="n">
        <v>23512</v>
      </c>
      <c r="AB60" s="6" t="n">
        <v>27003157</v>
      </c>
    </row>
    <row r="61" spans="1:30">
      <c r="A61" s="4" t="s">
        <v>188</v>
      </c>
      <c r="B61" s="7" t="n">
        <v>488766</v>
      </c>
      <c r="C61" s="7" t="n">
        <v>0</v>
      </c>
      <c r="F61" s="7" t="n">
        <v>0</v>
      </c>
      <c r="I61" s="7" t="n">
        <v>63</v>
      </c>
      <c r="L61" s="7" t="n">
        <v>6</v>
      </c>
      <c r="N61" s="7" t="n">
        <v>418299</v>
      </c>
      <c r="Q61" s="7" t="n">
        <v>-162</v>
      </c>
      <c r="R61" s="7" t="n">
        <v>76679</v>
      </c>
      <c r="T61" s="7" t="n">
        <v>-6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33"/>
    <col customWidth="1" max="11" min="11" width="33"/>
  </cols>
  <sheetData>
    <row r="1" spans="1:11">
      <c r="A1" s="1" t="s">
        <v>565</v>
      </c>
      <c r="B1" s="2" t="s">
        <v>566</v>
      </c>
      <c r="C1" s="2" t="s">
        <v>567</v>
      </c>
      <c r="D1" s="2" t="s">
        <v>568</v>
      </c>
      <c r="E1" s="2" t="s">
        <v>569</v>
      </c>
      <c r="F1" s="2" t="s">
        <v>570</v>
      </c>
      <c r="G1" s="2" t="s">
        <v>571</v>
      </c>
      <c r="H1" s="2" t="s">
        <v>572</v>
      </c>
      <c r="I1" s="2" t="s">
        <v>573</v>
      </c>
      <c r="J1" s="2" t="s">
        <v>2</v>
      </c>
      <c r="K1" s="2" t="s">
        <v>63</v>
      </c>
    </row>
    <row r="2" spans="1:11">
      <c r="A2" s="3" t="s">
        <v>371</v>
      </c>
    </row>
    <row r="3" spans="1:11">
      <c r="A3" s="4" t="s">
        <v>77</v>
      </c>
      <c r="J3" s="7" t="n">
        <v>60910</v>
      </c>
      <c r="K3" s="7" t="n">
        <v>85289</v>
      </c>
    </row>
    <row r="4" spans="1:11">
      <c r="A4" s="4" t="s">
        <v>78</v>
      </c>
      <c r="J4" s="6" t="n">
        <v>1129202</v>
      </c>
      <c r="K4" s="6" t="n">
        <v>867278</v>
      </c>
    </row>
    <row r="5" spans="1:11">
      <c r="A5" s="4" t="s">
        <v>79</v>
      </c>
      <c r="J5" s="6" t="n">
        <v>359111</v>
      </c>
      <c r="K5" s="6" t="n">
        <v>357699</v>
      </c>
    </row>
    <row r="6" spans="1:11">
      <c r="A6" s="4" t="s">
        <v>574</v>
      </c>
    </row>
    <row r="7" spans="1:11">
      <c r="A7" s="3" t="s">
        <v>371</v>
      </c>
    </row>
    <row r="8" spans="1:11">
      <c r="A8" s="4" t="s">
        <v>77</v>
      </c>
      <c r="J8" s="6" t="n">
        <v>60910</v>
      </c>
      <c r="K8" s="6" t="n">
        <v>85289</v>
      </c>
    </row>
    <row r="9" spans="1:11">
      <c r="A9" s="4" t="s">
        <v>575</v>
      </c>
      <c r="J9" s="7" t="n">
        <v>400000</v>
      </c>
      <c r="K9" s="7" t="n">
        <v>400000</v>
      </c>
    </row>
    <row r="10" spans="1:11">
      <c r="A10" s="4" t="s">
        <v>576</v>
      </c>
      <c r="C10" s="4" t="s">
        <v>577</v>
      </c>
    </row>
    <row r="11" spans="1:11">
      <c r="A11" s="4" t="s">
        <v>578</v>
      </c>
      <c r="J11" s="4" t="s">
        <v>579</v>
      </c>
      <c r="K11" s="4" t="s">
        <v>579</v>
      </c>
    </row>
    <row r="12" spans="1:11">
      <c r="A12" s="4" t="s">
        <v>580</v>
      </c>
      <c r="J12" s="4" t="s">
        <v>53</v>
      </c>
      <c r="K12" s="4" t="s">
        <v>53</v>
      </c>
    </row>
    <row r="13" spans="1:11">
      <c r="A13" s="4" t="s">
        <v>581</v>
      </c>
    </row>
    <row r="14" spans="1:11">
      <c r="A14" s="3" t="s">
        <v>371</v>
      </c>
    </row>
    <row r="15" spans="1:11">
      <c r="A15" s="4" t="s">
        <v>582</v>
      </c>
      <c r="J15" s="4" t="s">
        <v>53</v>
      </c>
      <c r="K15" s="4" t="s">
        <v>53</v>
      </c>
    </row>
    <row r="16" spans="1:11">
      <c r="A16" s="4" t="s">
        <v>583</v>
      </c>
    </row>
    <row r="17" spans="1:11">
      <c r="A17" s="3" t="s">
        <v>371</v>
      </c>
    </row>
    <row r="18" spans="1:11">
      <c r="A18" s="4" t="s">
        <v>582</v>
      </c>
      <c r="J18" s="4" t="s">
        <v>53</v>
      </c>
      <c r="K18" s="4" t="s">
        <v>53</v>
      </c>
    </row>
    <row r="19" spans="1:11">
      <c r="A19" s="4" t="s">
        <v>584</v>
      </c>
    </row>
    <row r="20" spans="1:11">
      <c r="A20" s="3" t="s">
        <v>371</v>
      </c>
    </row>
    <row r="21" spans="1:11">
      <c r="A21" s="4" t="s">
        <v>582</v>
      </c>
      <c r="J21" s="4" t="s">
        <v>53</v>
      </c>
      <c r="K21" s="4" t="s">
        <v>53</v>
      </c>
    </row>
    <row r="22" spans="1:11">
      <c r="A22" s="4" t="s">
        <v>585</v>
      </c>
    </row>
    <row r="23" spans="1:11">
      <c r="A23" s="3" t="s">
        <v>371</v>
      </c>
    </row>
    <row r="24" spans="1:11">
      <c r="A24" s="4" t="s">
        <v>582</v>
      </c>
      <c r="J24" s="4" t="s">
        <v>53</v>
      </c>
      <c r="K24" s="4" t="s">
        <v>53</v>
      </c>
    </row>
    <row r="25" spans="1:11">
      <c r="A25" s="4" t="s">
        <v>586</v>
      </c>
    </row>
    <row r="26" spans="1:11">
      <c r="A26" s="3" t="s">
        <v>371</v>
      </c>
    </row>
    <row r="27" spans="1:11">
      <c r="A27" s="4" t="s">
        <v>582</v>
      </c>
      <c r="J27" s="4" t="s">
        <v>53</v>
      </c>
      <c r="K27" s="4" t="s">
        <v>53</v>
      </c>
    </row>
    <row r="28" spans="1:11">
      <c r="A28" s="4" t="s">
        <v>587</v>
      </c>
    </row>
    <row r="29" spans="1:11">
      <c r="A29" s="3" t="s">
        <v>371</v>
      </c>
    </row>
    <row r="30" spans="1:11">
      <c r="A30" s="4" t="s">
        <v>582</v>
      </c>
      <c r="J30" s="4" t="s">
        <v>53</v>
      </c>
      <c r="K30" s="4" t="s">
        <v>53</v>
      </c>
    </row>
    <row r="31" spans="1:11">
      <c r="A31" s="4" t="s">
        <v>588</v>
      </c>
    </row>
    <row r="32" spans="1:11">
      <c r="A32" s="3" t="s">
        <v>371</v>
      </c>
    </row>
    <row r="33" spans="1:11">
      <c r="A33" s="4" t="s">
        <v>582</v>
      </c>
      <c r="J33" s="4" t="s">
        <v>53</v>
      </c>
      <c r="K33" s="4" t="s">
        <v>53</v>
      </c>
    </row>
    <row r="34" spans="1:11">
      <c r="A34" s="4" t="s">
        <v>589</v>
      </c>
    </row>
    <row r="35" spans="1:11">
      <c r="A35" s="3" t="s">
        <v>371</v>
      </c>
    </row>
    <row r="36" spans="1:11">
      <c r="A36" s="4" t="s">
        <v>590</v>
      </c>
      <c r="J36" s="7" t="n">
        <v>1154419</v>
      </c>
      <c r="K36" s="7" t="n">
        <v>875007</v>
      </c>
    </row>
    <row r="37" spans="1:11">
      <c r="A37" s="4" t="s">
        <v>78</v>
      </c>
      <c r="J37" s="6" t="n">
        <v>1129202</v>
      </c>
      <c r="K37" s="6" t="n">
        <v>867278</v>
      </c>
    </row>
    <row r="38" spans="1:11">
      <c r="A38" s="4" t="s">
        <v>591</v>
      </c>
    </row>
    <row r="39" spans="1:11">
      <c r="A39" s="3" t="s">
        <v>371</v>
      </c>
    </row>
    <row r="40" spans="1:11">
      <c r="A40" s="4" t="s">
        <v>592</v>
      </c>
      <c r="J40" s="6" t="n">
        <v>1226888</v>
      </c>
      <c r="K40" s="6" t="n">
        <v>932770</v>
      </c>
    </row>
    <row r="41" spans="1:11">
      <c r="A41" s="4" t="s">
        <v>593</v>
      </c>
    </row>
    <row r="42" spans="1:11">
      <c r="A42" s="3" t="s">
        <v>371</v>
      </c>
    </row>
    <row r="43" spans="1:11">
      <c r="A43" s="4" t="s">
        <v>592</v>
      </c>
      <c r="J43" s="6" t="n">
        <v>1248585</v>
      </c>
      <c r="K43" s="6" t="n">
        <v>953971</v>
      </c>
    </row>
    <row r="44" spans="1:11">
      <c r="A44" s="4" t="s">
        <v>594</v>
      </c>
    </row>
    <row r="45" spans="1:11">
      <c r="A45" s="3" t="s">
        <v>371</v>
      </c>
    </row>
    <row r="46" spans="1:11">
      <c r="A46" s="4" t="s">
        <v>590</v>
      </c>
      <c r="B46" s="7" t="n">
        <v>279412</v>
      </c>
    </row>
    <row r="47" spans="1:11">
      <c r="A47" s="4" t="s">
        <v>78</v>
      </c>
      <c r="J47" s="6" t="n">
        <v>251090</v>
      </c>
    </row>
    <row r="48" spans="1:11">
      <c r="A48" s="4" t="s">
        <v>595</v>
      </c>
      <c r="B48" s="4" t="s">
        <v>596</v>
      </c>
    </row>
    <row r="49" spans="1:11">
      <c r="A49" s="4" t="s">
        <v>597</v>
      </c>
      <c r="B49" s="4" t="s">
        <v>598</v>
      </c>
    </row>
    <row r="50" spans="1:11">
      <c r="A50" s="4" t="s">
        <v>599</v>
      </c>
    </row>
    <row r="51" spans="1:11">
      <c r="A51" s="3" t="s">
        <v>371</v>
      </c>
    </row>
    <row r="52" spans="1:11">
      <c r="A52" s="4" t="s">
        <v>592</v>
      </c>
      <c r="B52" s="7" t="n">
        <v>294118</v>
      </c>
    </row>
    <row r="53" spans="1:11">
      <c r="A53" s="4" t="s">
        <v>600</v>
      </c>
    </row>
    <row r="54" spans="1:11">
      <c r="A54" s="3" t="s">
        <v>371</v>
      </c>
    </row>
    <row r="55" spans="1:11">
      <c r="A55" s="4" t="s">
        <v>592</v>
      </c>
      <c r="J55" s="6" t="n">
        <v>299813</v>
      </c>
    </row>
    <row r="56" spans="1:11">
      <c r="A56" s="4" t="s">
        <v>601</v>
      </c>
    </row>
    <row r="57" spans="1:11">
      <c r="A57" s="3" t="s">
        <v>371</v>
      </c>
    </row>
    <row r="58" spans="1:11">
      <c r="A58" s="4" t="s">
        <v>590</v>
      </c>
      <c r="D58" s="7" t="n">
        <v>175002</v>
      </c>
    </row>
    <row r="59" spans="1:11">
      <c r="A59" s="4" t="s">
        <v>78</v>
      </c>
      <c r="J59" s="6" t="n">
        <v>178980</v>
      </c>
      <c r="K59" s="6" t="n">
        <v>177086</v>
      </c>
    </row>
    <row r="60" spans="1:11">
      <c r="A60" s="4" t="s">
        <v>595</v>
      </c>
      <c r="D60" s="4" t="s">
        <v>602</v>
      </c>
    </row>
    <row r="61" spans="1:11">
      <c r="A61" s="4" t="s">
        <v>597</v>
      </c>
      <c r="D61" s="4" t="s">
        <v>598</v>
      </c>
    </row>
    <row r="62" spans="1:11">
      <c r="A62" s="4" t="s">
        <v>603</v>
      </c>
    </row>
    <row r="63" spans="1:11">
      <c r="A63" s="3" t="s">
        <v>371</v>
      </c>
    </row>
    <row r="64" spans="1:11">
      <c r="A64" s="4" t="s">
        <v>592</v>
      </c>
      <c r="D64" s="7" t="n">
        <v>184213</v>
      </c>
    </row>
    <row r="65" spans="1:11">
      <c r="A65" s="4" t="s">
        <v>604</v>
      </c>
    </row>
    <row r="66" spans="1:11">
      <c r="A66" s="3" t="s">
        <v>371</v>
      </c>
    </row>
    <row r="67" spans="1:11">
      <c r="A67" s="4" t="s">
        <v>592</v>
      </c>
      <c r="J67" s="6" t="n">
        <v>187447</v>
      </c>
      <c r="K67" s="6" t="n">
        <v>188710</v>
      </c>
    </row>
    <row r="68" spans="1:11">
      <c r="A68" s="4" t="s">
        <v>605</v>
      </c>
    </row>
    <row r="69" spans="1:11">
      <c r="A69" s="3" t="s">
        <v>371</v>
      </c>
    </row>
    <row r="70" spans="1:11">
      <c r="A70" s="4" t="s">
        <v>590</v>
      </c>
      <c r="E70" s="7" t="n">
        <v>275000</v>
      </c>
    </row>
    <row r="71" spans="1:11">
      <c r="A71" s="4" t="s">
        <v>78</v>
      </c>
      <c r="J71" s="6" t="n">
        <v>280852</v>
      </c>
      <c r="K71" s="6" t="n">
        <v>277662</v>
      </c>
    </row>
    <row r="72" spans="1:11">
      <c r="A72" s="4" t="s">
        <v>595</v>
      </c>
      <c r="E72" s="4" t="s">
        <v>606</v>
      </c>
    </row>
    <row r="73" spans="1:11">
      <c r="A73" s="4" t="s">
        <v>597</v>
      </c>
      <c r="E73" s="4" t="s">
        <v>598</v>
      </c>
    </row>
    <row r="74" spans="1:11">
      <c r="A74" s="4" t="s">
        <v>607</v>
      </c>
    </row>
    <row r="75" spans="1:11">
      <c r="A75" s="3" t="s">
        <v>371</v>
      </c>
    </row>
    <row r="76" spans="1:11">
      <c r="A76" s="4" t="s">
        <v>592</v>
      </c>
      <c r="E76" s="7" t="n">
        <v>289474</v>
      </c>
    </row>
    <row r="77" spans="1:11">
      <c r="A77" s="4" t="s">
        <v>608</v>
      </c>
    </row>
    <row r="78" spans="1:11">
      <c r="A78" s="3" t="s">
        <v>371</v>
      </c>
    </row>
    <row r="79" spans="1:11">
      <c r="A79" s="4" t="s">
        <v>592</v>
      </c>
      <c r="J79" s="6" t="n">
        <v>294380</v>
      </c>
      <c r="K79" s="6" t="n">
        <v>297443</v>
      </c>
    </row>
    <row r="80" spans="1:11">
      <c r="A80" s="4" t="s">
        <v>609</v>
      </c>
    </row>
    <row r="81" spans="1:11">
      <c r="A81" s="3" t="s">
        <v>371</v>
      </c>
    </row>
    <row r="82" spans="1:11">
      <c r="A82" s="4" t="s">
        <v>590</v>
      </c>
      <c r="F82" s="7" t="n">
        <v>225001</v>
      </c>
    </row>
    <row r="83" spans="1:11">
      <c r="A83" s="4" t="s">
        <v>78</v>
      </c>
      <c r="J83" s="6" t="n">
        <v>216306</v>
      </c>
      <c r="K83" s="6" t="n">
        <v>213751</v>
      </c>
    </row>
    <row r="84" spans="1:11">
      <c r="A84" s="4" t="s">
        <v>595</v>
      </c>
      <c r="F84" s="4" t="s">
        <v>610</v>
      </c>
    </row>
    <row r="85" spans="1:11">
      <c r="A85" s="4" t="s">
        <v>597</v>
      </c>
      <c r="F85" s="4" t="s">
        <v>598</v>
      </c>
    </row>
    <row r="86" spans="1:11">
      <c r="A86" s="4" t="s">
        <v>611</v>
      </c>
    </row>
    <row r="87" spans="1:11">
      <c r="A87" s="3" t="s">
        <v>371</v>
      </c>
    </row>
    <row r="88" spans="1:11">
      <c r="A88" s="4" t="s">
        <v>592</v>
      </c>
      <c r="F88" s="7" t="n">
        <v>236854</v>
      </c>
    </row>
    <row r="89" spans="1:11">
      <c r="A89" s="4" t="s">
        <v>612</v>
      </c>
    </row>
    <row r="90" spans="1:11">
      <c r="A90" s="3" t="s">
        <v>371</v>
      </c>
    </row>
    <row r="91" spans="1:11">
      <c r="A91" s="4" t="s">
        <v>592</v>
      </c>
      <c r="J91" s="6" t="n">
        <v>241000</v>
      </c>
      <c r="K91" s="6" t="n">
        <v>241353</v>
      </c>
    </row>
    <row r="92" spans="1:11">
      <c r="A92" s="4" t="s">
        <v>613</v>
      </c>
    </row>
    <row r="93" spans="1:11">
      <c r="A93" s="3" t="s">
        <v>371</v>
      </c>
    </row>
    <row r="94" spans="1:11">
      <c r="A94" s="4" t="s">
        <v>590</v>
      </c>
      <c r="G94" s="7" t="n">
        <v>200004</v>
      </c>
    </row>
    <row r="95" spans="1:11">
      <c r="A95" s="4" t="s">
        <v>78</v>
      </c>
      <c r="J95" s="6" t="n">
        <v>201974</v>
      </c>
      <c r="K95" s="6" t="n">
        <v>198779</v>
      </c>
    </row>
    <row r="96" spans="1:11">
      <c r="A96" s="4" t="s">
        <v>595</v>
      </c>
      <c r="G96" s="4" t="s">
        <v>614</v>
      </c>
    </row>
    <row r="97" spans="1:11">
      <c r="A97" s="4" t="s">
        <v>597</v>
      </c>
      <c r="G97" s="4" t="s">
        <v>598</v>
      </c>
    </row>
    <row r="98" spans="1:11">
      <c r="A98" s="4" t="s">
        <v>615</v>
      </c>
    </row>
    <row r="99" spans="1:11">
      <c r="A99" s="3" t="s">
        <v>371</v>
      </c>
    </row>
    <row r="100" spans="1:11">
      <c r="A100" s="4" t="s">
        <v>592</v>
      </c>
      <c r="G100" s="7" t="n">
        <v>222229</v>
      </c>
    </row>
    <row r="101" spans="1:11">
      <c r="A101" s="4" t="s">
        <v>616</v>
      </c>
    </row>
    <row r="102" spans="1:11">
      <c r="A102" s="3" t="s">
        <v>371</v>
      </c>
    </row>
    <row r="103" spans="1:11">
      <c r="A103" s="4" t="s">
        <v>592</v>
      </c>
      <c r="J103" s="6" t="n">
        <v>225945</v>
      </c>
      <c r="K103" s="6" t="n">
        <v>226465</v>
      </c>
    </row>
    <row r="104" spans="1:11">
      <c r="A104" s="4" t="s">
        <v>617</v>
      </c>
    </row>
    <row r="105" spans="1:11">
      <c r="A105" s="3" t="s">
        <v>371</v>
      </c>
    </row>
    <row r="106" spans="1:11">
      <c r="A106" s="4" t="s">
        <v>590</v>
      </c>
      <c r="J106" s="6" t="n">
        <v>360001</v>
      </c>
      <c r="K106" s="6" t="n">
        <v>360001</v>
      </c>
    </row>
    <row r="107" spans="1:11">
      <c r="A107" s="4" t="s">
        <v>79</v>
      </c>
      <c r="J107" s="6" t="n">
        <v>359111</v>
      </c>
      <c r="K107" s="6" t="n">
        <v>357699</v>
      </c>
    </row>
    <row r="108" spans="1:11">
      <c r="A108" s="4" t="s">
        <v>618</v>
      </c>
    </row>
    <row r="109" spans="1:11">
      <c r="A109" s="3" t="s">
        <v>371</v>
      </c>
    </row>
    <row r="110" spans="1:11">
      <c r="A110" s="4" t="s">
        <v>592</v>
      </c>
      <c r="J110" s="6" t="n">
        <v>410472</v>
      </c>
      <c r="K110" s="6" t="n">
        <v>410472</v>
      </c>
    </row>
    <row r="111" spans="1:11">
      <c r="A111" s="4" t="s">
        <v>619</v>
      </c>
    </row>
    <row r="112" spans="1:11">
      <c r="A112" s="3" t="s">
        <v>371</v>
      </c>
    </row>
    <row r="113" spans="1:11">
      <c r="A113" s="4" t="s">
        <v>592</v>
      </c>
      <c r="J113" s="6" t="n">
        <v>417148</v>
      </c>
      <c r="K113" s="6" t="n">
        <v>417912</v>
      </c>
    </row>
    <row r="114" spans="1:11">
      <c r="A114" s="4" t="s">
        <v>620</v>
      </c>
    </row>
    <row r="115" spans="1:11">
      <c r="A115" s="3" t="s">
        <v>371</v>
      </c>
    </row>
    <row r="116" spans="1:11">
      <c r="A116" s="4" t="s">
        <v>590</v>
      </c>
      <c r="H116" s="7" t="n">
        <v>200000</v>
      </c>
    </row>
    <row r="117" spans="1:11">
      <c r="A117" s="4" t="s">
        <v>79</v>
      </c>
      <c r="J117" s="6" t="n">
        <v>199413</v>
      </c>
      <c r="K117" s="6" t="n">
        <v>198677</v>
      </c>
    </row>
    <row r="118" spans="1:11">
      <c r="A118" s="4" t="s">
        <v>595</v>
      </c>
      <c r="H118" s="4" t="s">
        <v>621</v>
      </c>
    </row>
    <row r="119" spans="1:11">
      <c r="A119" s="4" t="s">
        <v>597</v>
      </c>
      <c r="H119" s="4" t="s">
        <v>598</v>
      </c>
    </row>
    <row r="120" spans="1:11">
      <c r="A120" s="4" t="s">
        <v>622</v>
      </c>
    </row>
    <row r="121" spans="1:11">
      <c r="A121" s="3" t="s">
        <v>371</v>
      </c>
    </row>
    <row r="122" spans="1:11">
      <c r="A122" s="4" t="s">
        <v>592</v>
      </c>
      <c r="H122" s="7" t="n">
        <v>222231</v>
      </c>
    </row>
    <row r="123" spans="1:11">
      <c r="A123" s="4" t="s">
        <v>623</v>
      </c>
    </row>
    <row r="124" spans="1:11">
      <c r="A124" s="3" t="s">
        <v>371</v>
      </c>
    </row>
    <row r="125" spans="1:11">
      <c r="A125" s="4" t="s">
        <v>592</v>
      </c>
      <c r="J125" s="6" t="n">
        <v>225925</v>
      </c>
      <c r="K125" s="6" t="n">
        <v>226465</v>
      </c>
    </row>
    <row r="126" spans="1:11">
      <c r="A126" s="4" t="s">
        <v>624</v>
      </c>
    </row>
    <row r="127" spans="1:11">
      <c r="A127" s="3" t="s">
        <v>371</v>
      </c>
    </row>
    <row r="128" spans="1:11">
      <c r="A128" s="4" t="s">
        <v>590</v>
      </c>
      <c r="I128" s="7" t="n">
        <v>160001</v>
      </c>
    </row>
    <row r="129" spans="1:11">
      <c r="A129" s="4" t="s">
        <v>79</v>
      </c>
      <c r="J129" s="6" t="n">
        <v>159698</v>
      </c>
      <c r="K129" s="6" t="n">
        <v>159022</v>
      </c>
    </row>
    <row r="130" spans="1:11">
      <c r="A130" s="4" t="s">
        <v>595</v>
      </c>
      <c r="I130" s="4" t="s">
        <v>625</v>
      </c>
    </row>
    <row r="131" spans="1:11">
      <c r="A131" s="4" t="s">
        <v>597</v>
      </c>
      <c r="I131" s="4" t="s">
        <v>598</v>
      </c>
    </row>
    <row r="132" spans="1:11">
      <c r="A132" s="4" t="s">
        <v>626</v>
      </c>
    </row>
    <row r="133" spans="1:11">
      <c r="A133" s="3" t="s">
        <v>371</v>
      </c>
    </row>
    <row r="134" spans="1:11">
      <c r="A134" s="4" t="s">
        <v>592</v>
      </c>
      <c r="I134" s="7" t="n">
        <v>188241</v>
      </c>
    </row>
    <row r="135" spans="1:11">
      <c r="A135" s="4" t="s">
        <v>627</v>
      </c>
    </row>
    <row r="136" spans="1:11">
      <c r="A136" s="3" t="s">
        <v>371</v>
      </c>
    </row>
    <row r="137" spans="1:11">
      <c r="A137" s="4" t="s">
        <v>592</v>
      </c>
      <c r="J137" s="7" t="n">
        <v>191223</v>
      </c>
      <c r="K137" s="7" t="n">
        <v>191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8</v>
      </c>
      <c r="B1" s="2" t="s">
        <v>2</v>
      </c>
      <c r="C1" s="2" t="s">
        <v>63</v>
      </c>
    </row>
    <row r="2" spans="1:3">
      <c r="A2" s="3" t="s">
        <v>258</v>
      </c>
    </row>
    <row r="3" spans="1:3">
      <c r="A3" s="4" t="s">
        <v>629</v>
      </c>
      <c r="B3" s="7" t="n">
        <v>5919</v>
      </c>
      <c r="C3" s="7" t="n">
        <v>7277</v>
      </c>
    </row>
    <row r="4" spans="1:3">
      <c r="A4" s="4" t="s">
        <v>630</v>
      </c>
      <c r="B4" s="6" t="n">
        <v>22226</v>
      </c>
      <c r="C4" s="6" t="n">
        <v>15303</v>
      </c>
    </row>
    <row r="5" spans="1:3">
      <c r="A5" s="4" t="s">
        <v>631</v>
      </c>
      <c r="B5" s="6" t="n">
        <v>15110</v>
      </c>
      <c r="C5" s="6" t="n">
        <v>10335</v>
      </c>
    </row>
    <row r="6" spans="1:3">
      <c r="A6" s="4" t="s">
        <v>632</v>
      </c>
      <c r="B6" s="6" t="n">
        <v>0</v>
      </c>
      <c r="C6" s="6" t="n">
        <v>2208</v>
      </c>
    </row>
    <row r="7" spans="1:3">
      <c r="A7" s="4" t="s">
        <v>633</v>
      </c>
      <c r="B7" s="6" t="n">
        <v>4233</v>
      </c>
      <c r="C7" s="6" t="n">
        <v>1610</v>
      </c>
    </row>
    <row r="8" spans="1:3">
      <c r="A8" s="4" t="s">
        <v>634</v>
      </c>
      <c r="B8" s="6" t="n">
        <v>3842</v>
      </c>
      <c r="C8" s="6" t="n">
        <v>3368</v>
      </c>
    </row>
    <row r="9" spans="1:3">
      <c r="A9" s="4" t="s">
        <v>635</v>
      </c>
      <c r="B9" s="6" t="n">
        <v>976</v>
      </c>
      <c r="C9" s="6" t="n">
        <v>1157</v>
      </c>
    </row>
    <row r="10" spans="1:3">
      <c r="A10" s="4" t="s">
        <v>83</v>
      </c>
      <c r="B10" s="7" t="n">
        <v>52306</v>
      </c>
      <c r="C10" s="7" t="n">
        <v>41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25"/>
  </cols>
  <sheetData>
    <row r="1" spans="1:6">
      <c r="A1" s="1" t="s">
        <v>636</v>
      </c>
      <c r="B1" s="2" t="s">
        <v>474</v>
      </c>
      <c r="C1" s="2" t="s">
        <v>637</v>
      </c>
      <c r="D1" s="2" t="s">
        <v>2</v>
      </c>
      <c r="E1" s="2" t="s">
        <v>63</v>
      </c>
      <c r="F1" s="2" t="s">
        <v>108</v>
      </c>
    </row>
    <row r="2" spans="1:6">
      <c r="A2" s="3" t="s">
        <v>638</v>
      </c>
    </row>
    <row r="3" spans="1:6">
      <c r="A3" s="4" t="s">
        <v>639</v>
      </c>
      <c r="D3" s="6" t="n">
        <v>7469664</v>
      </c>
    </row>
    <row r="4" spans="1:6">
      <c r="A4" s="4" t="s">
        <v>640</v>
      </c>
      <c r="D4" s="6" t="n">
        <v>1870745</v>
      </c>
    </row>
    <row r="5" spans="1:6">
      <c r="A5" s="4" t="s">
        <v>641</v>
      </c>
      <c r="D5" s="6" t="n">
        <v>726186</v>
      </c>
    </row>
    <row r="6" spans="1:6">
      <c r="A6" s="4" t="s">
        <v>642</v>
      </c>
      <c r="D6" s="4" t="s">
        <v>543</v>
      </c>
    </row>
    <row r="7" spans="1:6">
      <c r="A7" s="4" t="s">
        <v>643</v>
      </c>
      <c r="D7" s="4" t="s">
        <v>644</v>
      </c>
    </row>
    <row r="8" spans="1:6">
      <c r="A8" s="3" t="s">
        <v>645</v>
      </c>
    </row>
    <row r="9" spans="1:6">
      <c r="A9" s="4" t="s">
        <v>646</v>
      </c>
      <c r="D9" s="6" t="n">
        <v>4593202</v>
      </c>
    </row>
    <row r="10" spans="1:6">
      <c r="A10" s="4" t="s">
        <v>647</v>
      </c>
      <c r="D10" s="6" t="n">
        <v>682679</v>
      </c>
    </row>
    <row r="11" spans="1:6">
      <c r="A11" s="4" t="s">
        <v>161</v>
      </c>
      <c r="D11" s="6" t="n">
        <v>-105909</v>
      </c>
    </row>
    <row r="12" spans="1:6">
      <c r="A12" s="4" t="s">
        <v>648</v>
      </c>
      <c r="D12" s="6" t="n">
        <v>-1219282</v>
      </c>
    </row>
    <row r="13" spans="1:6">
      <c r="A13" s="4" t="s">
        <v>649</v>
      </c>
      <c r="D13" s="6" t="n">
        <v>3950690</v>
      </c>
      <c r="E13" s="6" t="n">
        <v>4593202</v>
      </c>
    </row>
    <row r="14" spans="1:6">
      <c r="A14" s="4" t="s">
        <v>650</v>
      </c>
      <c r="D14" s="9" t="n">
        <v>14.03</v>
      </c>
      <c r="E14" s="9" t="n">
        <v>16.31</v>
      </c>
    </row>
    <row r="15" spans="1:6">
      <c r="A15" s="4" t="s">
        <v>651</v>
      </c>
      <c r="D15" s="11" t="n">
        <v>19.08</v>
      </c>
    </row>
    <row r="16" spans="1:6">
      <c r="A16" s="4" t="s">
        <v>652</v>
      </c>
      <c r="D16" s="11" t="n">
        <v>7.44</v>
      </c>
    </row>
    <row r="17" spans="1:6">
      <c r="A17" s="4" t="s">
        <v>653</v>
      </c>
      <c r="D17" s="9" t="n">
        <v>26.04</v>
      </c>
    </row>
    <row r="18" spans="1:6">
      <c r="A18" s="4" t="s">
        <v>654</v>
      </c>
      <c r="D18" s="4" t="s">
        <v>655</v>
      </c>
      <c r="E18" s="4" t="s">
        <v>656</v>
      </c>
    </row>
    <row r="19" spans="1:6">
      <c r="A19" s="4" t="s">
        <v>657</v>
      </c>
      <c r="D19" s="7" t="n">
        <v>40264000</v>
      </c>
      <c r="E19" s="7" t="n">
        <v>38723000</v>
      </c>
    </row>
    <row r="20" spans="1:6">
      <c r="A20" s="4" t="s">
        <v>658</v>
      </c>
      <c r="D20" s="6" t="n">
        <v>3950690</v>
      </c>
    </row>
    <row r="21" spans="1:6">
      <c r="A21" s="4" t="s">
        <v>659</v>
      </c>
      <c r="D21" s="9" t="n">
        <v>14.03</v>
      </c>
    </row>
    <row r="22" spans="1:6">
      <c r="A22" s="4" t="s">
        <v>660</v>
      </c>
      <c r="D22" s="4" t="s">
        <v>655</v>
      </c>
    </row>
    <row r="23" spans="1:6">
      <c r="A23" s="4" t="s">
        <v>661</v>
      </c>
      <c r="D23" s="7" t="n">
        <v>40264000</v>
      </c>
    </row>
    <row r="24" spans="1:6">
      <c r="A24" s="4" t="s">
        <v>662</v>
      </c>
      <c r="D24" s="6" t="n">
        <v>2795568</v>
      </c>
    </row>
    <row r="25" spans="1:6">
      <c r="A25" s="4" t="s">
        <v>663</v>
      </c>
      <c r="D25" s="9" t="n">
        <v>11.2</v>
      </c>
    </row>
    <row r="26" spans="1:6">
      <c r="A26" s="4" t="s">
        <v>664</v>
      </c>
      <c r="D26" s="4" t="s">
        <v>665</v>
      </c>
    </row>
    <row r="27" spans="1:6">
      <c r="A27" s="4" t="s">
        <v>666</v>
      </c>
      <c r="D27" s="7" t="n">
        <v>36298000</v>
      </c>
    </row>
    <row r="28" spans="1:6">
      <c r="A28" s="4" t="s">
        <v>667</v>
      </c>
      <c r="D28" s="9" t="n">
        <v>9.539999999999999</v>
      </c>
      <c r="E28" s="9" t="n">
        <v>11.92</v>
      </c>
      <c r="F28" s="9" t="n">
        <v>10.08</v>
      </c>
    </row>
    <row r="29" spans="1:6">
      <c r="A29" s="4" t="s">
        <v>668</v>
      </c>
      <c r="D29" s="7" t="n">
        <v>791000</v>
      </c>
      <c r="E29" s="7" t="n">
        <v>1030000</v>
      </c>
      <c r="F29" s="7" t="n">
        <v>705000</v>
      </c>
    </row>
    <row r="30" spans="1:6">
      <c r="A30" s="4" t="s">
        <v>669</v>
      </c>
      <c r="D30" s="6" t="n">
        <v>1028000</v>
      </c>
      <c r="E30" s="6" t="n">
        <v>4114000</v>
      </c>
      <c r="F30" s="6" t="n">
        <v>3061000</v>
      </c>
    </row>
    <row r="31" spans="1:6">
      <c r="A31" s="4" t="s">
        <v>670</v>
      </c>
      <c r="D31" s="7" t="n">
        <v>6735000</v>
      </c>
      <c r="E31" s="6" t="n">
        <v>6063000</v>
      </c>
      <c r="F31" s="6" t="n">
        <v>5350000</v>
      </c>
    </row>
    <row r="32" spans="1:6">
      <c r="A32" s="4" t="s">
        <v>671</v>
      </c>
      <c r="D32" s="6" t="n">
        <v>3950690</v>
      </c>
    </row>
    <row r="33" spans="1:6">
      <c r="A33" s="4" t="s">
        <v>672</v>
      </c>
      <c r="D33" s="6" t="n">
        <v>2795568</v>
      </c>
    </row>
    <row r="34" spans="1:6">
      <c r="A34" s="4" t="s">
        <v>477</v>
      </c>
      <c r="D34" s="7" t="n">
        <v>19183000</v>
      </c>
      <c r="E34" s="6" t="n">
        <v>6772000</v>
      </c>
      <c r="F34" s="6" t="n">
        <v>5705000</v>
      </c>
    </row>
    <row r="35" spans="1:6">
      <c r="A35" s="3" t="s">
        <v>673</v>
      </c>
    </row>
    <row r="36" spans="1:6">
      <c r="A36" s="4" t="s">
        <v>674</v>
      </c>
      <c r="D36" s="6" t="n">
        <v>900000</v>
      </c>
      <c r="E36" s="6" t="n">
        <v>100000</v>
      </c>
      <c r="F36" s="6" t="n">
        <v>100000</v>
      </c>
    </row>
    <row r="37" spans="1:6">
      <c r="A37" s="4" t="s">
        <v>675</v>
      </c>
      <c r="D37" s="7" t="n">
        <v>0</v>
      </c>
      <c r="E37" s="6" t="n">
        <v>700000</v>
      </c>
      <c r="F37" s="6" t="n">
        <v>1100000</v>
      </c>
    </row>
    <row r="38" spans="1:6">
      <c r="A38" s="4" t="s">
        <v>676</v>
      </c>
      <c r="D38" s="4" t="s">
        <v>677</v>
      </c>
    </row>
    <row r="39" spans="1:6">
      <c r="A39" s="4" t="s">
        <v>678</v>
      </c>
      <c r="D39" s="7" t="n">
        <v>2400000</v>
      </c>
      <c r="E39" s="6" t="n">
        <v>1700000</v>
      </c>
      <c r="F39" s="6" t="n">
        <v>1300000</v>
      </c>
    </row>
    <row r="40" spans="1:6">
      <c r="A40" s="4" t="s">
        <v>679</v>
      </c>
    </row>
    <row r="41" spans="1:6">
      <c r="A41" s="3" t="s">
        <v>645</v>
      </c>
    </row>
    <row r="42" spans="1:6">
      <c r="A42" s="4" t="s">
        <v>477</v>
      </c>
      <c r="D42" s="6" t="n">
        <v>2699000</v>
      </c>
      <c r="E42" s="6" t="n">
        <v>1262000</v>
      </c>
      <c r="F42" s="6" t="n">
        <v>1088000</v>
      </c>
    </row>
    <row r="43" spans="1:6">
      <c r="A43" s="4" t="s">
        <v>680</v>
      </c>
    </row>
    <row r="44" spans="1:6">
      <c r="A44" s="3" t="s">
        <v>645</v>
      </c>
    </row>
    <row r="45" spans="1:6">
      <c r="A45" s="4" t="s">
        <v>477</v>
      </c>
      <c r="D45" s="6" t="n">
        <v>123000</v>
      </c>
      <c r="E45" s="6" t="n">
        <v>113000</v>
      </c>
      <c r="F45" s="6" t="n">
        <v>116000</v>
      </c>
    </row>
    <row r="46" spans="1:6">
      <c r="A46" s="4" t="s">
        <v>681</v>
      </c>
    </row>
    <row r="47" spans="1:6">
      <c r="A47" s="3" t="s">
        <v>645</v>
      </c>
    </row>
    <row r="48" spans="1:6">
      <c r="A48" s="4" t="s">
        <v>477</v>
      </c>
      <c r="D48" s="7" t="n">
        <v>16361000</v>
      </c>
      <c r="E48" s="7" t="n">
        <v>5397000</v>
      </c>
      <c r="F48" s="7" t="n">
        <v>4501000</v>
      </c>
    </row>
    <row r="49" spans="1:6">
      <c r="A49" s="4" t="s">
        <v>682</v>
      </c>
    </row>
    <row r="50" spans="1:6">
      <c r="A50" s="3" t="s">
        <v>645</v>
      </c>
    </row>
    <row r="51" spans="1:6">
      <c r="A51" s="4" t="s">
        <v>671</v>
      </c>
      <c r="D51" s="6" t="n">
        <v>1295156</v>
      </c>
    </row>
    <row r="52" spans="1:6">
      <c r="A52" s="4" t="s">
        <v>683</v>
      </c>
      <c r="D52" s="4" t="s">
        <v>684</v>
      </c>
    </row>
    <row r="53" spans="1:6">
      <c r="A53" s="4" t="s">
        <v>685</v>
      </c>
      <c r="D53" s="9" t="n">
        <v>1.92</v>
      </c>
    </row>
    <row r="54" spans="1:6">
      <c r="A54" s="4" t="s">
        <v>672</v>
      </c>
      <c r="D54" s="6" t="n">
        <v>1295156</v>
      </c>
    </row>
    <row r="55" spans="1:6">
      <c r="A55" s="4" t="s">
        <v>686</v>
      </c>
      <c r="D55" s="9" t="n">
        <v>1.92</v>
      </c>
    </row>
    <row r="56" spans="1:6">
      <c r="A56" s="4" t="s">
        <v>687</v>
      </c>
    </row>
    <row r="57" spans="1:6">
      <c r="A57" s="3" t="s">
        <v>645</v>
      </c>
    </row>
    <row r="58" spans="1:6">
      <c r="A58" s="4" t="s">
        <v>671</v>
      </c>
      <c r="D58" s="6" t="n">
        <v>75011</v>
      </c>
    </row>
    <row r="59" spans="1:6">
      <c r="A59" s="4" t="s">
        <v>683</v>
      </c>
      <c r="D59" s="4" t="s">
        <v>688</v>
      </c>
    </row>
    <row r="60" spans="1:6">
      <c r="A60" s="4" t="s">
        <v>685</v>
      </c>
      <c r="D60" s="9" t="n">
        <v>8.210000000000001</v>
      </c>
    </row>
    <row r="61" spans="1:6">
      <c r="A61" s="4" t="s">
        <v>672</v>
      </c>
      <c r="D61" s="6" t="n">
        <v>75011</v>
      </c>
    </row>
    <row r="62" spans="1:6">
      <c r="A62" s="4" t="s">
        <v>686</v>
      </c>
      <c r="D62" s="9" t="n">
        <v>8.210000000000001</v>
      </c>
    </row>
    <row r="63" spans="1:6">
      <c r="A63" s="4" t="s">
        <v>689</v>
      </c>
    </row>
    <row r="64" spans="1:6">
      <c r="A64" s="3" t="s">
        <v>645</v>
      </c>
    </row>
    <row r="65" spans="1:6">
      <c r="A65" s="4" t="s">
        <v>671</v>
      </c>
      <c r="D65" s="6" t="n">
        <v>305266</v>
      </c>
    </row>
    <row r="66" spans="1:6">
      <c r="A66" s="4" t="s">
        <v>683</v>
      </c>
      <c r="D66" s="4" t="s">
        <v>690</v>
      </c>
    </row>
    <row r="67" spans="1:6">
      <c r="A67" s="4" t="s">
        <v>685</v>
      </c>
      <c r="D67" s="9" t="n">
        <v>10.38</v>
      </c>
    </row>
    <row r="68" spans="1:6">
      <c r="A68" s="4" t="s">
        <v>672</v>
      </c>
      <c r="D68" s="6" t="n">
        <v>305266</v>
      </c>
    </row>
    <row r="69" spans="1:6">
      <c r="A69" s="4" t="s">
        <v>686</v>
      </c>
      <c r="D69" s="9" t="n">
        <v>10.38</v>
      </c>
    </row>
    <row r="70" spans="1:6">
      <c r="A70" s="4" t="s">
        <v>691</v>
      </c>
    </row>
    <row r="71" spans="1:6">
      <c r="A71" s="3" t="s">
        <v>645</v>
      </c>
    </row>
    <row r="72" spans="1:6">
      <c r="A72" s="4" t="s">
        <v>671</v>
      </c>
      <c r="D72" s="6" t="n">
        <v>1164459</v>
      </c>
    </row>
    <row r="73" spans="1:6">
      <c r="A73" s="4" t="s">
        <v>683</v>
      </c>
      <c r="D73" s="4" t="s">
        <v>692</v>
      </c>
    </row>
    <row r="74" spans="1:6">
      <c r="A74" s="4" t="s">
        <v>685</v>
      </c>
      <c r="D74" s="7" t="n">
        <v>19</v>
      </c>
    </row>
    <row r="75" spans="1:6">
      <c r="A75" s="4" t="s">
        <v>672</v>
      </c>
      <c r="D75" s="6" t="n">
        <v>548712</v>
      </c>
    </row>
    <row r="76" spans="1:6">
      <c r="A76" s="4" t="s">
        <v>686</v>
      </c>
      <c r="D76" s="9" t="n">
        <v>19.64</v>
      </c>
    </row>
    <row r="77" spans="1:6">
      <c r="A77" s="4" t="s">
        <v>693</v>
      </c>
    </row>
    <row r="78" spans="1:6">
      <c r="A78" s="3" t="s">
        <v>645</v>
      </c>
    </row>
    <row r="79" spans="1:6">
      <c r="A79" s="4" t="s">
        <v>671</v>
      </c>
      <c r="D79" s="6" t="n">
        <v>632767</v>
      </c>
    </row>
    <row r="80" spans="1:6">
      <c r="A80" s="4" t="s">
        <v>683</v>
      </c>
      <c r="D80" s="4" t="s">
        <v>694</v>
      </c>
    </row>
    <row r="81" spans="1:6">
      <c r="A81" s="4" t="s">
        <v>685</v>
      </c>
      <c r="D81" s="9" t="n">
        <v>22.3</v>
      </c>
    </row>
    <row r="82" spans="1:6">
      <c r="A82" s="4" t="s">
        <v>672</v>
      </c>
      <c r="D82" s="6" t="n">
        <v>248896</v>
      </c>
    </row>
    <row r="83" spans="1:6">
      <c r="A83" s="4" t="s">
        <v>686</v>
      </c>
      <c r="D83" s="9" t="n">
        <v>22.43</v>
      </c>
    </row>
    <row r="84" spans="1:6">
      <c r="A84" s="4" t="s">
        <v>695</v>
      </c>
    </row>
    <row r="85" spans="1:6">
      <c r="A85" s="3" t="s">
        <v>645</v>
      </c>
    </row>
    <row r="86" spans="1:6">
      <c r="A86" s="4" t="s">
        <v>671</v>
      </c>
      <c r="D86" s="6" t="n">
        <v>468445</v>
      </c>
    </row>
    <row r="87" spans="1:6">
      <c r="A87" s="4" t="s">
        <v>683</v>
      </c>
      <c r="D87" s="4" t="s">
        <v>696</v>
      </c>
    </row>
    <row r="88" spans="1:6">
      <c r="A88" s="4" t="s">
        <v>685</v>
      </c>
      <c r="D88" s="9" t="n">
        <v>26.88</v>
      </c>
    </row>
    <row r="89" spans="1:6">
      <c r="A89" s="4" t="s">
        <v>672</v>
      </c>
      <c r="D89" s="6" t="n">
        <v>312941</v>
      </c>
    </row>
    <row r="90" spans="1:6">
      <c r="A90" s="4" t="s">
        <v>686</v>
      </c>
      <c r="D90" s="9" t="n">
        <v>26.71</v>
      </c>
    </row>
    <row r="91" spans="1:6">
      <c r="A91" s="4" t="s">
        <v>697</v>
      </c>
    </row>
    <row r="92" spans="1:6">
      <c r="A92" s="3" t="s">
        <v>645</v>
      </c>
    </row>
    <row r="93" spans="1:6">
      <c r="A93" s="4" t="s">
        <v>671</v>
      </c>
      <c r="D93" s="6" t="n">
        <v>9586</v>
      </c>
    </row>
    <row r="94" spans="1:6">
      <c r="A94" s="4" t="s">
        <v>683</v>
      </c>
      <c r="D94" s="4" t="s">
        <v>698</v>
      </c>
    </row>
    <row r="95" spans="1:6">
      <c r="A95" s="4" t="s">
        <v>685</v>
      </c>
      <c r="D95" s="9" t="n">
        <v>32.64</v>
      </c>
    </row>
    <row r="96" spans="1:6">
      <c r="A96" s="4" t="s">
        <v>672</v>
      </c>
      <c r="D96" s="6" t="n">
        <v>9586</v>
      </c>
    </row>
    <row r="97" spans="1:6">
      <c r="A97" s="4" t="s">
        <v>686</v>
      </c>
      <c r="D97" s="9" t="n">
        <v>32.64</v>
      </c>
    </row>
    <row r="98" spans="1:6">
      <c r="A98" s="4" t="s">
        <v>699</v>
      </c>
    </row>
    <row r="99" spans="1:6">
      <c r="A99" s="3" t="s">
        <v>638</v>
      </c>
    </row>
    <row r="100" spans="1:6">
      <c r="A100" s="4" t="s">
        <v>700</v>
      </c>
      <c r="D100" s="4" t="s">
        <v>701</v>
      </c>
    </row>
    <row r="101" spans="1:6">
      <c r="A101" s="4" t="s">
        <v>702</v>
      </c>
      <c r="D101" s="4" t="s">
        <v>703</v>
      </c>
    </row>
    <row r="102" spans="1:6">
      <c r="A102" s="4" t="s">
        <v>704</v>
      </c>
      <c r="D102" s="4" t="s">
        <v>705</v>
      </c>
      <c r="E102" s="4" t="s">
        <v>706</v>
      </c>
      <c r="F102" s="4" t="s">
        <v>707</v>
      </c>
    </row>
    <row r="103" spans="1:6">
      <c r="A103" s="4" t="s">
        <v>708</v>
      </c>
      <c r="D103" s="4" t="s">
        <v>709</v>
      </c>
      <c r="E103" s="4" t="s">
        <v>710</v>
      </c>
      <c r="F103" s="4" t="s">
        <v>711</v>
      </c>
    </row>
    <row r="104" spans="1:6">
      <c r="A104" s="4" t="s">
        <v>712</v>
      </c>
      <c r="D104" s="4" t="s">
        <v>713</v>
      </c>
      <c r="E104" s="4" t="s">
        <v>714</v>
      </c>
      <c r="F104" s="4" t="s">
        <v>715</v>
      </c>
    </row>
    <row r="105" spans="1:6">
      <c r="A105" s="4" t="s">
        <v>716</v>
      </c>
      <c r="D105" s="4" t="s">
        <v>714</v>
      </c>
      <c r="E105" s="4" t="s">
        <v>717</v>
      </c>
      <c r="F105" s="4" t="s">
        <v>718</v>
      </c>
    </row>
    <row r="106" spans="1:6">
      <c r="A106" s="4" t="s">
        <v>719</v>
      </c>
      <c r="D106" s="4" t="s">
        <v>720</v>
      </c>
      <c r="E106" s="4" t="s">
        <v>720</v>
      </c>
      <c r="F106" s="4" t="s">
        <v>720</v>
      </c>
    </row>
    <row r="107" spans="1:6">
      <c r="A107" s="3" t="s">
        <v>645</v>
      </c>
    </row>
    <row r="108" spans="1:6">
      <c r="A108" s="4" t="s">
        <v>721</v>
      </c>
      <c r="D108" s="7" t="n">
        <v>10100000</v>
      </c>
      <c r="E108" s="7" t="n">
        <v>16000000</v>
      </c>
    </row>
    <row r="109" spans="1:6">
      <c r="A109" s="4" t="s">
        <v>722</v>
      </c>
      <c r="D109" s="4" t="s">
        <v>723</v>
      </c>
      <c r="E109" s="4" t="s">
        <v>724</v>
      </c>
    </row>
    <row r="110" spans="1:6">
      <c r="A110" s="4" t="s">
        <v>725</v>
      </c>
      <c r="C110" s="6" t="n">
        <v>1040154</v>
      </c>
    </row>
    <row r="111" spans="1:6">
      <c r="A111" s="4" t="s">
        <v>472</v>
      </c>
    </row>
    <row r="112" spans="1:6">
      <c r="A112" s="3" t="s">
        <v>638</v>
      </c>
    </row>
    <row r="113" spans="1:6">
      <c r="A113" s="4" t="s">
        <v>702</v>
      </c>
      <c r="D113" s="4" t="s">
        <v>703</v>
      </c>
    </row>
    <row r="114" spans="1:6">
      <c r="A114" s="3" t="s">
        <v>645</v>
      </c>
    </row>
    <row r="115" spans="1:6">
      <c r="A115" s="4" t="s">
        <v>722</v>
      </c>
      <c r="D115" s="4" t="s">
        <v>598</v>
      </c>
      <c r="E115" s="4" t="s">
        <v>726</v>
      </c>
    </row>
    <row r="116" spans="1:6">
      <c r="A116" s="4" t="s">
        <v>727</v>
      </c>
      <c r="C116" s="6" t="n">
        <v>455218</v>
      </c>
    </row>
    <row r="117" spans="1:6">
      <c r="A117" s="4" t="s">
        <v>728</v>
      </c>
      <c r="C117" s="7" t="n">
        <v>3200000</v>
      </c>
    </row>
    <row r="118" spans="1:6">
      <c r="A118" s="4" t="s">
        <v>477</v>
      </c>
      <c r="B118" s="7" t="n">
        <v>7900000</v>
      </c>
    </row>
    <row r="119" spans="1:6">
      <c r="A119" s="3" t="s">
        <v>673</v>
      </c>
    </row>
    <row r="120" spans="1:6">
      <c r="A120" s="4" t="s">
        <v>729</v>
      </c>
      <c r="D120" s="6" t="n">
        <v>503491</v>
      </c>
    </row>
    <row r="121" spans="1:6">
      <c r="A121" s="4" t="s">
        <v>730</v>
      </c>
      <c r="D121" s="6" t="n">
        <v>1198179</v>
      </c>
    </row>
    <row r="122" spans="1:6">
      <c r="A122" s="4" t="s">
        <v>731</v>
      </c>
      <c r="D122" s="6" t="n">
        <v>14534</v>
      </c>
    </row>
    <row r="123" spans="1:6">
      <c r="A123" s="4" t="s">
        <v>732</v>
      </c>
      <c r="D123" s="6" t="n">
        <v>40813</v>
      </c>
    </row>
    <row r="124" spans="1:6">
      <c r="A124" s="4" t="s">
        <v>733</v>
      </c>
      <c r="D124" s="6" t="n">
        <v>1646323</v>
      </c>
      <c r="E124" s="6" t="n">
        <v>503491</v>
      </c>
    </row>
    <row r="125" spans="1:6">
      <c r="A125" s="4" t="s">
        <v>734</v>
      </c>
      <c r="D125" s="9" t="n">
        <v>20.12</v>
      </c>
      <c r="E125" s="9" t="n">
        <v>26.24</v>
      </c>
    </row>
    <row r="126" spans="1:6">
      <c r="A126" s="4" t="s">
        <v>735</v>
      </c>
      <c r="D126" s="11" t="n">
        <v>17.5</v>
      </c>
    </row>
    <row r="127" spans="1:6">
      <c r="A127" s="4" t="s">
        <v>736</v>
      </c>
      <c r="D127" s="11" t="n">
        <v>23.65</v>
      </c>
    </row>
    <row r="128" spans="1:6">
      <c r="A128" s="4" t="s">
        <v>737</v>
      </c>
      <c r="D128" s="9" t="n">
        <v>17.47</v>
      </c>
    </row>
    <row r="129" spans="1:6">
      <c r="A129" s="4" t="s">
        <v>738</v>
      </c>
      <c r="D129" s="7" t="n">
        <v>21200000</v>
      </c>
      <c r="E129" s="7" t="n">
        <v>8900000</v>
      </c>
    </row>
    <row r="130" spans="1:6">
      <c r="A130" s="4" t="s">
        <v>739</v>
      </c>
    </row>
    <row r="131" spans="1:6">
      <c r="A131" s="3" t="s">
        <v>638</v>
      </c>
    </row>
    <row r="132" spans="1:6">
      <c r="A132" s="4" t="s">
        <v>740</v>
      </c>
      <c r="D132" s="4" t="s">
        <v>741</v>
      </c>
      <c r="E132" s="4" t="s">
        <v>742</v>
      </c>
      <c r="F132" s="4" t="s">
        <v>742</v>
      </c>
    </row>
    <row r="133" spans="1:6">
      <c r="A133" s="4" t="s">
        <v>743</v>
      </c>
    </row>
    <row r="134" spans="1:6">
      <c r="A134" s="3" t="s">
        <v>638</v>
      </c>
    </row>
    <row r="135" spans="1:6">
      <c r="A135" s="4" t="s">
        <v>740</v>
      </c>
      <c r="D135" s="4" t="s">
        <v>744</v>
      </c>
      <c r="E135" s="4" t="s">
        <v>745</v>
      </c>
      <c r="F135" s="4" t="s">
        <v>745</v>
      </c>
    </row>
    <row r="136" spans="1:6">
      <c r="A136" s="4" t="s">
        <v>746</v>
      </c>
    </row>
    <row r="137" spans="1:6">
      <c r="A137" s="3" t="s">
        <v>638</v>
      </c>
    </row>
    <row r="138" spans="1:6">
      <c r="A138" s="4" t="s">
        <v>747</v>
      </c>
      <c r="D138" s="4" t="s">
        <v>455</v>
      </c>
    </row>
    <row r="139" spans="1:6">
      <c r="A139" s="4" t="s">
        <v>748</v>
      </c>
    </row>
    <row r="140" spans="1:6">
      <c r="A140" s="3" t="s">
        <v>638</v>
      </c>
    </row>
    <row r="141" spans="1:6">
      <c r="A141" s="4" t="s">
        <v>747</v>
      </c>
      <c r="D141"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49</v>
      </c>
      <c r="B1" s="2" t="s">
        <v>474</v>
      </c>
      <c r="C1" s="2" t="s">
        <v>4</v>
      </c>
      <c r="D1" s="2" t="s">
        <v>2</v>
      </c>
      <c r="E1" s="2" t="s">
        <v>63</v>
      </c>
      <c r="F1" s="2" t="s">
        <v>108</v>
      </c>
      <c r="G1" s="2" t="s">
        <v>750</v>
      </c>
    </row>
    <row r="2" spans="1:7">
      <c r="A2" s="3" t="s">
        <v>751</v>
      </c>
    </row>
    <row r="3" spans="1:7">
      <c r="A3" s="4" t="s">
        <v>171</v>
      </c>
      <c r="D3" s="7" t="n">
        <v>37456000</v>
      </c>
      <c r="E3" s="7" t="n">
        <v>0</v>
      </c>
      <c r="F3" s="7" t="n">
        <v>0</v>
      </c>
    </row>
    <row r="4" spans="1:7">
      <c r="A4" s="4" t="s">
        <v>98</v>
      </c>
      <c r="D4" s="6" t="n">
        <v>100000000</v>
      </c>
      <c r="E4" s="6" t="n">
        <v>0</v>
      </c>
    </row>
    <row r="5" spans="1:7">
      <c r="A5" s="4" t="s">
        <v>99</v>
      </c>
      <c r="D5" s="6" t="n">
        <v>0</v>
      </c>
      <c r="E5" s="6" t="n">
        <v>0</v>
      </c>
    </row>
    <row r="6" spans="1:7">
      <c r="A6" s="4" t="s">
        <v>100</v>
      </c>
      <c r="D6" s="6" t="n">
        <v>0</v>
      </c>
      <c r="E6" s="6" t="n">
        <v>0</v>
      </c>
    </row>
    <row r="7" spans="1:7">
      <c r="A7" s="4" t="s">
        <v>102</v>
      </c>
      <c r="D7" s="6" t="n">
        <v>1000000000</v>
      </c>
      <c r="E7" s="6" t="n">
        <v>28181818</v>
      </c>
    </row>
    <row r="8" spans="1:7">
      <c r="A8" s="4" t="s">
        <v>101</v>
      </c>
      <c r="D8" s="8" t="n">
        <v>0.0001</v>
      </c>
      <c r="E8" s="8" t="n">
        <v>0.0001</v>
      </c>
    </row>
    <row r="9" spans="1:7">
      <c r="A9" s="4" t="s">
        <v>103</v>
      </c>
      <c r="D9" s="6" t="n">
        <v>27262639</v>
      </c>
      <c r="E9" s="6" t="n">
        <v>3194731</v>
      </c>
    </row>
    <row r="10" spans="1:7">
      <c r="A10" s="4" t="s">
        <v>104</v>
      </c>
      <c r="D10" s="6" t="n">
        <v>27003157</v>
      </c>
      <c r="E10" s="6" t="n">
        <v>2935249</v>
      </c>
    </row>
    <row r="11" spans="1:7">
      <c r="A11" s="4" t="s">
        <v>105</v>
      </c>
      <c r="D11" s="6" t="n">
        <v>259482</v>
      </c>
      <c r="E11" s="6" t="n">
        <v>259482</v>
      </c>
    </row>
    <row r="12" spans="1:7">
      <c r="A12" s="4" t="s">
        <v>752</v>
      </c>
      <c r="G12" s="6" t="n">
        <v>30287</v>
      </c>
    </row>
    <row r="13" spans="1:7">
      <c r="A13" s="4" t="s">
        <v>753</v>
      </c>
      <c r="G13" s="7" t="n">
        <v>900000</v>
      </c>
    </row>
    <row r="14" spans="1:7">
      <c r="A14" s="4" t="s">
        <v>95</v>
      </c>
    </row>
    <row r="15" spans="1:7">
      <c r="A15" s="3" t="s">
        <v>751</v>
      </c>
    </row>
    <row r="16" spans="1:7">
      <c r="A16" s="4" t="s">
        <v>436</v>
      </c>
      <c r="B16" s="6" t="n">
        <v>14043977</v>
      </c>
    </row>
    <row r="17" spans="1:7">
      <c r="A17" s="4" t="s">
        <v>437</v>
      </c>
      <c r="C17" s="6" t="n">
        <v>3969</v>
      </c>
    </row>
    <row r="18" spans="1:7">
      <c r="A18" s="4" t="s">
        <v>98</v>
      </c>
      <c r="D18" s="6" t="n">
        <v>0</v>
      </c>
      <c r="E18" s="6" t="n">
        <v>16550904</v>
      </c>
    </row>
    <row r="19" spans="1:7">
      <c r="A19" s="4" t="s">
        <v>99</v>
      </c>
      <c r="D19" s="6" t="n">
        <v>0</v>
      </c>
      <c r="E19" s="6" t="n">
        <v>14043977</v>
      </c>
    </row>
    <row r="20" spans="1:7">
      <c r="A20" s="4" t="s">
        <v>100</v>
      </c>
      <c r="D20" s="6" t="n">
        <v>0</v>
      </c>
      <c r="E20" s="6" t="n">
        <v>14043977</v>
      </c>
    </row>
    <row r="21" spans="1:7">
      <c r="A21" s="4" t="s">
        <v>106</v>
      </c>
      <c r="D21" s="7" t="n">
        <v>0</v>
      </c>
      <c r="E21" s="7" t="n">
        <v>261343000</v>
      </c>
    </row>
    <row r="22" spans="1:7">
      <c r="A22" s="4" t="s">
        <v>754</v>
      </c>
      <c r="E22" s="7" t="n">
        <v>257903000</v>
      </c>
    </row>
    <row r="23" spans="1:7">
      <c r="A23" s="4" t="s">
        <v>101</v>
      </c>
      <c r="E23" s="8" t="n">
        <v>0.0001</v>
      </c>
    </row>
    <row r="24" spans="1:7">
      <c r="A24" s="4" t="s">
        <v>755</v>
      </c>
    </row>
    <row r="25" spans="1:7">
      <c r="A25" s="3" t="s">
        <v>751</v>
      </c>
    </row>
    <row r="26" spans="1:7">
      <c r="A26" s="4" t="s">
        <v>98</v>
      </c>
      <c r="E26" s="6" t="n">
        <v>23636</v>
      </c>
    </row>
    <row r="27" spans="1:7">
      <c r="A27" s="4" t="s">
        <v>99</v>
      </c>
      <c r="E27" s="6" t="n">
        <v>22945</v>
      </c>
    </row>
    <row r="28" spans="1:7">
      <c r="A28" s="4" t="s">
        <v>100</v>
      </c>
      <c r="E28" s="6" t="n">
        <v>22945</v>
      </c>
    </row>
    <row r="29" spans="1:7">
      <c r="A29" s="4" t="s">
        <v>106</v>
      </c>
      <c r="E29" s="7" t="n">
        <v>57000</v>
      </c>
    </row>
    <row r="30" spans="1:7">
      <c r="A30" s="4" t="s">
        <v>754</v>
      </c>
      <c r="E30" s="7" t="n">
        <v>45000</v>
      </c>
    </row>
    <row r="31" spans="1:7">
      <c r="A31" s="4" t="s">
        <v>756</v>
      </c>
    </row>
    <row r="32" spans="1:7">
      <c r="A32" s="3" t="s">
        <v>751</v>
      </c>
    </row>
    <row r="33" spans="1:7">
      <c r="A33" s="4" t="s">
        <v>98</v>
      </c>
      <c r="E33" s="6" t="n">
        <v>418181</v>
      </c>
    </row>
    <row r="34" spans="1:7">
      <c r="A34" s="4" t="s">
        <v>99</v>
      </c>
      <c r="E34" s="6" t="n">
        <v>397197</v>
      </c>
    </row>
    <row r="35" spans="1:7">
      <c r="A35" s="4" t="s">
        <v>100</v>
      </c>
      <c r="E35" s="6" t="n">
        <v>397197</v>
      </c>
    </row>
    <row r="36" spans="1:7">
      <c r="A36" s="4" t="s">
        <v>106</v>
      </c>
      <c r="E36" s="7" t="n">
        <v>2760000</v>
      </c>
    </row>
    <row r="37" spans="1:7">
      <c r="A37" s="4" t="s">
        <v>754</v>
      </c>
      <c r="E37" s="7" t="n">
        <v>3878000</v>
      </c>
    </row>
    <row r="38" spans="1:7">
      <c r="A38" s="4" t="s">
        <v>757</v>
      </c>
    </row>
    <row r="39" spans="1:7">
      <c r="A39" s="3" t="s">
        <v>751</v>
      </c>
    </row>
    <row r="40" spans="1:7">
      <c r="A40" s="4" t="s">
        <v>98</v>
      </c>
      <c r="E40" s="6" t="n">
        <v>609090</v>
      </c>
    </row>
    <row r="41" spans="1:7">
      <c r="A41" s="4" t="s">
        <v>99</v>
      </c>
      <c r="E41" s="6" t="n">
        <v>577315</v>
      </c>
    </row>
    <row r="42" spans="1:7">
      <c r="A42" s="4" t="s">
        <v>100</v>
      </c>
      <c r="E42" s="6" t="n">
        <v>577315</v>
      </c>
    </row>
    <row r="43" spans="1:7">
      <c r="A43" s="4" t="s">
        <v>106</v>
      </c>
      <c r="E43" s="7" t="n">
        <v>13505000</v>
      </c>
    </row>
    <row r="44" spans="1:7">
      <c r="A44" s="4" t="s">
        <v>754</v>
      </c>
      <c r="E44" s="7" t="n">
        <v>19184000</v>
      </c>
    </row>
    <row r="45" spans="1:7">
      <c r="A45" s="4" t="s">
        <v>758</v>
      </c>
    </row>
    <row r="46" spans="1:7">
      <c r="A46" s="3" t="s">
        <v>751</v>
      </c>
    </row>
    <row r="47" spans="1:7">
      <c r="A47" s="4" t="s">
        <v>98</v>
      </c>
      <c r="E47" s="6" t="n">
        <v>863636</v>
      </c>
    </row>
    <row r="48" spans="1:7">
      <c r="A48" s="4" t="s">
        <v>99</v>
      </c>
      <c r="E48" s="6" t="n">
        <v>837399</v>
      </c>
    </row>
    <row r="49" spans="1:7">
      <c r="A49" s="4" t="s">
        <v>100</v>
      </c>
      <c r="E49" s="6" t="n">
        <v>837399</v>
      </c>
    </row>
    <row r="50" spans="1:7">
      <c r="A50" s="4" t="s">
        <v>106</v>
      </c>
      <c r="E50" s="7" t="n">
        <v>19588000</v>
      </c>
    </row>
    <row r="51" spans="1:7">
      <c r="A51" s="4" t="s">
        <v>754</v>
      </c>
      <c r="E51" s="7" t="n">
        <v>27950000</v>
      </c>
    </row>
    <row r="52" spans="1:7">
      <c r="A52" s="4" t="s">
        <v>759</v>
      </c>
    </row>
    <row r="53" spans="1:7">
      <c r="A53" s="3" t="s">
        <v>751</v>
      </c>
    </row>
    <row r="54" spans="1:7">
      <c r="A54" s="4" t="s">
        <v>98</v>
      </c>
      <c r="E54" s="6" t="n">
        <v>454545</v>
      </c>
    </row>
    <row r="55" spans="1:7">
      <c r="A55" s="4" t="s">
        <v>99</v>
      </c>
      <c r="E55" s="6" t="n">
        <v>435374</v>
      </c>
    </row>
    <row r="56" spans="1:7">
      <c r="A56" s="4" t="s">
        <v>100</v>
      </c>
      <c r="E56" s="6" t="n">
        <v>435374</v>
      </c>
    </row>
    <row r="57" spans="1:7">
      <c r="A57" s="4" t="s">
        <v>106</v>
      </c>
      <c r="E57" s="7" t="n">
        <v>14090000</v>
      </c>
    </row>
    <row r="58" spans="1:7">
      <c r="A58" s="4" t="s">
        <v>754</v>
      </c>
      <c r="E58" s="7" t="n">
        <v>20037000</v>
      </c>
    </row>
    <row r="59" spans="1:7">
      <c r="A59" s="4" t="s">
        <v>760</v>
      </c>
    </row>
    <row r="60" spans="1:7">
      <c r="A60" s="3" t="s">
        <v>751</v>
      </c>
    </row>
    <row r="61" spans="1:7">
      <c r="A61" s="4" t="s">
        <v>98</v>
      </c>
      <c r="E61" s="6" t="n">
        <v>1000000</v>
      </c>
    </row>
    <row r="62" spans="1:7">
      <c r="A62" s="4" t="s">
        <v>99</v>
      </c>
      <c r="E62" s="6" t="n">
        <v>939500</v>
      </c>
    </row>
    <row r="63" spans="1:7">
      <c r="A63" s="4" t="s">
        <v>100</v>
      </c>
      <c r="E63" s="6" t="n">
        <v>939500</v>
      </c>
    </row>
    <row r="64" spans="1:7">
      <c r="A64" s="4" t="s">
        <v>106</v>
      </c>
      <c r="E64" s="7" t="n">
        <v>43425000</v>
      </c>
    </row>
    <row r="65" spans="1:7">
      <c r="A65" s="4" t="s">
        <v>754</v>
      </c>
      <c r="E65" s="7" t="n">
        <v>22794000</v>
      </c>
    </row>
    <row r="66" spans="1:7">
      <c r="A66" s="4" t="s">
        <v>761</v>
      </c>
    </row>
    <row r="67" spans="1:7">
      <c r="A67" s="3" t="s">
        <v>751</v>
      </c>
    </row>
    <row r="68" spans="1:7">
      <c r="A68" s="4" t="s">
        <v>98</v>
      </c>
      <c r="E68" s="6" t="n">
        <v>4545454</v>
      </c>
    </row>
    <row r="69" spans="1:7">
      <c r="A69" s="4" t="s">
        <v>99</v>
      </c>
      <c r="E69" s="6" t="n">
        <v>4310729</v>
      </c>
    </row>
    <row r="70" spans="1:7">
      <c r="A70" s="4" t="s">
        <v>100</v>
      </c>
      <c r="E70" s="6" t="n">
        <v>4310729</v>
      </c>
    </row>
    <row r="71" spans="1:7">
      <c r="A71" s="4" t="s">
        <v>106</v>
      </c>
      <c r="E71" s="7" t="n">
        <v>36426000</v>
      </c>
    </row>
    <row r="72" spans="1:7">
      <c r="A72" s="4" t="s">
        <v>754</v>
      </c>
      <c r="E72" s="7" t="n">
        <v>36756000</v>
      </c>
    </row>
    <row r="73" spans="1:7">
      <c r="A73" s="4" t="s">
        <v>762</v>
      </c>
    </row>
    <row r="74" spans="1:7">
      <c r="A74" s="3" t="s">
        <v>751</v>
      </c>
    </row>
    <row r="75" spans="1:7">
      <c r="A75" s="4" t="s">
        <v>98</v>
      </c>
      <c r="E75" s="6" t="n">
        <v>5727272</v>
      </c>
    </row>
    <row r="76" spans="1:7">
      <c r="A76" s="4" t="s">
        <v>99</v>
      </c>
      <c r="E76" s="6" t="n">
        <v>3889093</v>
      </c>
    </row>
    <row r="77" spans="1:7">
      <c r="A77" s="4" t="s">
        <v>100</v>
      </c>
      <c r="E77" s="6" t="n">
        <v>3889093</v>
      </c>
    </row>
    <row r="78" spans="1:7">
      <c r="A78" s="4" t="s">
        <v>106</v>
      </c>
      <c r="E78" s="7" t="n">
        <v>48981000</v>
      </c>
    </row>
    <row r="79" spans="1:7">
      <c r="A79" s="4" t="s">
        <v>754</v>
      </c>
      <c r="E79" s="7" t="n">
        <v>48785000</v>
      </c>
    </row>
    <row r="80" spans="1:7">
      <c r="A80" s="4" t="s">
        <v>763</v>
      </c>
    </row>
    <row r="81" spans="1:7">
      <c r="A81" s="3" t="s">
        <v>751</v>
      </c>
    </row>
    <row r="82" spans="1:7">
      <c r="A82" s="4" t="s">
        <v>98</v>
      </c>
      <c r="E82" s="6" t="n">
        <v>2909090</v>
      </c>
    </row>
    <row r="83" spans="1:7">
      <c r="A83" s="4" t="s">
        <v>99</v>
      </c>
      <c r="E83" s="6" t="n">
        <v>2634425</v>
      </c>
    </row>
    <row r="84" spans="1:7">
      <c r="A84" s="4" t="s">
        <v>100</v>
      </c>
      <c r="E84" s="6" t="n">
        <v>2634425</v>
      </c>
    </row>
    <row r="85" spans="1:7">
      <c r="A85" s="4" t="s">
        <v>106</v>
      </c>
      <c r="E85" s="7" t="n">
        <v>82511000</v>
      </c>
    </row>
    <row r="86" spans="1:7">
      <c r="A86" s="4" t="s">
        <v>754</v>
      </c>
      <c r="E86" s="7" t="n">
        <v>78474000</v>
      </c>
    </row>
    <row r="87" spans="1:7">
      <c r="A87" s="4" t="s">
        <v>141</v>
      </c>
    </row>
    <row r="88" spans="1:7">
      <c r="A88" s="3" t="s">
        <v>751</v>
      </c>
    </row>
    <row r="89" spans="1:7">
      <c r="A89" s="4" t="s">
        <v>437</v>
      </c>
      <c r="B89" s="6" t="n">
        <v>23512</v>
      </c>
    </row>
    <row r="90" spans="1:7">
      <c r="A90" s="4" t="s">
        <v>438</v>
      </c>
    </row>
    <row r="91" spans="1:7">
      <c r="A91" s="3" t="s">
        <v>751</v>
      </c>
    </row>
    <row r="92" spans="1:7">
      <c r="A92" s="4" t="s">
        <v>436</v>
      </c>
      <c r="C92" s="6" t="n">
        <v>9090</v>
      </c>
    </row>
    <row r="93" spans="1:7">
      <c r="A93" s="4" t="s">
        <v>764</v>
      </c>
    </row>
    <row r="94" spans="1:7">
      <c r="A94" s="3" t="s">
        <v>751</v>
      </c>
    </row>
    <row r="95" spans="1:7">
      <c r="A95" s="4" t="s">
        <v>436</v>
      </c>
      <c r="B95" s="6" t="n">
        <v>15869</v>
      </c>
    </row>
    <row r="96" spans="1:7">
      <c r="A96" s="4" t="s">
        <v>144</v>
      </c>
    </row>
    <row r="97" spans="1:7">
      <c r="A97" s="3" t="s">
        <v>751</v>
      </c>
    </row>
    <row r="98" spans="1:7">
      <c r="A98" s="4" t="s">
        <v>437</v>
      </c>
      <c r="B98" s="6" t="n">
        <v>19075167</v>
      </c>
      <c r="C98" s="6" t="n">
        <v>3969</v>
      </c>
    </row>
    <row r="99" spans="1:7">
      <c r="A99" s="4" t="s">
        <v>765</v>
      </c>
    </row>
    <row r="100" spans="1:7">
      <c r="A100" s="3" t="s">
        <v>751</v>
      </c>
    </row>
    <row r="101" spans="1:7">
      <c r="A101" s="4" t="s">
        <v>437</v>
      </c>
      <c r="B101" s="6" t="n">
        <v>1873355</v>
      </c>
    </row>
    <row r="102" spans="1:7">
      <c r="A102" s="4" t="s">
        <v>171</v>
      </c>
      <c r="B102" s="7" t="n">
        <v>3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6</v>
      </c>
      <c r="B1" s="2" t="s">
        <v>1</v>
      </c>
    </row>
    <row r="2" spans="1:4">
      <c r="B2" s="2" t="s">
        <v>2</v>
      </c>
      <c r="C2" s="2" t="s">
        <v>63</v>
      </c>
      <c r="D2" s="2" t="s">
        <v>108</v>
      </c>
    </row>
    <row r="3" spans="1:4">
      <c r="A3" s="3" t="s">
        <v>269</v>
      </c>
    </row>
    <row r="4" spans="1:4">
      <c r="A4" s="4" t="s">
        <v>767</v>
      </c>
      <c r="B4" s="7" t="n">
        <v>535325</v>
      </c>
      <c r="C4" s="7" t="n">
        <v>439939</v>
      </c>
      <c r="D4" s="7" t="n">
        <v>320516</v>
      </c>
    </row>
    <row r="5" spans="1:4">
      <c r="A5" s="4" t="s">
        <v>768</v>
      </c>
      <c r="B5" s="6" t="n">
        <v>8801</v>
      </c>
      <c r="C5" s="6" t="n">
        <v>8838</v>
      </c>
      <c r="D5" s="6" t="n">
        <v>7419</v>
      </c>
    </row>
    <row r="6" spans="1:4">
      <c r="A6" s="4" t="s">
        <v>110</v>
      </c>
      <c r="B6" s="6" t="n">
        <v>544126</v>
      </c>
      <c r="C6" s="6" t="n">
        <v>448777</v>
      </c>
      <c r="D6" s="6" t="n">
        <v>327935</v>
      </c>
    </row>
    <row r="7" spans="1:4">
      <c r="A7" s="4" t="s">
        <v>769</v>
      </c>
      <c r="B7" s="6" t="n">
        <v>36537</v>
      </c>
      <c r="C7" s="6" t="n">
        <v>33466</v>
      </c>
      <c r="D7" s="6" t="n">
        <v>22254</v>
      </c>
    </row>
    <row r="8" spans="1:4">
      <c r="A8" s="4" t="s">
        <v>538</v>
      </c>
      <c r="B8" s="6" t="n">
        <v>15429</v>
      </c>
      <c r="C8" s="6" t="n">
        <v>11813</v>
      </c>
      <c r="D8" s="6" t="n">
        <v>8260</v>
      </c>
    </row>
    <row r="9" spans="1:4">
      <c r="A9" s="4" t="s">
        <v>770</v>
      </c>
      <c r="B9" s="6" t="n">
        <v>1151</v>
      </c>
      <c r="C9" s="6" t="n">
        <v>1950</v>
      </c>
      <c r="D9" s="6" t="n">
        <v>2505</v>
      </c>
    </row>
    <row r="10" spans="1:4">
      <c r="A10" s="4" t="s">
        <v>771</v>
      </c>
      <c r="B10" s="6" t="n">
        <v>1622</v>
      </c>
      <c r="C10" s="6" t="n">
        <v>1573</v>
      </c>
      <c r="D10" s="6" t="n">
        <v>0</v>
      </c>
    </row>
    <row r="11" spans="1:4">
      <c r="A11" s="4" t="s">
        <v>772</v>
      </c>
      <c r="B11" s="6" t="n">
        <v>1283</v>
      </c>
      <c r="C11" s="6" t="n">
        <v>0</v>
      </c>
      <c r="D11" s="6" t="n">
        <v>0</v>
      </c>
    </row>
    <row r="12" spans="1:4">
      <c r="A12" s="4" t="s">
        <v>111</v>
      </c>
      <c r="B12" s="7" t="n">
        <v>56022</v>
      </c>
      <c r="C12" s="7" t="n">
        <v>48802</v>
      </c>
      <c r="D12" s="7" t="n">
        <v>330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3</v>
      </c>
      <c r="B1" s="2" t="s">
        <v>1</v>
      </c>
    </row>
    <row r="2" spans="1:4">
      <c r="B2" s="2" t="s">
        <v>2</v>
      </c>
      <c r="C2" s="2" t="s">
        <v>63</v>
      </c>
      <c r="D2" s="2" t="s">
        <v>108</v>
      </c>
    </row>
    <row r="3" spans="1:4">
      <c r="A3" s="3" t="s">
        <v>273</v>
      </c>
    </row>
    <row r="4" spans="1:4">
      <c r="A4" s="4" t="s">
        <v>774</v>
      </c>
      <c r="B4" s="7" t="n">
        <v>82612</v>
      </c>
      <c r="C4" s="7" t="n">
        <v>168907</v>
      </c>
      <c r="D4" s="7" t="n">
        <v>2162</v>
      </c>
    </row>
    <row r="5" spans="1:4">
      <c r="A5" s="4" t="s">
        <v>775</v>
      </c>
      <c r="B5" s="6" t="n">
        <v>1820</v>
      </c>
      <c r="C5" s="6" t="n">
        <v>1188</v>
      </c>
      <c r="D5" s="6" t="n">
        <v>-93</v>
      </c>
    </row>
    <row r="6" spans="1:4">
      <c r="A6" s="4" t="s">
        <v>123</v>
      </c>
      <c r="B6" s="6" t="n">
        <v>84432</v>
      </c>
      <c r="C6" s="7" t="n">
        <v>170095</v>
      </c>
      <c r="D6" s="6" t="n">
        <v>2069</v>
      </c>
    </row>
    <row r="7" spans="1:4">
      <c r="A7" s="4" t="s">
        <v>776</v>
      </c>
      <c r="D7" s="6" t="n">
        <v>11200</v>
      </c>
    </row>
    <row r="8" spans="1:4">
      <c r="A8" s="4" t="s">
        <v>777</v>
      </c>
      <c r="C8" s="4" t="s">
        <v>9</v>
      </c>
    </row>
    <row r="9" spans="1:4">
      <c r="A9" s="4" t="s">
        <v>778</v>
      </c>
      <c r="C9" s="4" t="s">
        <v>779</v>
      </c>
    </row>
    <row r="10" spans="1:4">
      <c r="A10" s="4" t="s">
        <v>780</v>
      </c>
      <c r="B10" s="6" t="n">
        <v>7946</v>
      </c>
      <c r="C10" s="7" t="n">
        <v>3548</v>
      </c>
      <c r="D10" s="6" t="n">
        <v>3127</v>
      </c>
    </row>
    <row r="11" spans="1:4">
      <c r="A11" s="4" t="s">
        <v>781</v>
      </c>
      <c r="B11" s="6" t="n">
        <v>2835</v>
      </c>
      <c r="C11" s="6" t="n">
        <v>420</v>
      </c>
      <c r="D11" s="6" t="n">
        <v>724</v>
      </c>
    </row>
    <row r="12" spans="1:4">
      <c r="A12" s="4" t="s">
        <v>782</v>
      </c>
      <c r="B12" s="6" t="n">
        <v>1308</v>
      </c>
      <c r="C12" s="6" t="n">
        <v>709</v>
      </c>
      <c r="D12" s="6" t="n">
        <v>1195</v>
      </c>
    </row>
    <row r="13" spans="1:4">
      <c r="A13" s="4" t="s">
        <v>783</v>
      </c>
      <c r="B13" s="6" t="n">
        <v>12089</v>
      </c>
      <c r="C13" s="6" t="n">
        <v>4677</v>
      </c>
      <c r="D13" s="6" t="n">
        <v>5046</v>
      </c>
    </row>
    <row r="14" spans="1:4">
      <c r="A14" s="4" t="s">
        <v>784</v>
      </c>
      <c r="B14" s="6" t="n">
        <v>7830</v>
      </c>
      <c r="C14" s="6" t="n">
        <v>28403</v>
      </c>
      <c r="D14" s="6" t="n">
        <v>8270</v>
      </c>
    </row>
    <row r="15" spans="1:4">
      <c r="A15" s="4" t="s">
        <v>785</v>
      </c>
      <c r="B15" s="6" t="n">
        <v>3439</v>
      </c>
      <c r="C15" s="6" t="n">
        <v>13934</v>
      </c>
      <c r="D15" s="6" t="n">
        <v>-874</v>
      </c>
    </row>
    <row r="16" spans="1:4">
      <c r="A16" s="4" t="s">
        <v>786</v>
      </c>
      <c r="B16" s="6" t="n">
        <v>-524</v>
      </c>
      <c r="C16" s="6" t="n">
        <v>-313</v>
      </c>
      <c r="D16" s="6" t="n">
        <v>-167</v>
      </c>
    </row>
    <row r="17" spans="1:4">
      <c r="A17" s="4" t="s">
        <v>787</v>
      </c>
      <c r="B17" s="6" t="n">
        <v>10745</v>
      </c>
      <c r="C17" s="6" t="n">
        <v>42024</v>
      </c>
      <c r="D17" s="6" t="n">
        <v>7229</v>
      </c>
    </row>
    <row r="18" spans="1:4">
      <c r="A18" s="4" t="s">
        <v>788</v>
      </c>
      <c r="B18" s="6" t="n">
        <v>15776</v>
      </c>
      <c r="C18" s="6" t="n">
        <v>31951</v>
      </c>
      <c r="D18" s="6" t="n">
        <v>11397</v>
      </c>
    </row>
    <row r="19" spans="1:4">
      <c r="A19" s="4" t="s">
        <v>789</v>
      </c>
      <c r="B19" s="6" t="n">
        <v>6274</v>
      </c>
      <c r="C19" s="6" t="n">
        <v>14354</v>
      </c>
      <c r="D19" s="6" t="n">
        <v>-150</v>
      </c>
    </row>
    <row r="20" spans="1:4">
      <c r="A20" s="4" t="s">
        <v>790</v>
      </c>
      <c r="B20" s="6" t="n">
        <v>784</v>
      </c>
      <c r="C20" s="6" t="n">
        <v>396</v>
      </c>
      <c r="D20" s="6" t="n">
        <v>1028</v>
      </c>
    </row>
    <row r="21" spans="1:4">
      <c r="A21" s="4" t="s">
        <v>124</v>
      </c>
      <c r="B21" s="6" t="n">
        <v>22834</v>
      </c>
      <c r="C21" s="6" t="n">
        <v>46701</v>
      </c>
      <c r="D21" s="7" t="n">
        <v>12275</v>
      </c>
    </row>
    <row r="22" spans="1:4">
      <c r="A22" s="4" t="s">
        <v>791</v>
      </c>
      <c r="B22" s="6" t="n">
        <v>2281</v>
      </c>
      <c r="C22" s="6" t="n">
        <v>1891</v>
      </c>
    </row>
    <row r="23" spans="1:4">
      <c r="A23" s="4" t="s">
        <v>792</v>
      </c>
      <c r="B23" s="6" t="n">
        <v>1110</v>
      </c>
      <c r="C23" s="6" t="n">
        <v>7297</v>
      </c>
    </row>
    <row r="24" spans="1:4">
      <c r="A24" s="4" t="s">
        <v>793</v>
      </c>
      <c r="B24" s="6" t="n">
        <v>14449</v>
      </c>
      <c r="C24" s="6" t="n">
        <v>0</v>
      </c>
    </row>
    <row r="25" spans="1:4">
      <c r="A25" s="4" t="s">
        <v>794</v>
      </c>
      <c r="B25" s="6" t="n">
        <v>7057</v>
      </c>
      <c r="C25" s="6" t="n">
        <v>3034</v>
      </c>
    </row>
    <row r="26" spans="1:4">
      <c r="A26" s="4" t="s">
        <v>795</v>
      </c>
      <c r="B26" s="6" t="n">
        <v>937</v>
      </c>
      <c r="C26" s="6" t="n">
        <v>738</v>
      </c>
    </row>
    <row r="27" spans="1:4">
      <c r="A27" s="4" t="s">
        <v>796</v>
      </c>
      <c r="B27" s="6" t="n">
        <v>480</v>
      </c>
      <c r="C27" s="6" t="n">
        <v>0</v>
      </c>
    </row>
    <row r="28" spans="1:4">
      <c r="A28" s="4" t="s">
        <v>797</v>
      </c>
      <c r="B28" s="6" t="n">
        <v>672</v>
      </c>
      <c r="C28" s="6" t="n">
        <v>417</v>
      </c>
    </row>
    <row r="29" spans="1:4">
      <c r="A29" s="4" t="s">
        <v>798</v>
      </c>
      <c r="B29" s="6" t="n">
        <v>26986</v>
      </c>
      <c r="C29" s="6" t="n">
        <v>13377</v>
      </c>
    </row>
    <row r="30" spans="1:4">
      <c r="A30" s="4" t="s">
        <v>799</v>
      </c>
      <c r="B30" s="6" t="n">
        <v>0</v>
      </c>
      <c r="C30" s="6" t="n">
        <v>0</v>
      </c>
    </row>
    <row r="31" spans="1:4">
      <c r="A31" s="4" t="s">
        <v>800</v>
      </c>
      <c r="B31" s="6" t="n">
        <v>-4966</v>
      </c>
      <c r="C31" s="6" t="n">
        <v>-1515</v>
      </c>
    </row>
    <row r="32" spans="1:4">
      <c r="A32" s="4" t="s">
        <v>801</v>
      </c>
      <c r="B32" s="6" t="n">
        <v>-13676</v>
      </c>
      <c r="C32" s="6" t="n">
        <v>0</v>
      </c>
    </row>
    <row r="33" spans="1:4">
      <c r="A33" s="4" t="s">
        <v>802</v>
      </c>
      <c r="B33" s="6" t="n">
        <v>0</v>
      </c>
      <c r="C33" s="6" t="n">
        <v>-227</v>
      </c>
    </row>
    <row r="34" spans="1:4">
      <c r="A34" s="4" t="s">
        <v>803</v>
      </c>
      <c r="B34" s="6" t="n">
        <v>-912</v>
      </c>
      <c r="C34" s="6" t="n">
        <v>-174</v>
      </c>
    </row>
    <row r="35" spans="1:4">
      <c r="A35" s="4" t="s">
        <v>804</v>
      </c>
      <c r="B35" s="6" t="n">
        <v>-30737</v>
      </c>
      <c r="C35" s="6" t="n">
        <v>-24347</v>
      </c>
    </row>
    <row r="36" spans="1:4">
      <c r="A36" s="4" t="s">
        <v>805</v>
      </c>
      <c r="B36" s="6" t="n">
        <v>-50291</v>
      </c>
      <c r="C36" s="6" t="n">
        <v>-26263</v>
      </c>
    </row>
    <row r="37" spans="1:4">
      <c r="A37" s="4" t="s">
        <v>806</v>
      </c>
      <c r="B37" s="7" t="n">
        <v>23305</v>
      </c>
      <c r="C37" s="7" t="n">
        <v>12886</v>
      </c>
    </row>
    <row r="38" spans="1:4">
      <c r="A38" s="4" t="s">
        <v>807</v>
      </c>
      <c r="B38" s="4" t="s">
        <v>808</v>
      </c>
      <c r="C38" s="4" t="s">
        <v>809</v>
      </c>
      <c r="D38" s="4" t="s">
        <v>810</v>
      </c>
    </row>
    <row r="39" spans="1:4">
      <c r="A39" s="4" t="s">
        <v>172</v>
      </c>
      <c r="B39" s="7" t="n">
        <v>-125</v>
      </c>
      <c r="D39" s="7" t="n">
        <v>1061</v>
      </c>
    </row>
    <row r="40" spans="1:4">
      <c r="A40" s="3" t="s">
        <v>811</v>
      </c>
    </row>
    <row r="41" spans="1:4">
      <c r="A41" s="4" t="s">
        <v>812</v>
      </c>
      <c r="B41" s="6" t="n">
        <v>1431</v>
      </c>
      <c r="C41" s="7" t="n">
        <v>1067</v>
      </c>
      <c r="D41" s="6" t="n">
        <v>664</v>
      </c>
    </row>
    <row r="42" spans="1:4">
      <c r="A42" s="4" t="s">
        <v>813</v>
      </c>
      <c r="B42" s="6" t="n">
        <v>535</v>
      </c>
      <c r="C42" s="6" t="n">
        <v>357</v>
      </c>
      <c r="D42" s="6" t="n">
        <v>330</v>
      </c>
    </row>
    <row r="43" spans="1:4">
      <c r="A43" s="4" t="s">
        <v>814</v>
      </c>
      <c r="B43" s="6" t="n">
        <v>0</v>
      </c>
      <c r="C43" s="6" t="n">
        <v>0</v>
      </c>
      <c r="D43" s="6" t="n">
        <v>0</v>
      </c>
    </row>
    <row r="44" spans="1:4">
      <c r="A44" s="4" t="s">
        <v>815</v>
      </c>
      <c r="B44" s="6" t="n">
        <v>19</v>
      </c>
      <c r="C44" s="6" t="n">
        <v>7</v>
      </c>
      <c r="D44" s="6" t="n">
        <v>73</v>
      </c>
    </row>
    <row r="45" spans="1:4">
      <c r="A45" s="4" t="s">
        <v>816</v>
      </c>
      <c r="B45" s="6" t="n">
        <v>-52</v>
      </c>
      <c r="C45" s="6" t="n">
        <v>0</v>
      </c>
      <c r="D45" s="6" t="n">
        <v>0</v>
      </c>
    </row>
    <row r="46" spans="1:4">
      <c r="A46" s="4" t="s">
        <v>817</v>
      </c>
      <c r="B46" s="6" t="n">
        <v>1933</v>
      </c>
      <c r="C46" s="6" t="n">
        <v>1431</v>
      </c>
      <c r="D46" s="6" t="n">
        <v>1067</v>
      </c>
    </row>
    <row r="47" spans="1:4">
      <c r="A47" s="4" t="s">
        <v>818</v>
      </c>
      <c r="B47" s="4" t="s">
        <v>496</v>
      </c>
      <c r="C47" s="4" t="s">
        <v>496</v>
      </c>
      <c r="D47" s="4" t="s">
        <v>496</v>
      </c>
    </row>
    <row r="48" spans="1:4">
      <c r="A48" s="4" t="s">
        <v>819</v>
      </c>
      <c r="B48" s="6" t="n">
        <v>17731</v>
      </c>
      <c r="C48" s="6" t="n">
        <v>35720</v>
      </c>
      <c r="D48" s="6" t="n">
        <v>724</v>
      </c>
    </row>
    <row r="49" spans="1:4">
      <c r="A49" s="4" t="s">
        <v>820</v>
      </c>
      <c r="B49" s="6" t="n">
        <v>4788</v>
      </c>
      <c r="C49" s="6" t="n">
        <v>11229</v>
      </c>
      <c r="D49" s="6" t="n">
        <v>-34</v>
      </c>
    </row>
    <row r="50" spans="1:4">
      <c r="A50" s="4" t="s">
        <v>821</v>
      </c>
      <c r="B50" s="6" t="n">
        <v>164</v>
      </c>
      <c r="C50" s="6" t="n">
        <v>106</v>
      </c>
      <c r="D50" s="6" t="n">
        <v>279</v>
      </c>
    </row>
    <row r="51" spans="1:4">
      <c r="A51" s="4" t="s">
        <v>822</v>
      </c>
      <c r="B51" s="6" t="n">
        <v>0</v>
      </c>
      <c r="C51" s="6" t="n">
        <v>0</v>
      </c>
      <c r="D51" s="6" t="n">
        <v>782</v>
      </c>
    </row>
    <row r="52" spans="1:4">
      <c r="A52" s="4" t="s">
        <v>823</v>
      </c>
      <c r="B52" s="6" t="n">
        <v>-2042</v>
      </c>
      <c r="C52" s="6" t="n">
        <v>-595</v>
      </c>
      <c r="D52" s="6" t="n">
        <v>-875</v>
      </c>
    </row>
    <row r="53" spans="1:4">
      <c r="A53" s="4" t="s">
        <v>824</v>
      </c>
      <c r="B53" s="6" t="n">
        <v>752</v>
      </c>
      <c r="C53" s="6" t="n">
        <v>148</v>
      </c>
      <c r="D53" s="6" t="n">
        <v>-263</v>
      </c>
    </row>
    <row r="54" spans="1:4">
      <c r="A54" s="4" t="s">
        <v>825</v>
      </c>
      <c r="B54" s="6" t="n">
        <v>611</v>
      </c>
      <c r="C54" s="6" t="n">
        <v>0</v>
      </c>
      <c r="D54" s="6" t="n">
        <v>0</v>
      </c>
    </row>
    <row r="55" spans="1:4">
      <c r="A55" s="4" t="s">
        <v>826</v>
      </c>
      <c r="B55" s="6" t="n">
        <v>830</v>
      </c>
      <c r="C55" s="6" t="n">
        <v>93</v>
      </c>
      <c r="D55" s="6" t="n">
        <v>298</v>
      </c>
    </row>
    <row r="56" spans="1:4">
      <c r="A56" s="4" t="s">
        <v>827</v>
      </c>
      <c r="B56" s="6" t="n">
        <v>0</v>
      </c>
      <c r="C56" s="6" t="n">
        <v>0</v>
      </c>
      <c r="D56" s="6" t="n">
        <v>11364</v>
      </c>
    </row>
    <row r="57" spans="1:4">
      <c r="A57" s="4" t="s">
        <v>828</v>
      </c>
      <c r="B57" s="7" t="n">
        <v>0</v>
      </c>
      <c r="C57" s="7" t="n">
        <v>0</v>
      </c>
      <c r="D57"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829</v>
      </c>
      <c r="B1" s="2" t="s">
        <v>1</v>
      </c>
    </row>
    <row r="2" spans="1:4">
      <c r="B2" s="2" t="s">
        <v>830</v>
      </c>
      <c r="C2" s="2" t="s">
        <v>430</v>
      </c>
      <c r="D2" s="2" t="s">
        <v>431</v>
      </c>
    </row>
    <row r="3" spans="1:4">
      <c r="A3" s="3" t="s">
        <v>831</v>
      </c>
    </row>
    <row r="4" spans="1:4">
      <c r="A4" s="4" t="s">
        <v>832</v>
      </c>
      <c r="B4" s="7" t="n">
        <v>1800418</v>
      </c>
      <c r="C4" s="7" t="n">
        <v>1177471</v>
      </c>
    </row>
    <row r="5" spans="1:4">
      <c r="A5" s="4" t="s">
        <v>66</v>
      </c>
      <c r="B5" s="6" t="n">
        <v>1882088</v>
      </c>
      <c r="C5" s="6" t="n">
        <v>1227469</v>
      </c>
    </row>
    <row r="6" spans="1:4">
      <c r="A6" s="4" t="s">
        <v>833</v>
      </c>
      <c r="B6" s="6" t="n">
        <v>1113165</v>
      </c>
      <c r="C6" s="6" t="n">
        <v>863165</v>
      </c>
    </row>
    <row r="7" spans="1:4">
      <c r="A7" s="4" t="s">
        <v>78</v>
      </c>
      <c r="B7" s="6" t="n">
        <v>1129202</v>
      </c>
      <c r="C7" s="6" t="n">
        <v>867278</v>
      </c>
    </row>
    <row r="8" spans="1:4">
      <c r="A8" s="4" t="s">
        <v>834</v>
      </c>
      <c r="B8" s="6" t="n">
        <v>3600</v>
      </c>
      <c r="C8" s="6" t="n">
        <v>1100</v>
      </c>
    </row>
    <row r="9" spans="1:4">
      <c r="A9" s="4" t="s">
        <v>835</v>
      </c>
      <c r="B9" s="7" t="n">
        <v>15800</v>
      </c>
      <c r="C9" s="7" t="n">
        <v>7600</v>
      </c>
    </row>
    <row r="10" spans="1:4">
      <c r="A10" s="4" t="s">
        <v>836</v>
      </c>
    </row>
    <row r="11" spans="1:4">
      <c r="A11" s="3" t="s">
        <v>837</v>
      </c>
    </row>
    <row r="12" spans="1:4">
      <c r="A12" s="4" t="s">
        <v>838</v>
      </c>
      <c r="B12" s="4" t="s">
        <v>839</v>
      </c>
      <c r="C12" s="4" t="s">
        <v>839</v>
      </c>
    </row>
    <row r="13" spans="1:4">
      <c r="A13" s="4" t="s">
        <v>840</v>
      </c>
    </row>
    <row r="14" spans="1:4">
      <c r="A14" s="3" t="s">
        <v>837</v>
      </c>
    </row>
    <row r="15" spans="1:4">
      <c r="A15" s="4" t="s">
        <v>841</v>
      </c>
      <c r="B15" s="7" t="n">
        <v>1882088</v>
      </c>
      <c r="C15" s="7" t="n">
        <v>1227469</v>
      </c>
    </row>
    <row r="16" spans="1:4">
      <c r="A16" s="4" t="s">
        <v>842</v>
      </c>
    </row>
    <row r="17" spans="1:4">
      <c r="A17" s="3" t="s">
        <v>831</v>
      </c>
    </row>
    <row r="18" spans="1:4">
      <c r="A18" s="4" t="s">
        <v>843</v>
      </c>
      <c r="B18" s="6" t="n">
        <v>1227469</v>
      </c>
      <c r="C18" s="6" t="n">
        <v>0</v>
      </c>
      <c r="D18" s="7" t="n">
        <v>0</v>
      </c>
    </row>
    <row r="19" spans="1:4">
      <c r="A19" s="4" t="s">
        <v>844</v>
      </c>
      <c r="B19" s="6" t="n">
        <v>1741899</v>
      </c>
      <c r="C19" s="6" t="n">
        <v>1509379</v>
      </c>
      <c r="D19" s="6" t="n">
        <v>0</v>
      </c>
    </row>
    <row r="20" spans="1:4">
      <c r="A20" s="4" t="s">
        <v>845</v>
      </c>
      <c r="B20" s="6" t="n">
        <v>-996945</v>
      </c>
      <c r="C20" s="6" t="n">
        <v>-308683</v>
      </c>
      <c r="D20" s="6" t="n">
        <v>0</v>
      </c>
    </row>
    <row r="21" spans="1:4">
      <c r="A21" s="4" t="s">
        <v>846</v>
      </c>
      <c r="B21" s="6" t="n">
        <v>-122005</v>
      </c>
      <c r="C21" s="6" t="n">
        <v>-23225</v>
      </c>
      <c r="D21" s="6" t="n">
        <v>0</v>
      </c>
    </row>
    <row r="22" spans="1:4">
      <c r="A22" s="4" t="s">
        <v>847</v>
      </c>
      <c r="B22" s="6" t="n">
        <v>31670</v>
      </c>
      <c r="C22" s="6" t="n">
        <v>49998</v>
      </c>
      <c r="D22" s="6" t="n">
        <v>0</v>
      </c>
    </row>
    <row r="23" spans="1:4">
      <c r="A23" s="4" t="s">
        <v>848</v>
      </c>
      <c r="B23" s="7" t="n">
        <v>1882088</v>
      </c>
      <c r="C23" s="7" t="n">
        <v>1227469</v>
      </c>
      <c r="D23" s="7" t="n">
        <v>0</v>
      </c>
    </row>
    <row r="24" spans="1:4">
      <c r="A24" s="4" t="s">
        <v>849</v>
      </c>
    </row>
    <row r="25" spans="1:4">
      <c r="A25" s="3" t="s">
        <v>837</v>
      </c>
    </row>
    <row r="26" spans="1:4">
      <c r="A26" s="4" t="s">
        <v>850</v>
      </c>
      <c r="B26" s="10" t="n">
        <v>0.0961</v>
      </c>
      <c r="C26" s="10" t="n">
        <v>0.1052</v>
      </c>
    </row>
    <row r="27" spans="1:4">
      <c r="A27" s="4" t="s">
        <v>851</v>
      </c>
    </row>
    <row r="28" spans="1:4">
      <c r="A28" s="3" t="s">
        <v>837</v>
      </c>
    </row>
    <row r="29" spans="1:4">
      <c r="A29" s="4" t="s">
        <v>850</v>
      </c>
      <c r="B29" s="10" t="n">
        <v>0.3495</v>
      </c>
      <c r="C29" s="10" t="n">
        <v>0.3378</v>
      </c>
    </row>
    <row r="30" spans="1:4">
      <c r="A30" s="4" t="s">
        <v>852</v>
      </c>
    </row>
    <row r="31" spans="1:4">
      <c r="A31" s="3" t="s">
        <v>837</v>
      </c>
    </row>
    <row r="32" spans="1:4">
      <c r="A32" s="4" t="s">
        <v>850</v>
      </c>
      <c r="B32" s="11" t="n">
        <v>0.8100000000000001</v>
      </c>
      <c r="C32" s="11" t="n">
        <v>0.85</v>
      </c>
    </row>
    <row r="33" spans="1:4">
      <c r="A33" s="4" t="s">
        <v>853</v>
      </c>
    </row>
    <row r="34" spans="1:4">
      <c r="A34" s="3" t="s">
        <v>837</v>
      </c>
    </row>
    <row r="35" spans="1:4">
      <c r="A35" s="4" t="s">
        <v>850</v>
      </c>
      <c r="B35" s="10" t="n">
        <v>0.07770000000000001</v>
      </c>
      <c r="C35" s="10" t="n">
        <v>0.0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3</v>
      </c>
    </row>
    <row r="2" spans="1:3">
      <c r="A2" s="4" t="s">
        <v>855</v>
      </c>
    </row>
    <row r="3" spans="1:3">
      <c r="A3" s="3" t="s">
        <v>856</v>
      </c>
    </row>
    <row r="4" spans="1:3">
      <c r="A4" s="4" t="s">
        <v>857</v>
      </c>
      <c r="B4" s="7" t="n">
        <v>72179</v>
      </c>
      <c r="C4" s="7" t="n">
        <v>70475</v>
      </c>
    </row>
    <row r="5" spans="1:3">
      <c r="A5" s="4" t="s">
        <v>858</v>
      </c>
      <c r="B5" s="6" t="n">
        <v>63962</v>
      </c>
      <c r="C5" s="6" t="n">
        <v>58700</v>
      </c>
    </row>
    <row r="6" spans="1:3">
      <c r="A6" s="4" t="s">
        <v>859</v>
      </c>
      <c r="B6" s="6" t="n">
        <v>0</v>
      </c>
      <c r="C6" s="6" t="n">
        <v>0</v>
      </c>
    </row>
    <row r="7" spans="1:3">
      <c r="A7" s="4" t="s">
        <v>860</v>
      </c>
      <c r="B7" s="6" t="n">
        <v>0</v>
      </c>
    </row>
    <row r="8" spans="1:3">
      <c r="A8" s="4" t="s">
        <v>861</v>
      </c>
      <c r="B8" s="6" t="n">
        <v>5919</v>
      </c>
      <c r="C8" s="6" t="n">
        <v>7277</v>
      </c>
    </row>
    <row r="9" spans="1:3">
      <c r="A9" s="4" t="s">
        <v>862</v>
      </c>
      <c r="B9" s="6" t="n">
        <v>0</v>
      </c>
      <c r="C9" s="6" t="n">
        <v>0</v>
      </c>
    </row>
    <row r="10" spans="1:3">
      <c r="A10" s="4" t="s">
        <v>863</v>
      </c>
      <c r="B10" s="6" t="n">
        <v>0</v>
      </c>
      <c r="C10" s="6" t="n">
        <v>0</v>
      </c>
    </row>
    <row r="11" spans="1:3">
      <c r="A11" s="4" t="s">
        <v>864</v>
      </c>
    </row>
    <row r="12" spans="1:3">
      <c r="A12" s="3" t="s">
        <v>856</v>
      </c>
    </row>
    <row r="13" spans="1:3">
      <c r="A13" s="4" t="s">
        <v>857</v>
      </c>
      <c r="B13" s="6" t="n">
        <v>0</v>
      </c>
      <c r="C13" s="6" t="n">
        <v>0</v>
      </c>
    </row>
    <row r="14" spans="1:3">
      <c r="A14" s="4" t="s">
        <v>858</v>
      </c>
      <c r="B14" s="6" t="n">
        <v>0</v>
      </c>
      <c r="C14" s="6" t="n">
        <v>0</v>
      </c>
    </row>
    <row r="15" spans="1:3">
      <c r="A15" s="4" t="s">
        <v>859</v>
      </c>
      <c r="B15" s="6" t="n">
        <v>0</v>
      </c>
      <c r="C15" s="6" t="n">
        <v>0</v>
      </c>
    </row>
    <row r="16" spans="1:3">
      <c r="A16" s="4" t="s">
        <v>860</v>
      </c>
      <c r="B16" s="6" t="n">
        <v>0</v>
      </c>
    </row>
    <row r="17" spans="1:3">
      <c r="A17" s="4" t="s">
        <v>861</v>
      </c>
      <c r="B17" s="6" t="n">
        <v>0</v>
      </c>
      <c r="C17" s="6" t="n">
        <v>0</v>
      </c>
    </row>
    <row r="18" spans="1:3">
      <c r="A18" s="4" t="s">
        <v>862</v>
      </c>
      <c r="B18" s="6" t="n">
        <v>62000</v>
      </c>
      <c r="C18" s="6" t="n">
        <v>87000</v>
      </c>
    </row>
    <row r="19" spans="1:3">
      <c r="A19" s="4" t="s">
        <v>863</v>
      </c>
      <c r="B19" s="6" t="n">
        <v>360668</v>
      </c>
      <c r="C19" s="6" t="n">
        <v>357388</v>
      </c>
    </row>
    <row r="20" spans="1:3">
      <c r="A20" s="4" t="s">
        <v>840</v>
      </c>
    </row>
    <row r="21" spans="1:3">
      <c r="A21" s="3" t="s">
        <v>856</v>
      </c>
    </row>
    <row r="22" spans="1:3">
      <c r="A22" s="4" t="s">
        <v>857</v>
      </c>
      <c r="B22" s="6" t="n">
        <v>0</v>
      </c>
      <c r="C22" s="6" t="n">
        <v>0</v>
      </c>
    </row>
    <row r="23" spans="1:3">
      <c r="A23" s="4" t="s">
        <v>858</v>
      </c>
      <c r="B23" s="6" t="n">
        <v>0</v>
      </c>
      <c r="C23" s="6" t="n">
        <v>0</v>
      </c>
    </row>
    <row r="24" spans="1:3">
      <c r="A24" s="4" t="s">
        <v>859</v>
      </c>
      <c r="B24" s="6" t="n">
        <v>43482</v>
      </c>
      <c r="C24" s="6" t="n">
        <v>316962</v>
      </c>
    </row>
    <row r="25" spans="1:3">
      <c r="A25" s="4" t="s">
        <v>860</v>
      </c>
      <c r="B25" s="6" t="n">
        <v>772</v>
      </c>
    </row>
    <row r="26" spans="1:3">
      <c r="A26" s="4" t="s">
        <v>861</v>
      </c>
      <c r="B26" s="6" t="n">
        <v>0</v>
      </c>
      <c r="C26" s="6" t="n">
        <v>0</v>
      </c>
    </row>
    <row r="27" spans="1:3">
      <c r="A27" s="4" t="s">
        <v>862</v>
      </c>
      <c r="B27" s="6" t="n">
        <v>0</v>
      </c>
      <c r="C27" s="6" t="n">
        <v>0</v>
      </c>
    </row>
    <row r="28" spans="1:3">
      <c r="A28" s="4" t="s">
        <v>863</v>
      </c>
      <c r="B28" s="6" t="n">
        <v>0</v>
      </c>
      <c r="C28" s="6" t="n">
        <v>0</v>
      </c>
    </row>
    <row r="29" spans="1:3">
      <c r="A29" s="4" t="s">
        <v>865</v>
      </c>
    </row>
    <row r="30" spans="1:3">
      <c r="A30" s="3" t="s">
        <v>856</v>
      </c>
    </row>
    <row r="31" spans="1:3">
      <c r="A31" s="4" t="s">
        <v>857</v>
      </c>
      <c r="B31" s="6" t="n">
        <v>72179</v>
      </c>
      <c r="C31" s="6" t="n">
        <v>70475</v>
      </c>
    </row>
    <row r="32" spans="1:3">
      <c r="A32" s="4" t="s">
        <v>858</v>
      </c>
      <c r="B32" s="6" t="n">
        <v>63962</v>
      </c>
      <c r="C32" s="6" t="n">
        <v>58700</v>
      </c>
    </row>
    <row r="33" spans="1:3">
      <c r="A33" s="4" t="s">
        <v>859</v>
      </c>
      <c r="B33" s="6" t="n">
        <v>38471</v>
      </c>
      <c r="C33" s="6" t="n">
        <v>295781</v>
      </c>
    </row>
    <row r="34" spans="1:3">
      <c r="A34" s="4" t="s">
        <v>860</v>
      </c>
      <c r="B34" s="6" t="n">
        <v>715</v>
      </c>
    </row>
    <row r="35" spans="1:3">
      <c r="A35" s="4" t="s">
        <v>861</v>
      </c>
      <c r="B35" s="6" t="n">
        <v>5919</v>
      </c>
      <c r="C35" s="6" t="n">
        <v>7277</v>
      </c>
    </row>
    <row r="36" spans="1:3">
      <c r="A36" s="4" t="s">
        <v>862</v>
      </c>
      <c r="B36" s="6" t="n">
        <v>62000</v>
      </c>
      <c r="C36" s="6" t="n">
        <v>87000</v>
      </c>
    </row>
    <row r="37" spans="1:3">
      <c r="A37" s="4" t="s">
        <v>863</v>
      </c>
      <c r="B37" s="6" t="n">
        <v>359111</v>
      </c>
      <c r="C37" s="6" t="n">
        <v>357699</v>
      </c>
    </row>
    <row r="38" spans="1:3">
      <c r="A38" s="4" t="s">
        <v>866</v>
      </c>
    </row>
    <row r="39" spans="1:3">
      <c r="A39" s="3" t="s">
        <v>856</v>
      </c>
    </row>
    <row r="40" spans="1:3">
      <c r="A40" s="4" t="s">
        <v>857</v>
      </c>
      <c r="B40" s="6" t="n">
        <v>72179</v>
      </c>
      <c r="C40" s="6" t="n">
        <v>70475</v>
      </c>
    </row>
    <row r="41" spans="1:3">
      <c r="A41" s="4" t="s">
        <v>858</v>
      </c>
      <c r="B41" s="6" t="n">
        <v>63962</v>
      </c>
      <c r="C41" s="6" t="n">
        <v>58700</v>
      </c>
    </row>
    <row r="42" spans="1:3">
      <c r="A42" s="4" t="s">
        <v>859</v>
      </c>
      <c r="B42" s="6" t="n">
        <v>43482</v>
      </c>
      <c r="C42" s="6" t="n">
        <v>316962</v>
      </c>
    </row>
    <row r="43" spans="1:3">
      <c r="A43" s="4" t="s">
        <v>860</v>
      </c>
      <c r="B43" s="6" t="n">
        <v>772</v>
      </c>
    </row>
    <row r="44" spans="1:3">
      <c r="A44" s="4" t="s">
        <v>861</v>
      </c>
      <c r="B44" s="6" t="n">
        <v>5919</v>
      </c>
      <c r="C44" s="6" t="n">
        <v>7277</v>
      </c>
    </row>
    <row r="45" spans="1:3">
      <c r="A45" s="4" t="s">
        <v>862</v>
      </c>
      <c r="B45" s="6" t="n">
        <v>62000</v>
      </c>
      <c r="C45" s="6" t="n">
        <v>87000</v>
      </c>
    </row>
    <row r="46" spans="1:3">
      <c r="A46" s="4" t="s">
        <v>863</v>
      </c>
      <c r="B46" s="7" t="n">
        <v>360668</v>
      </c>
      <c r="C46" s="7" t="n">
        <v>357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63</v>
      </c>
      <c r="D2" s="2" t="s">
        <v>108</v>
      </c>
    </row>
    <row r="3" spans="1:4">
      <c r="A3" s="3" t="s">
        <v>281</v>
      </c>
    </row>
    <row r="4" spans="1:4">
      <c r="A4" s="4" t="s">
        <v>868</v>
      </c>
      <c r="B4" s="4" t="s">
        <v>701</v>
      </c>
    </row>
    <row r="5" spans="1:4">
      <c r="A5" s="4" t="s">
        <v>869</v>
      </c>
      <c r="B5" s="7" t="n">
        <v>15227</v>
      </c>
    </row>
    <row r="6" spans="1:4">
      <c r="A6" s="4" t="s">
        <v>870</v>
      </c>
      <c r="B6" s="6" t="n">
        <v>12439</v>
      </c>
    </row>
    <row r="7" spans="1:4">
      <c r="A7" s="4" t="s">
        <v>871</v>
      </c>
      <c r="B7" s="6" t="n">
        <v>9663</v>
      </c>
    </row>
    <row r="8" spans="1:4">
      <c r="A8" s="4" t="s">
        <v>872</v>
      </c>
      <c r="B8" s="6" t="n">
        <v>8340</v>
      </c>
    </row>
    <row r="9" spans="1:4">
      <c r="A9" s="4" t="s">
        <v>873</v>
      </c>
      <c r="B9" s="6" t="n">
        <v>7488</v>
      </c>
    </row>
    <row r="10" spans="1:4">
      <c r="A10" s="4" t="s">
        <v>874</v>
      </c>
      <c r="B10" s="6" t="n">
        <v>7293</v>
      </c>
    </row>
    <row r="11" spans="1:4">
      <c r="A11" s="4" t="s">
        <v>875</v>
      </c>
      <c r="B11" s="6" t="n">
        <v>60450</v>
      </c>
    </row>
    <row r="12" spans="1:4">
      <c r="A12" s="4" t="s">
        <v>876</v>
      </c>
      <c r="B12" s="6" t="n">
        <v>-6240</v>
      </c>
    </row>
    <row r="13" spans="1:4">
      <c r="A13" s="4" t="s">
        <v>877</v>
      </c>
      <c r="B13" s="6" t="n">
        <v>54210</v>
      </c>
    </row>
    <row r="14" spans="1:4">
      <c r="A14" s="4" t="s">
        <v>878</v>
      </c>
      <c r="B14" s="6" t="n">
        <v>-861</v>
      </c>
    </row>
    <row r="15" spans="1:4">
      <c r="A15" s="4" t="s">
        <v>879</v>
      </c>
      <c r="B15" s="6" t="n">
        <v>0</v>
      </c>
    </row>
    <row r="16" spans="1:4">
      <c r="A16" s="4" t="s">
        <v>880</v>
      </c>
      <c r="B16" s="6" t="n">
        <v>861</v>
      </c>
    </row>
    <row r="17" spans="1:4">
      <c r="A17" s="4" t="s">
        <v>881</v>
      </c>
      <c r="B17" s="6" t="n">
        <v>8</v>
      </c>
    </row>
    <row r="18" spans="1:4">
      <c r="A18" s="4" t="s">
        <v>882</v>
      </c>
      <c r="B18" s="6" t="n">
        <v>853</v>
      </c>
    </row>
    <row r="19" spans="1:4">
      <c r="A19" s="4" t="s">
        <v>81</v>
      </c>
      <c r="B19" s="7" t="n">
        <v>53357</v>
      </c>
      <c r="C19" s="7" t="n">
        <v>0</v>
      </c>
    </row>
    <row r="20" spans="1:4">
      <c r="A20" s="4" t="s">
        <v>883</v>
      </c>
      <c r="B20" s="4" t="s">
        <v>884</v>
      </c>
    </row>
    <row r="21" spans="1:4">
      <c r="A21" s="4" t="s">
        <v>885</v>
      </c>
      <c r="B21" s="4" t="s">
        <v>886</v>
      </c>
    </row>
    <row r="22" spans="1:4">
      <c r="A22" s="4" t="s">
        <v>887</v>
      </c>
      <c r="C22" s="6" t="n">
        <v>12994</v>
      </c>
    </row>
    <row r="23" spans="1:4">
      <c r="A23" s="4" t="s">
        <v>888</v>
      </c>
      <c r="C23" s="6" t="n">
        <v>12558</v>
      </c>
    </row>
    <row r="24" spans="1:4">
      <c r="A24" s="4" t="s">
        <v>889</v>
      </c>
      <c r="C24" s="6" t="n">
        <v>10035</v>
      </c>
    </row>
    <row r="25" spans="1:4">
      <c r="A25" s="4" t="s">
        <v>890</v>
      </c>
      <c r="C25" s="6" t="n">
        <v>7640</v>
      </c>
    </row>
    <row r="26" spans="1:4">
      <c r="A26" s="4" t="s">
        <v>891</v>
      </c>
      <c r="C26" s="6" t="n">
        <v>6500</v>
      </c>
    </row>
    <row r="27" spans="1:4">
      <c r="A27" s="4" t="s">
        <v>892</v>
      </c>
      <c r="C27" s="6" t="n">
        <v>12767</v>
      </c>
    </row>
    <row r="28" spans="1:4">
      <c r="A28" s="4" t="s">
        <v>893</v>
      </c>
      <c r="C28" s="6" t="n">
        <v>62494</v>
      </c>
    </row>
    <row r="29" spans="1:4">
      <c r="A29" s="4" t="s">
        <v>894</v>
      </c>
      <c r="B29" s="7" t="n">
        <v>18200</v>
      </c>
    </row>
    <row r="30" spans="1:4">
      <c r="A30" s="4" t="s">
        <v>895</v>
      </c>
      <c r="C30" s="6" t="n">
        <v>16000</v>
      </c>
      <c r="D30" s="7" t="n">
        <v>11400</v>
      </c>
    </row>
    <row r="31" spans="1:4">
      <c r="A31" s="4" t="s">
        <v>896</v>
      </c>
      <c r="B31" s="6" t="n">
        <v>7300</v>
      </c>
    </row>
    <row r="32" spans="1:4">
      <c r="A32" s="4" t="s">
        <v>897</v>
      </c>
      <c r="B32" s="6" t="n">
        <v>6600</v>
      </c>
    </row>
    <row r="33" spans="1:4">
      <c r="A33" s="4" t="s">
        <v>898</v>
      </c>
      <c r="B33" s="6" t="n">
        <v>2700</v>
      </c>
    </row>
    <row r="34" spans="1:4">
      <c r="A34" s="4" t="s">
        <v>899</v>
      </c>
      <c r="B34" s="6" t="n">
        <v>200</v>
      </c>
    </row>
    <row r="35" spans="1:4">
      <c r="A35" s="4" t="s">
        <v>900</v>
      </c>
      <c r="B35" s="7" t="n">
        <v>0</v>
      </c>
    </row>
    <row r="36" spans="1:4">
      <c r="A36" s="4" t="s">
        <v>539</v>
      </c>
      <c r="B36" s="4" t="s">
        <v>540</v>
      </c>
    </row>
    <row r="37" spans="1:4">
      <c r="A37" s="4" t="s">
        <v>541</v>
      </c>
      <c r="B37" s="4" t="s">
        <v>458</v>
      </c>
    </row>
    <row r="38" spans="1:4">
      <c r="A38" s="4" t="s">
        <v>544</v>
      </c>
      <c r="B38" s="4" t="s">
        <v>503</v>
      </c>
    </row>
    <row r="39" spans="1:4">
      <c r="A39" s="4" t="s">
        <v>901</v>
      </c>
      <c r="B39" s="7" t="n">
        <v>2300</v>
      </c>
      <c r="C39" s="7" t="n">
        <v>700</v>
      </c>
    </row>
    <row r="40" spans="1:4">
      <c r="A40" s="4" t="s">
        <v>902</v>
      </c>
      <c r="B40" s="6" t="n">
        <v>1900</v>
      </c>
    </row>
    <row r="41" spans="1:4">
      <c r="A41" s="4" t="s">
        <v>903</v>
      </c>
      <c r="B41" s="6" t="n">
        <v>1000</v>
      </c>
    </row>
    <row r="42" spans="1:4">
      <c r="A42" s="4" t="s">
        <v>904</v>
      </c>
      <c r="B42" s="7" t="n">
        <v>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v>
      </c>
      <c r="C1" s="2" t="s">
        <v>63</v>
      </c>
      <c r="D1" s="2" t="s">
        <v>573</v>
      </c>
    </row>
    <row r="2" spans="1:4">
      <c r="A2" s="3" t="s">
        <v>371</v>
      </c>
    </row>
    <row r="3" spans="1:4">
      <c r="A3" s="4" t="s">
        <v>590</v>
      </c>
      <c r="B3" s="7" t="n">
        <v>360001</v>
      </c>
      <c r="C3" s="7" t="n">
        <v>360001</v>
      </c>
    </row>
    <row r="4" spans="1:4">
      <c r="A4" s="4" t="s">
        <v>906</v>
      </c>
    </row>
    <row r="5" spans="1:4">
      <c r="A5" s="3" t="s">
        <v>371</v>
      </c>
    </row>
    <row r="6" spans="1:4">
      <c r="A6" s="4" t="s">
        <v>590</v>
      </c>
      <c r="D6" s="7" t="n">
        <v>16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3</v>
      </c>
      <c r="D2" s="2" t="s">
        <v>108</v>
      </c>
    </row>
    <row r="3" spans="1:4">
      <c r="A3" s="3" t="s">
        <v>190</v>
      </c>
    </row>
    <row r="4" spans="1:4">
      <c r="A4" s="4" t="s">
        <v>125</v>
      </c>
      <c r="B4" s="7" t="n">
        <v>61598</v>
      </c>
      <c r="C4" s="7" t="n">
        <v>123394</v>
      </c>
      <c r="D4" s="7" t="n">
        <v>-10206</v>
      </c>
    </row>
    <row r="5" spans="1:4">
      <c r="A5" s="4" t="s">
        <v>191</v>
      </c>
      <c r="B5" s="6" t="n">
        <v>14101</v>
      </c>
      <c r="C5" s="6" t="n">
        <v>11823</v>
      </c>
      <c r="D5" s="6" t="n">
        <v>10589</v>
      </c>
    </row>
    <row r="6" spans="1:4">
      <c r="A6" s="4" t="s">
        <v>115</v>
      </c>
      <c r="B6" s="6" t="n">
        <v>97237</v>
      </c>
      <c r="C6" s="6" t="n">
        <v>-22899</v>
      </c>
      <c r="D6" s="6" t="n">
        <v>0</v>
      </c>
    </row>
    <row r="7" spans="1:4">
      <c r="A7" s="4" t="s">
        <v>192</v>
      </c>
      <c r="B7" s="6" t="n">
        <v>-3777</v>
      </c>
      <c r="C7" s="6" t="n">
        <v>-17506</v>
      </c>
      <c r="D7" s="6" t="n">
        <v>0</v>
      </c>
    </row>
    <row r="8" spans="1:4">
      <c r="A8" s="4" t="s">
        <v>193</v>
      </c>
      <c r="B8" s="6" t="n">
        <v>-36537</v>
      </c>
      <c r="C8" s="6" t="n">
        <v>-33468</v>
      </c>
      <c r="D8" s="6" t="n">
        <v>-22254</v>
      </c>
    </row>
    <row r="9" spans="1:4">
      <c r="A9" s="4" t="s">
        <v>194</v>
      </c>
      <c r="B9" s="6" t="n">
        <v>19183</v>
      </c>
      <c r="C9" s="6" t="n">
        <v>6772</v>
      </c>
      <c r="D9" s="6" t="n">
        <v>5705</v>
      </c>
    </row>
    <row r="10" spans="1:4">
      <c r="A10" s="4" t="s">
        <v>114</v>
      </c>
      <c r="B10" s="6" t="n">
        <v>-4483</v>
      </c>
      <c r="C10" s="6" t="n">
        <v>16147</v>
      </c>
      <c r="D10" s="6" t="n">
        <v>98315</v>
      </c>
    </row>
    <row r="11" spans="1:4">
      <c r="A11" s="4" t="s">
        <v>195</v>
      </c>
      <c r="B11" s="6" t="n">
        <v>10419</v>
      </c>
      <c r="C11" s="6" t="n">
        <v>42023</v>
      </c>
      <c r="D11" s="6" t="n">
        <v>8291</v>
      </c>
    </row>
    <row r="12" spans="1:4">
      <c r="A12" s="4" t="s">
        <v>196</v>
      </c>
      <c r="B12" s="6" t="n">
        <v>9728</v>
      </c>
      <c r="C12" s="6" t="n">
        <v>6101</v>
      </c>
      <c r="D12" s="6" t="n">
        <v>9559</v>
      </c>
    </row>
    <row r="13" spans="1:4">
      <c r="A13" s="4" t="s">
        <v>197</v>
      </c>
      <c r="B13" s="6" t="n">
        <v>-355617</v>
      </c>
      <c r="C13" s="6" t="n">
        <v>-292386</v>
      </c>
      <c r="D13" s="6" t="n">
        <v>-220529</v>
      </c>
    </row>
    <row r="14" spans="1:4">
      <c r="A14" s="4" t="s">
        <v>198</v>
      </c>
      <c r="B14" s="6" t="n">
        <v>391438</v>
      </c>
      <c r="C14" s="6" t="n">
        <v>328253</v>
      </c>
      <c r="D14" s="6" t="n">
        <v>241277</v>
      </c>
    </row>
    <row r="15" spans="1:4">
      <c r="A15" s="4" t="s">
        <v>199</v>
      </c>
      <c r="B15" s="6" t="n">
        <v>-7128</v>
      </c>
      <c r="C15" s="6" t="n">
        <v>-6889</v>
      </c>
      <c r="D15" s="6" t="n">
        <v>-3453</v>
      </c>
    </row>
    <row r="16" spans="1:4">
      <c r="A16" s="4" t="s">
        <v>200</v>
      </c>
      <c r="B16" s="6" t="n">
        <v>-47628</v>
      </c>
      <c r="C16" s="6" t="n">
        <v>-28205</v>
      </c>
      <c r="D16" s="6" t="n">
        <v>-6036</v>
      </c>
    </row>
    <row r="17" spans="1:4">
      <c r="A17" s="4" t="s">
        <v>201</v>
      </c>
      <c r="B17" s="6" t="n">
        <v>5413</v>
      </c>
      <c r="C17" s="6" t="n">
        <v>5898</v>
      </c>
      <c r="D17" s="6" t="n">
        <v>8560</v>
      </c>
    </row>
    <row r="18" spans="1:4">
      <c r="A18" s="4" t="s">
        <v>202</v>
      </c>
      <c r="B18" s="6" t="n">
        <v>64427</v>
      </c>
      <c r="C18" s="6" t="n">
        <v>-684</v>
      </c>
      <c r="D18" s="6" t="n">
        <v>19300</v>
      </c>
    </row>
    <row r="19" spans="1:4">
      <c r="A19" s="4" t="s">
        <v>203</v>
      </c>
      <c r="B19" s="6" t="n">
        <v>218374</v>
      </c>
      <c r="C19" s="6" t="n">
        <v>138374</v>
      </c>
      <c r="D19" s="6" t="n">
        <v>139118</v>
      </c>
    </row>
    <row r="20" spans="1:4">
      <c r="A20" s="4" t="s">
        <v>204</v>
      </c>
      <c r="B20" s="6" t="n">
        <v>-1487103</v>
      </c>
      <c r="C20" s="6" t="n">
        <v>-1322102</v>
      </c>
      <c r="D20" s="6" t="n">
        <v>-1062692</v>
      </c>
    </row>
    <row r="21" spans="1:4">
      <c r="A21" s="4" t="s">
        <v>205</v>
      </c>
      <c r="B21" s="6" t="n">
        <v>1015646</v>
      </c>
      <c r="C21" s="6" t="n">
        <v>868619</v>
      </c>
      <c r="D21" s="6" t="n">
        <v>731325</v>
      </c>
    </row>
    <row r="22" spans="1:4">
      <c r="A22" s="4" t="s">
        <v>206</v>
      </c>
      <c r="B22" s="6" t="n">
        <v>-8875</v>
      </c>
      <c r="C22" s="6" t="n">
        <v>-14559</v>
      </c>
      <c r="D22" s="6" t="n">
        <v>-8548</v>
      </c>
    </row>
    <row r="23" spans="1:4">
      <c r="A23" s="4" t="s">
        <v>207</v>
      </c>
      <c r="B23" s="6" t="n">
        <v>-17348</v>
      </c>
      <c r="C23" s="6" t="n">
        <v>-3385</v>
      </c>
      <c r="D23" s="6" t="n">
        <v>-3473</v>
      </c>
    </row>
    <row r="24" spans="1:4">
      <c r="A24" s="4" t="s">
        <v>208</v>
      </c>
      <c r="B24" s="6" t="n">
        <v>-497680</v>
      </c>
      <c r="C24" s="6" t="n">
        <v>-471427</v>
      </c>
      <c r="D24" s="6" t="n">
        <v>-343388</v>
      </c>
    </row>
    <row r="25" spans="1:4">
      <c r="A25" s="4" t="s">
        <v>209</v>
      </c>
      <c r="B25" s="6" t="n">
        <v>144000</v>
      </c>
      <c r="C25" s="6" t="n">
        <v>481000</v>
      </c>
      <c r="D25" s="6" t="n">
        <v>441240</v>
      </c>
    </row>
    <row r="26" spans="1:4">
      <c r="A26" s="4" t="s">
        <v>210</v>
      </c>
      <c r="B26" s="6" t="n">
        <v>60479</v>
      </c>
      <c r="C26" s="6" t="n">
        <v>0</v>
      </c>
      <c r="D26" s="6" t="n">
        <v>0</v>
      </c>
    </row>
    <row r="27" spans="1:4">
      <c r="A27" s="4" t="s">
        <v>211</v>
      </c>
      <c r="B27" s="6" t="n">
        <v>249951</v>
      </c>
      <c r="C27" s="6" t="n">
        <v>863165</v>
      </c>
      <c r="D27" s="6" t="n">
        <v>360001</v>
      </c>
    </row>
    <row r="28" spans="1:4">
      <c r="A28" s="4" t="s">
        <v>212</v>
      </c>
      <c r="B28" s="6" t="n">
        <v>-169000</v>
      </c>
      <c r="C28" s="6" t="n">
        <v>-549780</v>
      </c>
      <c r="D28" s="6" t="n">
        <v>-323460</v>
      </c>
    </row>
    <row r="29" spans="1:4">
      <c r="A29" s="4" t="s">
        <v>213</v>
      </c>
      <c r="B29" s="6" t="n">
        <v>0</v>
      </c>
      <c r="C29" s="6" t="n">
        <v>-424837</v>
      </c>
      <c r="D29" s="6" t="n">
        <v>-237544</v>
      </c>
    </row>
    <row r="30" spans="1:4">
      <c r="A30" s="4" t="s">
        <v>214</v>
      </c>
      <c r="B30" s="6" t="n">
        <v>-270</v>
      </c>
      <c r="C30" s="6" t="n">
        <v>-259</v>
      </c>
      <c r="D30" s="6" t="n">
        <v>-397</v>
      </c>
    </row>
    <row r="31" spans="1:4">
      <c r="A31" s="4" t="s">
        <v>215</v>
      </c>
      <c r="B31" s="6" t="n">
        <v>0</v>
      </c>
      <c r="C31" s="6" t="n">
        <v>-862</v>
      </c>
      <c r="D31" s="6" t="n">
        <v>-5874</v>
      </c>
    </row>
    <row r="32" spans="1:4">
      <c r="A32" s="4" t="s">
        <v>216</v>
      </c>
      <c r="B32" s="6" t="n">
        <v>1112</v>
      </c>
      <c r="C32" s="6" t="n">
        <v>-354</v>
      </c>
      <c r="D32" s="6" t="n">
        <v>-3278</v>
      </c>
    </row>
    <row r="33" spans="1:4">
      <c r="A33" s="4" t="s">
        <v>217</v>
      </c>
      <c r="B33" s="6" t="n">
        <v>286272</v>
      </c>
      <c r="C33" s="6" t="n">
        <v>368073</v>
      </c>
      <c r="D33" s="6" t="n">
        <v>230688</v>
      </c>
    </row>
    <row r="34" spans="1:4">
      <c r="A34" s="4" t="s">
        <v>218</v>
      </c>
      <c r="B34" s="6" t="n">
        <v>6966</v>
      </c>
      <c r="C34" s="6" t="n">
        <v>35020</v>
      </c>
      <c r="D34" s="6" t="n">
        <v>26418</v>
      </c>
    </row>
    <row r="35" spans="1:4">
      <c r="A35" s="4" t="s">
        <v>219</v>
      </c>
      <c r="B35" s="6" t="n">
        <v>129175</v>
      </c>
      <c r="C35" s="6" t="n">
        <v>94155</v>
      </c>
      <c r="D35" s="6" t="n">
        <v>67737</v>
      </c>
    </row>
    <row r="36" spans="1:4">
      <c r="A36" s="4" t="s">
        <v>220</v>
      </c>
      <c r="B36" s="6" t="n">
        <v>136141</v>
      </c>
      <c r="C36" s="6" t="n">
        <v>129175</v>
      </c>
      <c r="D36" s="6" t="n">
        <v>94155</v>
      </c>
    </row>
    <row r="37" spans="1:4">
      <c r="A37" s="4" t="s">
        <v>221</v>
      </c>
      <c r="B37" s="6" t="n">
        <v>129175</v>
      </c>
      <c r="C37" s="6" t="n">
        <v>129175</v>
      </c>
      <c r="D37" s="6" t="n">
        <v>67737</v>
      </c>
    </row>
    <row r="38" spans="1:4">
      <c r="A38" s="4" t="s">
        <v>222</v>
      </c>
      <c r="B38" s="6" t="n">
        <v>2933</v>
      </c>
      <c r="C38" s="6" t="n">
        <v>20440</v>
      </c>
      <c r="D38" s="6" t="n">
        <v>4402</v>
      </c>
    </row>
    <row r="39" spans="1:4">
      <c r="A39" s="4" t="s">
        <v>223</v>
      </c>
      <c r="B39" s="6" t="n">
        <v>58038</v>
      </c>
      <c r="C39" s="6" t="n">
        <v>42428</v>
      </c>
      <c r="D39" s="6" t="n">
        <v>31064</v>
      </c>
    </row>
    <row r="40" spans="1:4">
      <c r="A40" s="4" t="s">
        <v>224</v>
      </c>
      <c r="B40" s="6" t="n">
        <v>12759</v>
      </c>
      <c r="C40" s="6" t="n">
        <v>0</v>
      </c>
      <c r="D40" s="6" t="n">
        <v>0</v>
      </c>
    </row>
    <row r="41" spans="1:4">
      <c r="A41" s="4" t="s">
        <v>225</v>
      </c>
      <c r="B41" s="6" t="n">
        <v>59564</v>
      </c>
      <c r="C41" s="6" t="n">
        <v>0</v>
      </c>
      <c r="D41" s="6" t="n">
        <v>0</v>
      </c>
    </row>
    <row r="42" spans="1:4">
      <c r="A42" s="4" t="s">
        <v>171</v>
      </c>
      <c r="B42" s="6" t="n">
        <v>37456</v>
      </c>
      <c r="C42" s="6" t="n">
        <v>0</v>
      </c>
      <c r="D42" s="6" t="n">
        <v>0</v>
      </c>
    </row>
    <row r="43" spans="1:4">
      <c r="A43" s="4" t="s">
        <v>226</v>
      </c>
      <c r="B43" s="6" t="n">
        <v>0</v>
      </c>
      <c r="C43" s="6" t="n">
        <v>0</v>
      </c>
      <c r="D43" s="6" t="n">
        <v>1076</v>
      </c>
    </row>
    <row r="44" spans="1:4">
      <c r="A44" s="4" t="s">
        <v>227</v>
      </c>
      <c r="B44" s="7" t="n">
        <v>687</v>
      </c>
      <c r="C44" s="7" t="n">
        <v>544</v>
      </c>
      <c r="D44" s="7" t="n">
        <v>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7:41:07Z</dcterms:created>
  <dcterms:modified xmlns:dcterms="http://purl.org/dc/terms/" xmlns:xsi="http://www.w3.org/2001/XMLSchema-instance" xsi:type="dcterms:W3CDTF">2020-02-28T07:41:07Z</dcterms:modified>
</cp:coreProperties>
</file>